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Concentrations" sheetId="14" state="visible" r:id="rId14"/>
    <sheet xmlns:r="http://schemas.openxmlformats.org/officeDocument/2006/relationships" name="Prepaid Expenses and Other Curr" sheetId="15" state="visible" r:id="rId15"/>
    <sheet xmlns:r="http://schemas.openxmlformats.org/officeDocument/2006/relationships" name="Real Estate Development" sheetId="16" state="visible" r:id="rId16"/>
    <sheet xmlns:r="http://schemas.openxmlformats.org/officeDocument/2006/relationships" name="Equity in Investments" sheetId="17" state="visible" r:id="rId17"/>
    <sheet xmlns:r="http://schemas.openxmlformats.org/officeDocument/2006/relationships" name="Investment in Calavo Growers, I" sheetId="18" state="visible" r:id="rId18"/>
    <sheet xmlns:r="http://schemas.openxmlformats.org/officeDocument/2006/relationships" name="Other Assets"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Derivative Instrument and Hedgi" sheetId="22" state="visible" r:id="rId22"/>
    <sheet xmlns:r="http://schemas.openxmlformats.org/officeDocument/2006/relationships" name="Basic and Diluted Net Income pe" sheetId="23" state="visible" r:id="rId23"/>
    <sheet xmlns:r="http://schemas.openxmlformats.org/officeDocument/2006/relationships" name="Related-Party Transactions"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Other Long-Term Liabilities" sheetId="27" state="visible" r:id="rId27"/>
    <sheet xmlns:r="http://schemas.openxmlformats.org/officeDocument/2006/relationships" name="Contingencies" sheetId="28" state="visible" r:id="rId28"/>
    <sheet xmlns:r="http://schemas.openxmlformats.org/officeDocument/2006/relationships" name="Series B and Series B-2 Preferr" sheetId="29" state="visible" r:id="rId29"/>
    <sheet xmlns:r="http://schemas.openxmlformats.org/officeDocument/2006/relationships" name="Stock-based Compensation"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Fair Value Measurements (Tables" sheetId="35" state="visible" r:id="rId35"/>
    <sheet xmlns:r="http://schemas.openxmlformats.org/officeDocument/2006/relationships" name="Prepaid Expenses and Other Cu36" sheetId="36" state="visible" r:id="rId36"/>
    <sheet xmlns:r="http://schemas.openxmlformats.org/officeDocument/2006/relationships" name="Real Estate Development (Tables" sheetId="37" state="visible" r:id="rId37"/>
    <sheet xmlns:r="http://schemas.openxmlformats.org/officeDocument/2006/relationships" name="Equity in Investments (Tables)" sheetId="38" state="visible" r:id="rId38"/>
    <sheet xmlns:r="http://schemas.openxmlformats.org/officeDocument/2006/relationships" name="Other Assets (Tables)"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Derivative Instrument and Hed42" sheetId="42" state="visible" r:id="rId42"/>
    <sheet xmlns:r="http://schemas.openxmlformats.org/officeDocument/2006/relationships" name="Basic and Diluted Net Income 43" sheetId="43" state="visible" r:id="rId43"/>
    <sheet xmlns:r="http://schemas.openxmlformats.org/officeDocument/2006/relationships" name="Retirement Plans (Tables)" sheetId="44" state="visible" r:id="rId44"/>
    <sheet xmlns:r="http://schemas.openxmlformats.org/officeDocument/2006/relationships" name="Other Long-Term Liabilities (Ta" sheetId="45" state="visible" r:id="rId45"/>
    <sheet xmlns:r="http://schemas.openxmlformats.org/officeDocument/2006/relationships" name="Stock-based Compensation (Table" sheetId="46" state="visible" r:id="rId46"/>
    <sheet xmlns:r="http://schemas.openxmlformats.org/officeDocument/2006/relationships" name="Segment Information (Tables)" sheetId="47" state="visible" r:id="rId47"/>
    <sheet xmlns:r="http://schemas.openxmlformats.org/officeDocument/2006/relationships" name="Business (Textual) (Details)" sheetId="48" state="visible" r:id="rId48"/>
    <sheet xmlns:r="http://schemas.openxmlformats.org/officeDocument/2006/relationships" name="Summary of Significant Accoun49" sheetId="49" state="visible" r:id="rId49"/>
    <sheet xmlns:r="http://schemas.openxmlformats.org/officeDocument/2006/relationships" name="Acquisitions (Textual) (Details" sheetId="50" state="visible" r:id="rId50"/>
    <sheet xmlns:r="http://schemas.openxmlformats.org/officeDocument/2006/relationships" name="Acquisitions (Details)" sheetId="51" state="visible" r:id="rId51"/>
    <sheet xmlns:r="http://schemas.openxmlformats.org/officeDocument/2006/relationships" name="Fair Value Measurements (Detail" sheetId="52" state="visible" r:id="rId52"/>
    <sheet xmlns:r="http://schemas.openxmlformats.org/officeDocument/2006/relationships" name="Fair Value Measurements (Textua" sheetId="53" state="visible" r:id="rId53"/>
    <sheet xmlns:r="http://schemas.openxmlformats.org/officeDocument/2006/relationships" name="Accounts Receivable (Textual) (" sheetId="54" state="visible" r:id="rId54"/>
    <sheet xmlns:r="http://schemas.openxmlformats.org/officeDocument/2006/relationships" name="Concentrations (Textual) (Detai" sheetId="55" state="visible" r:id="rId55"/>
    <sheet xmlns:r="http://schemas.openxmlformats.org/officeDocument/2006/relationships" name="Prepaid Expenses and Other Cu56" sheetId="56" state="visible" r:id="rId56"/>
    <sheet xmlns:r="http://schemas.openxmlformats.org/officeDocument/2006/relationships" name="Real Estate Development (Detail" sheetId="57" state="visible" r:id="rId57"/>
    <sheet xmlns:r="http://schemas.openxmlformats.org/officeDocument/2006/relationships" name="Real Estate Development (Textua" sheetId="58" state="visible" r:id="rId58"/>
    <sheet xmlns:r="http://schemas.openxmlformats.org/officeDocument/2006/relationships" name="Equity in Investments (Details)" sheetId="59" state="visible" r:id="rId59"/>
    <sheet xmlns:r="http://schemas.openxmlformats.org/officeDocument/2006/relationships" name="Equity in Investments (Textual)" sheetId="60" state="visible" r:id="rId60"/>
    <sheet xmlns:r="http://schemas.openxmlformats.org/officeDocument/2006/relationships" name="Investment in Calavo Growers,61" sheetId="61" state="visible" r:id="rId61"/>
    <sheet xmlns:r="http://schemas.openxmlformats.org/officeDocument/2006/relationships" name="Other Assets (Details)" sheetId="62" state="visible" r:id="rId62"/>
    <sheet xmlns:r="http://schemas.openxmlformats.org/officeDocument/2006/relationships" name="Accrued Liabilities (Details)" sheetId="63" state="visible" r:id="rId63"/>
    <sheet xmlns:r="http://schemas.openxmlformats.org/officeDocument/2006/relationships" name="Long-Term Debt (Details)" sheetId="64" state="visible" r:id="rId64"/>
    <sheet xmlns:r="http://schemas.openxmlformats.org/officeDocument/2006/relationships" name="Long-Term Debt (Textual) (Detai" sheetId="65" state="visible" r:id="rId65"/>
    <sheet xmlns:r="http://schemas.openxmlformats.org/officeDocument/2006/relationships" name="Derivative Instrument and Hed66" sheetId="66" state="visible" r:id="rId66"/>
    <sheet xmlns:r="http://schemas.openxmlformats.org/officeDocument/2006/relationships" name="Derivative Instrument and Hed67" sheetId="67" state="visible" r:id="rId67"/>
    <sheet xmlns:r="http://schemas.openxmlformats.org/officeDocument/2006/relationships" name="Basic and Diluted Net Income 68" sheetId="68" state="visible" r:id="rId68"/>
    <sheet xmlns:r="http://schemas.openxmlformats.org/officeDocument/2006/relationships" name="Basic and Diluted Net Income 69" sheetId="69" state="visible" r:id="rId69"/>
    <sheet xmlns:r="http://schemas.openxmlformats.org/officeDocument/2006/relationships" name="Related-Party Transactions (Tex" sheetId="70" state="visible" r:id="rId70"/>
    <sheet xmlns:r="http://schemas.openxmlformats.org/officeDocument/2006/relationships" name="Income Taxes (Textual) (Details" sheetId="71" state="visible" r:id="rId71"/>
    <sheet xmlns:r="http://schemas.openxmlformats.org/officeDocument/2006/relationships" name="Retirement Plans (Textual) (Det" sheetId="72" state="visible" r:id="rId72"/>
    <sheet xmlns:r="http://schemas.openxmlformats.org/officeDocument/2006/relationships" name="Retirement Plans (Net Benefit C" sheetId="73" state="visible" r:id="rId73"/>
    <sheet xmlns:r="http://schemas.openxmlformats.org/officeDocument/2006/relationships" name="Other Long-Term Liabilities (De" sheetId="74" state="visible" r:id="rId74"/>
    <sheet xmlns:r="http://schemas.openxmlformats.org/officeDocument/2006/relationships" name="Series B and Series B-2 Prefe75" sheetId="75" state="visible" r:id="rId75"/>
    <sheet xmlns:r="http://schemas.openxmlformats.org/officeDocument/2006/relationships" name="Stock-based Compensation (Textu" sheetId="76" state="visible" r:id="rId76"/>
    <sheet xmlns:r="http://schemas.openxmlformats.org/officeDocument/2006/relationships" name="Stock-based Compensation (Detai" sheetId="77" state="visible" r:id="rId77"/>
    <sheet xmlns:r="http://schemas.openxmlformats.org/officeDocument/2006/relationships" name="Segment Information (Textual) (" sheetId="78" state="visible" r:id="rId78"/>
    <sheet xmlns:r="http://schemas.openxmlformats.org/officeDocument/2006/relationships" name="Segment Information (Details)" sheetId="79" state="visible" r:id="rId79"/>
    <sheet xmlns:r="http://schemas.openxmlformats.org/officeDocument/2006/relationships" name="Segment Information (Segment Re" sheetId="80" state="visible" r:id="rId80"/>
  </sheets>
  <definedNames/>
  <calcPr calcId="124519" fullCalcOnLoad="1"/>
</workbook>
</file>

<file path=xl/sharedStrings.xml><?xml version="1.0" encoding="utf-8"?>
<sst xmlns="http://schemas.openxmlformats.org/spreadsheetml/2006/main" uniqueCount="758">
  <si>
    <t>Document And Entity Information - shares</t>
  </si>
  <si>
    <t>6 Months Ended</t>
  </si>
  <si>
    <t>Apr. 30, 2018</t>
  </si>
  <si>
    <t>May 31, 2018</t>
  </si>
  <si>
    <t>Document And Entity Information [Abstract]</t>
  </si>
  <si>
    <t>Document Type</t>
  </si>
  <si>
    <t>10-Q</t>
  </si>
  <si>
    <t>Amendment Flag</t>
  </si>
  <si>
    <t>false</t>
  </si>
  <si>
    <t>Document Period End Date</t>
  </si>
  <si>
    <t>Apr. 30,
		2018</t>
  </si>
  <si>
    <t>Document Fiscal Year Focus</t>
  </si>
  <si>
    <t>Document Fiscal Period Focus</t>
  </si>
  <si>
    <t>Q2</t>
  </si>
  <si>
    <t>Entity Registrant Name</t>
  </si>
  <si>
    <t>Limoneira CO</t>
  </si>
  <si>
    <t>Entity Central Index Key</t>
  </si>
  <si>
    <t>Current Fiscal Year End Date</t>
  </si>
  <si>
    <t>--10-31</t>
  </si>
  <si>
    <t>Entity Filer Category</t>
  </si>
  <si>
    <t>Accelerated Filer</t>
  </si>
  <si>
    <t>Trading Symbol</t>
  </si>
  <si>
    <t>LMNR</t>
  </si>
  <si>
    <t>Entity Common Stock, Shares Outstanding</t>
  </si>
  <si>
    <t>CONSOLIDATED BALANCE SHEETS (UNAUDITED) - USD ($) $ in Thousands</t>
  </si>
  <si>
    <t>Oct. 31, 2017</t>
  </si>
  <si>
    <t>Current assets:</t>
  </si>
  <si>
    <t>Cash</t>
  </si>
  <si>
    <t>Accounts receivable, net</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Other assets</t>
  </si>
  <si>
    <t>Total Assets</t>
  </si>
  <si>
    <t>Current liabilities:</t>
  </si>
  <si>
    <t>Accounts payable</t>
  </si>
  <si>
    <t>Growers payable</t>
  </si>
  <si>
    <t>Accrued liabilities</t>
  </si>
  <si>
    <t>Fair value of derivative instrument</t>
  </si>
  <si>
    <t>Current portion of long-term debt</t>
  </si>
  <si>
    <t>Total current liabilities</t>
  </si>
  <si>
    <t>Long-term liabilities:</t>
  </si>
  <si>
    <t>Long-term debt, less current portion</t>
  </si>
  <si>
    <t>Deferred income taxes</t>
  </si>
  <si>
    <t>Other long-term liabilities</t>
  </si>
  <si>
    <t>Sale-leaseback deferral</t>
  </si>
  <si>
    <t>Total liabilities</t>
  </si>
  <si>
    <t>Commitments and contingencies</t>
  </si>
  <si>
    <t>Stockholders’ equity:</t>
  </si>
  <si>
    <t>Common Stock – $.01 par value (39,000,000 shares authorized: 14,532,952 and 14,405,031 shares issued and outstanding at April 30, 2018 and October 31, 2017, respectively)</t>
  </si>
  <si>
    <t>Additional paid-in capital</t>
  </si>
  <si>
    <t>Retained earnings</t>
  </si>
  <si>
    <t>Accumulated other comprehensive income</t>
  </si>
  <si>
    <t>Noncontrolling interest</t>
  </si>
  <si>
    <t>Total stockholders’ equity</t>
  </si>
  <si>
    <t>Total Liabilities and Stockholders’ Equity</t>
  </si>
  <si>
    <t>Series B Convertible Preferred Stock [Member]</t>
  </si>
  <si>
    <t>Convertible Preferred Stock</t>
  </si>
  <si>
    <t>Series B-2 Convertible Preferred Stock [Member]</t>
  </si>
  <si>
    <t>Series A Junior Participating Preferred Stock [Member]</t>
  </si>
  <si>
    <t>Series A Junior Participating Preferred Stock – $.01 par value (20,000 shares authorized: zero shares issued or outstanding at April 30, 2018 and October 31, 2017, respectively)</t>
  </si>
  <si>
    <t>CONSOLIDATED BALANCE SHEETS (UNAUDITED) (Parenthetical) - $ / shares</t>
  </si>
  <si>
    <t>12 Months Ended</t>
  </si>
  <si>
    <t>Common Stock, Par or Stated Value Per Share (in dollars per share)</t>
  </si>
  <si>
    <t>Common Stock, Shares Authorized ( in shares)</t>
  </si>
  <si>
    <t>Common Stock, Shares, Issued (in shares)</t>
  </si>
  <si>
    <t>Common Stock, Shares, Outstanding (in shares)</t>
  </si>
  <si>
    <t>Preferred Stock, Par or Stated Value Per Share (in dollars per share)</t>
  </si>
  <si>
    <t>Preferred Stock, Shares Authorized (in shares)</t>
  </si>
  <si>
    <t>Preferred Stock, Shares Issued (in shares)</t>
  </si>
  <si>
    <t>Preferred Stock, Shares Outstanding (in shares)</t>
  </si>
  <si>
    <t>Preferred Stock, Dividend Rate, Percentage</t>
  </si>
  <si>
    <t>8.75%</t>
  </si>
  <si>
    <t>4.00%</t>
  </si>
  <si>
    <t>Temporary Equity, Liquidation Preference Per Share (in dollars per share)</t>
  </si>
  <si>
    <t>CONSOLIDATED STATEMENTS OF OPERATIONS (UNAUDITED) - USD ($) $ in Thousands</t>
  </si>
  <si>
    <t>3 Months Ended</t>
  </si>
  <si>
    <t>Apr. 30, 2017</t>
  </si>
  <si>
    <t>Net revenues:</t>
  </si>
  <si>
    <t>Agribusiness</t>
  </si>
  <si>
    <t>Rental operations</t>
  </si>
  <si>
    <t>Total net revenues</t>
  </si>
  <si>
    <t>Costs and expenses:</t>
  </si>
  <si>
    <t>Impairments of real estate development assets</t>
  </si>
  <si>
    <t>Selling, general and administrative</t>
  </si>
  <si>
    <t>Total costs and expenses</t>
  </si>
  <si>
    <t>Operating income</t>
  </si>
  <si>
    <t>Other income (expense):</t>
  </si>
  <si>
    <t>Interest expense, net</t>
  </si>
  <si>
    <t>Equity in earnings of investments</t>
  </si>
  <si>
    <t>Other income, net</t>
  </si>
  <si>
    <t>Total other expense</t>
  </si>
  <si>
    <t>Income before income tax (provision) benefit</t>
  </si>
  <si>
    <t>Income tax (provision) benefit</t>
  </si>
  <si>
    <t>Net income</t>
  </si>
  <si>
    <t>Net (income) loss attributable to noncontrolling interest</t>
  </si>
  <si>
    <t>Net income attributable to Limoneira Company</t>
  </si>
  <si>
    <t>Preferred dividends</t>
  </si>
  <si>
    <t>Net income attributable to common stock</t>
  </si>
  <si>
    <t>Basic net income per common share (in dollars per share)</t>
  </si>
  <si>
    <t>Diluted net income per common share (in dollars per share)</t>
  </si>
  <si>
    <t>Dividends per common share (in dollars per share)</t>
  </si>
  <si>
    <t>Weighted-average common shares outstanding-basic (in shares)</t>
  </si>
  <si>
    <t>Weighted-average common shares outstanding-diluted (in shares)</t>
  </si>
  <si>
    <t>CONSOLIDATED STATEMENTS OF COMPREHENSIVE INCOME (UNAUDITED) - USD ($) $ in Thousands</t>
  </si>
  <si>
    <t>Statement of Comprehensive Income [Abstract]</t>
  </si>
  <si>
    <t>Other comprehensive income (loss), net of tax:</t>
  </si>
  <si>
    <t>Foreign currency translation adjustments</t>
  </si>
  <si>
    <t>Minimum pension liability adjustment, net of tax of $52, $82, $103 and $164 for the three and six months ended April 30, 2018 and 2017, respectively.</t>
  </si>
  <si>
    <t>Unrealized holding gains on security available-for-sale, net of tax of $589, $1220, $1,758 and $762 for the three and six months ended April 30, 2018 and 2017, respectively.</t>
  </si>
  <si>
    <t>Unrealized gains from derivative instrument, net of tax of $25, $71, $67 and $221 for the three and six months ended April 30, 2018 and 2017, respectively.</t>
  </si>
  <si>
    <t>Total other comprehensive income, net of tax</t>
  </si>
  <si>
    <t>Comprehensive income</t>
  </si>
  <si>
    <t>Comprehensive income attributable to noncontrolling interest</t>
  </si>
  <si>
    <t>Comprehensive income attributable to Limoneira Company</t>
  </si>
  <si>
    <t>CONSOLIDATED STATEMENTS OF COMPREHENSIVE INCOME (UNAUDITED) (Parenthetical) - USD ($) $ in Thousands</t>
  </si>
  <si>
    <t>Statement of Other Comprehensive Income [Abstract]</t>
  </si>
  <si>
    <t>Pension liability adjustment, tax</t>
  </si>
  <si>
    <t>Unrealized holding gain (loss) on security available-for-sale, tax</t>
  </si>
  <si>
    <t>Unrealized gain (loss) from derivative instrument, tax</t>
  </si>
  <si>
    <t>CONSOLIDATED STATEMENTS OF CASH FLOWS (UNAUDITED) - USD ($) $ in Thousands</t>
  </si>
  <si>
    <t>Operating activities</t>
  </si>
  <si>
    <t>Adjustments to reconcile net income to net cash used in operating activities:</t>
  </si>
  <si>
    <t>Depreciation and amortization</t>
  </si>
  <si>
    <t>Loss on disposals of assets</t>
  </si>
  <si>
    <t>Gain on sales of real estate development assets</t>
  </si>
  <si>
    <t>Stock compensation expense</t>
  </si>
  <si>
    <t>Cash distributions from equity investments</t>
  </si>
  <si>
    <t>Accrued interest on note receivable</t>
  </si>
  <si>
    <t>Changes in operating assets and liabilities:</t>
  </si>
  <si>
    <t>Accounts receivable</t>
  </si>
  <si>
    <t>Accounts payable and growers payable</t>
  </si>
  <si>
    <t>Net cash provided by operating activities</t>
  </si>
  <si>
    <t>Investing activities</t>
  </si>
  <si>
    <t>Capital expenditures</t>
  </si>
  <si>
    <t>Purchase of real estate development parcel</t>
  </si>
  <si>
    <t>Net proceeds from sales of real estate development assets</t>
  </si>
  <si>
    <t>Business combination</t>
  </si>
  <si>
    <t>Equity investment contributions</t>
  </si>
  <si>
    <t>Investments in mutual water companies</t>
  </si>
  <si>
    <t>Net cash used in investing activities</t>
  </si>
  <si>
    <t>Financing activities</t>
  </si>
  <si>
    <t>Borrowings of long-term debt</t>
  </si>
  <si>
    <t>Repayments of long-term debt</t>
  </si>
  <si>
    <t>Dividends paid – common</t>
  </si>
  <si>
    <t>Dividends paid – preferred</t>
  </si>
  <si>
    <t>Exchange of common stock</t>
  </si>
  <si>
    <t>Net cash provided by financing activities</t>
  </si>
  <si>
    <t>Effect of exchange rate changes in cash</t>
  </si>
  <si>
    <t>Net increase in cash</t>
  </si>
  <si>
    <t>Cash at beginning of period</t>
  </si>
  <si>
    <t>Cash at end of period</t>
  </si>
  <si>
    <t>Supplemental disclosures of cash flow information</t>
  </si>
  <si>
    <t>Cash paid during the period for interest (net of amounts capitalized)</t>
  </si>
  <si>
    <t>Cash paid during the period for income taxes, net of (refunds)</t>
  </si>
  <si>
    <t>Non-cash investing and financing activities:</t>
  </si>
  <si>
    <t>Unrealized holding gain on Calavo investment</t>
  </si>
  <si>
    <t>Increase in real estate development and sale-leaseback deferral</t>
  </si>
  <si>
    <t>Increase in equity in investments and other long-term liabilities</t>
  </si>
  <si>
    <t>Non-cash issuance of note receivable</t>
  </si>
  <si>
    <t>Non-cash reduction of note receivable</t>
  </si>
  <si>
    <t>Capital expenditures accrued but not paid at period-end</t>
  </si>
  <si>
    <t>Accrued interest on notes receivable</t>
  </si>
  <si>
    <t>Accrued contribution obligation of investment in water company</t>
  </si>
  <si>
    <t>Accrued Series B-2 Convertible Preferred Stock dividends</t>
  </si>
  <si>
    <t>Non-cash issuance of note payable</t>
  </si>
  <si>
    <t>CONSOLIDATED STATEMENTS OF CASH FLOWS (UNAUDITED) (Parenthetical) $ in Thousands</t>
  </si>
  <si>
    <t>Nov. 30, 2017USD ($)</t>
  </si>
  <si>
    <t>Jun. 20, 2017USD ($)</t>
  </si>
  <si>
    <t>Oct. 31, 2017USD ($)</t>
  </si>
  <si>
    <t>Conversion of Stock [Line Items]</t>
  </si>
  <si>
    <t>Real estate development for sale</t>
  </si>
  <si>
    <t>Rabobank Revolving Credit Facility [Member]</t>
  </si>
  <si>
    <t>Company’s La Campana Ranch [Member]</t>
  </si>
  <si>
    <t>Reduction of note</t>
  </si>
  <si>
    <t>Centennial Property [Member]</t>
  </si>
  <si>
    <t>Business</t>
  </si>
  <si>
    <t>Organization, Consolidation and Presentation of Financial Statements [Abstract]</t>
  </si>
  <si>
    <t>Business Limoneira Company, a Delaware corporation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and other international markets. The Company is a member of Sunkist Growers, Inc. (“Sunkist”), an agricultural marketing cooperative, and sells a portion of its oranges, specialty citrus and other crops to Sunkist-licensed and other third-party packinghouses. The Company sells all of its avocado production to Calavo Growers, Inc. (“Calavo”), a packing and marketing company listed on NASDAQ under the symbol CVGW. Calavo’s customers include many of the largest retail and food service companies in the United States and Canada. The Company’s avocados are packed by Calavo, which are then sold and distributed under Calavo brands to its customers. The unaudited interim consolidated financial statements include the accounts of the Company and the accounts of all the subsidiaries and investments in which a controlling interest is held by the Company. The unaudited interim consolidated financial statements represent the consolidated balance sheets, consolidated statements of operations, consolidated statements of comprehensive income and consolidated statements of cash flows of the Company and its wholly-owned subsidiaries. The Company’s material subsidiaries include: Limoneira Mercantile, LLC, Windfall Investors, LLC (“Windfall”), Templeton Santa Barbara, LLC, Associated Citrus Packers, Inc. (“Associated”), Limoneira Chile, SpA, Limoneira EA1 Land, LLC and PDA, in which the Company has a 90% ownership interest. All significant intercompany balances and transactions have been eliminated in consolidation. The Company considers the criteria established under the Financial Accounting Standards Board (“FASB”) – Accounting Standards Code (“ASC”) 810, Consolidation, and the effect of variable interest entities, in its consolidation process. These unaudited consolidated financial statements should be read in conjunction with the notes thereto included in this Quarterly Report on Form 10-Q.</t>
  </si>
  <si>
    <t>Summary of Significant Accounting Policies</t>
  </si>
  <si>
    <t>Accounting Policies [Abstract]</t>
  </si>
  <si>
    <t>Summary of Significant Accounting Policies Foreign Currency Translation PDA’s functional currency is the Chilean Peso. Its balance sheet is translated to U.S. dollars at exchange rates in effect at the balance sheet date and its income statement is translated at average exchange rates during the reporting period. The resulting foreign currency translation adjustments are recorded as a separate component of accumulated other comprehensive income. Recent Accounting Pronouncements FASB – Accounting Standards Update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2. Summary of Significant Accounting Policies (continued) • Recognize revenue when (or as) the entity satisfies a performance obligation. In March 2016, the FASB issued ASU 2016-08, Revenue from Contracts with Customers (Topic 606): Principal versus Agent Considerations (Reporting Revenue Gross versus Net). ASU 2016-08 clarifies the implementation guidance on principal versus agent consideration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currently anticipates adopting the standard in the first quarter of its fiscal year ending October 31, 2019 and anticipates using the modified retrospective method. The Company has inventoried and evaluated its current revenue streams and related contracts with customers. The Company continues to evaluate the effect this ASU may have on its consolidated financial statements. FASB ASU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s adoption of this ASU had no impact on its consolidated financial statements. FASB ASU 2016-01, Financial Instruments 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Early adoption is permitted. The Company is evaluating the effect this ASU may have on its consolidated financial statements. 2. Summary of Significant Accounting Policies (continued) FASB ASU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will be effective for the Company beginning in the first quarter of its fiscal year ending October 31, 2019. The Company is evaluating the effect this ASU may have on its consolidated financial statements; however, it expects to apply the practical expedients provided in the ASU and to record right-of-use assets and lease obligations for its operating leases that exist on the date of adoption. Note 20 – Commitments and Contingencies in the Notes to Consolidated Financial Statements included in the Company’s fiscal year 2017 Annual Report on Form 10-K describes its operating lease arrangements as of October 31, 2017. FASB ASU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Company adopted this ASU during the quarter ended July 31, 2017 in connection with the refinancing of its line of credit arrangements and related interest rates swap as described in Note 13 – Long-Term Debt and Note 14 – Derivative Instrument and Hedging Activities. FASB ASU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The Company’s early adoption of this ASU on November 1, 2016 resulted in a cumulative effect provision of $21,000 recognized in fiscal year 2017. The Company has also elected to account for forfeitures as they occur using the modified retrospective approach. In addition, the Company is now required to present excess tax benefits (provisions) as operating activity (combined with other income tax cash flows) on the statements of cash flows rather than as financing activity and has elected to adopt this change prospectively. 2. Summary of Significant Accounting Policies (continued) FASB ASU 2017-07, Compensation — Retirement Benefits (Topic 715): Improving the Presentation of Net Periodic Pension Cost and Net Periodic Postretirement Benefit Cost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 is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evaluating the effect this ASU may have on its consolidated financial statements. FASB ASU 2017-12, Derivatives and Hedging (Topic 815): Targeted Improvements to Accounting for Hedging Activities These amendments refine and expand hedge accounting for both financial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 is effective for public business entities for fiscal years beginning after December 15, 2018, and interim periods within those fiscal years. Early adoption, including adoption in an interim period, is permitted. The Company is evaluating the effect this ASU may have on its consolidated financial statements. FASB ASU 2018-02, Income Statement—Reporting Comprehensive Income (Topic 220): Reclassification of Certain Tax Effects from Accumulated Other Comprehensive Income These amendments provide financial statement preparers with an option to reclassify stranded tax effects within AOCI to retained earnings in each period in which the effect of the change in the U.S. federal corporate income tax rate in the Tax Cuts and Jobs Act of 2017 (or portion thereof) is recorded. The amendment is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is evaluating the effect of this ASU. It could have a significant effect on the Company’s consolidated financial statements.</t>
  </si>
  <si>
    <t>Acquisitions</t>
  </si>
  <si>
    <t>Business Combinations [Abstract]</t>
  </si>
  <si>
    <t>Acquisitions Business Combination On February 24, 2017 (the “Acquisition Date”), the Company completed the acquisition of 90% of the outstanding stock of PDA, a privately-owned Chilean corporation, for $5,800,000 in cash (the “Acquisition”). PDA also had approximately $1,700,000 in long-term debt on the Acquisition Date, which was assumed by the Company in the Acquisition. A holdback of 10% of the purchase proceeds to be paid to the seller was withheld for a six-month period to allow for potential contingencies as defined in the purchase agreement. PDA is a 200 -acre lemon and orange orchard located near La Serena, Chile. PDA’s total assets of $9,451,000 on the Acquisition Date included a 13% equity interest in Rosales S.A. (“Rosales”) in which the Company owns a 35% equity investment. After the Acquisition, the Company owns 47% of Rosales and PDA’s 10% stockholder owns the remaining 53% of Rosales. Rosales packs and sells all of PDA’s citrus production. PDA had approximately $450,000 of net income on approximately $1,900,000 in sales for the year ended December 31, 2016. Transactions costs incurred in connection with the Acquisition in 2017 were approximately $57,000 , which were included in selling, general and administrative expense. 3. Acquisitions Business Combination (continued) In August 2017, a third-party valuation of the fair value of the net assets was finalized, which resulted in a $193,000 increase in investment in Rosales with a corresponding decrease in goodwill and increase in deferred income taxes. Additionally, a $94,000 reduction in the purchase price was agreed upon per the terms of the purchase agreement with corresponding decreases in goodwill and noncontrolling interest. The Company received the $94,000 in August 2017. Below is a summary of the fair value of the net assets acquired on the Acquisition Date based on the third-party valuation, which is considered a Level 3 fair value measurement under FASB ASC 820, Fair Value Measurements and Disclosures (in thousands): Cultural costs $ 473 Other current assets 166 Land and land improvements 2,748 Buildings and equipment 206 Orchards 2,876 Investment in Rosales 1,021 Water rights 1,120 Deposit for land purchase 645 Goodwill 196 Total assets acquired 9,451 Current liabilities (122 ) Current and long-term debt (1,964 ) Deferred income taxes (1,026 ) Noncontrolling interest (633 ) Net cash paid $ 5,706</t>
  </si>
  <si>
    <t>Fair Value Measurements</t>
  </si>
  <si>
    <t>Fair Value Disclosures [Abstract]</t>
  </si>
  <si>
    <t>Fair Value Measurements Under the FASB ASC 820, Fair Value Measurement and Disclosures,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the Company’s financial assets and liabilities as of April 30, 2018 and October 31, 2017 , which are measured on a recurring basis during the period, segregated by level within the fair value hierarchy (in thousands): April 30, 2018 Level 1 Level 2 Level 3 Total Assets at fair value: Available-for-sale securities $ 28,110 $ — $ — $ 28,110 Liabilities at fair value: Derivative $ — $ 40 $ — $ 40 Loan guarantee $ — $ — $ 750 $ 750 October 31, 2017 Level 1 Level 2 Level 3 Total Assets at fair value: Available-for-sale securities $ 22,110 $ — $ — $ 22,110 Liabilities at fair value: Derivative $ — $ 268 $ — $ 268 4. Fair Value Measurements (continued) Available-for-sale securities consist of marketable securities in Calavo common stock. The Company currently owns 300,000 shares, representing approximately 1.7% of Calavo’s outstanding common stock. These securities are measured at fair value by quoted market prices. Calavo’s stock price at April 30, 2018 and October 31, 2017 was $93.70 and $73.70 per share, respectively. The derivative consists of an interest rate swap, the fair value of which is estimated using industry-standard valuation models. Such models project future cash flows and discount the future amounts to a present value using market-based observable inputs The loan guarantee consists of its fair value estimated using industry-standard valuation models. Such models project future cash flows and discounted projected payments on such obligations at guaranteed and non-guaranteed rates. The difference between the guaranteed versus the non-guaranteed values of the loan is the value of the loan guarantee.</t>
  </si>
  <si>
    <t>Accounts Receivable</t>
  </si>
  <si>
    <t>Receivables [Abstract]</t>
  </si>
  <si>
    <t>Accounts Receivable The Company grants credit in the course of its operations to customers,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certain other factors. As of April 30, 2018 and October 31, 2017 the allowances totaled $401,000 and $577,000 , respectively.</t>
  </si>
  <si>
    <t>Concentrations</t>
  </si>
  <si>
    <t>Risks and Uncertainties [Abstract]</t>
  </si>
  <si>
    <t>Concentrations Lemons procured from third-party growers were 43% of lemon supply in the three months ended April 30, 2018 . Lemons procured from third-party growers were 47% of lemon supply in the six months ended April 30, 2018 , of which one third-party grower was 7% of lemon supply. The Company sells all of its avocado production to Calavo.</t>
  </si>
  <si>
    <t>Prepaid Expenses and Other Current Assets</t>
  </si>
  <si>
    <t>Deferred Costs, Capitalized, Prepaid, and Other Assets Disclosure [Abstract]</t>
  </si>
  <si>
    <t>Prepaid Expenses and Other Current Assets Prepaid expenses and other current assets consist of the following (in thousands): April 30, October 31, 2017 Prepaid insurance $ 741 $ 609 Prepaid supplies 1,412 806 Lemon supplier advances 94 271 Note receivable, net 2,892 — Deferred lease expense, water assessments and other 1,421 958 Real estate development for sale — 4,337 $ 6,560 $ 6,981</t>
  </si>
  <si>
    <t>Real Estate Development</t>
  </si>
  <si>
    <t>Real Estate [Abstract]</t>
  </si>
  <si>
    <t>Real Estate Development Real estate development assets consist of the following (in thousands): April 30, October 31, East Areas I and II $ 86,516 $ 74,500 Templeton Santa Barbara, LLC 6,582 6,582 $ 93,098 $ 81,082 8. Real Estate Development (continued) East Areas I and II In fiscal year 2005, the Company began capitalizing the costs of two real estate development projects east of Santa Paula, California, for the development of 550 acres of land into residential units, commercial buildings and civic facilities. During the three months ended April 30, 2018 and 2017 , the Company capitalized $8,827,000 and $1,516,000 , respectively, of costs related to these real estate development projects. During the six months ended April 30, 2018 and 2017 , the Company capitalized $12,016,000 and $3,712,000 , respectively, of costs related to these real estate development projects. Additionally, in relation to these projects, the Company incurred expenses of $12,000 and zero in the three months ended April 30, 2018 and 2017 , respectively, and $13,000 and $37,000 in the six months ended April 30, 2018 and 2017 , respectively. On November 10, 2015 (the “Transaction Date”), the Company entered into a joint venture with The Lewis Group of Companies (“Lewis”) for the residential development of its East Area I real estate development project. To consummate the transaction, the Company formed Limoneira Lewis Community Builders, LLC (the “LLC” or “Joint Venture”) as the development entity, contributed its East Area I property to the LLC and sold a 50% interest in the LLC to Lewis for $20,000,000 , comprised of a $2,000,000 deposit received in September 2015 and $18,000,000 received on the Transaction Date. The Company received net cash of approximately $18,800,000 after transaction costs of approximately $1,200,000 , which were expensed in the first quarter of fiscal year 2016 . In addition, on the Transaction Date, the Company incurred a Success Fee with Parkstone Companies, Inc., in the amount of $2,100,000 , which was paid on January 28, 2016 and capitalized as a component of the Company’s investment in the East Area I property. On the Transaction Date, the LLC and Lewis also entered into a limited liability company agreement (the “LLC Agreement”) providing for the admittance of Lewis as a 50% member of the Joint Venture. The LLC Agreement provides that Lewis will serve as the manager of the Joint Venture with the right to manage, control, and conduct its day-to-day business and development activities. Certain major decisions, which are enumerated in the LLC Agreement, require approval by an executive committee comprised of two representatives appointed by Lewis and two representatives appointed by the Company. Pursuant to the LLC Agreement, the Joint Venture will own, develop, subdivide, entitle, maintain, improve, hold for investment, market and dispose of the Joint Venture’s property in accordance with the business plan and budget approved by the executive committee. Further, on the Transaction Date, the Joint Venture and the Company entered into a Lease Agreement (the "Lease Agreement"), pursuant to which the Joint Venture will lease certain of the contributed East Area I property back to the Company for continuation of agricultural operations, and certain other permitted uses, on the property until the Joint Venture requires the property for development. The Lease will terminate in stages corresponding to the Joint Venture's development of the property, which is to occur in stages pursuant to a phased master development plan. In any event, the Lease will terminate five years from the Transaction Date. The Company and the Joint Venture also entered into a Retained Property Development Agreement on the Transaction Date (the "Retained Property Agreement"). Under the terms of the Retained Property Agreement, the Joint Venture will transfer certain contributed East Area I property, which is entitled for commercial development, back to the Company (the "Retained Property") and arrange for the design and construction of certain improvements to the Retained Property, subject to certain reimbursements by the Company. The Company’s sale of an interest in the LLC in which the Company’s contributed property comprises the LLC’s primary asset, combined with the Lease Agreement is considered a sale-leaseback transaction under FASB ASC 840, Leases because of the Company’s continuing involvement in the property in the form of its agricultural operations. Accordingly, the property continues to be carried on the consolidated balance sheet as real estate development, rather than being classified as an equity investment and a sale-leaseback deferral has been recorded for the $20,000,000 payment made by Lewis for the purchase of the LLC interest. Lease expense associated with the Lease Agreement is not required under sale-leaseback accounting since the Company is treated as though it continues to own the property. During the three months ended April 30, 2018 and 2017 , the Company recorded $5,699,000 and $1,147,000 , respectively, of real estate development costs and corresponding increases in the sale-leaseback deferral to recognize real estate development costs capitalized by the LLC. During the six months ended April 30, 2018 and 2017 , the Company recorded $8,425,000 and $2,980,000 , respectively, of real estate development costs and corresponding increases in the sale-leaseback deferral to recognize real estate development costs capitalized by the LLC. There are no repayment requirements for the sale-leaseback deferral and as the Lease Agreement is terminated in connection with the staged development of the property, a corresponding amount of real estate development and the sale-leaseback deferral will be adjusted to equity investments on the consolidated balance sheet. 8. Real Estate Development (continued) East Areas I and II (continued) In connection with the LLC Agreement, the Company was reimbursed $250,000 by the Joint Venture in January 2018 for Initial Public Safety Facility Payments made to the City of Santa Paula in October 2015. This amount was included in prepaid expenses and other current assets in the consolidated balance sheets as of October 31, 2017 . Additionally, the Company leases office space to Lewis and received rental income of $11,000 and $8,000 for the six months ended April 30, 2018 and 2017 , respectively. The Company determined the Joint Venture to be a Variable Interest Entity (“VIE”) under ASC 810, because the Joint Venture will require additional subordinated financial support to finance its operations. The Company further determined that it is not the primary beneficiary of the VIE, as the Company and Lewis have joint control over all significant decisions affecting the Joint Venture’s economic performance. Accordingly, contributions made by the Company to the LLC, the Company’s proportionate share of Joint Venture’s results of operations and distributions received by the Company from the LLC will be accounted for under the equity method. The Company made no contributions to the LLC in the three months ended April 30, 2018 or 2017 . The Company made contributions of $3,500,000 and $4,450,000 to the LLC in the six months ended April 30, 2018 and 2017 , respectively. Additionally, the Company recorded equity losses of zero and $54,000 in the six months ended April 30, 2018 and 2017 , respectively, related to the Joint Venture. In January 2018, the Joint Venture entered into a $45,000,000 unsecured Line of Credit Loan Agreement and Promissory Note (the “Loan”) with Bank of America, N.A. to fund early development activities. The Loan matures in January 2020, with an option to extend the maturity date until 2021, subject to certain conditions . The interest rate on the Loan is LIBOR plus 2.85% , payable monthly. The Loan contains certain customary default provisions and the Joint Venture may prepay any amounts outstanding under the Loan without penalty. In February 2018, the obligations under the Loan were guaranteed by certain principals from Lewis and by the Company. The guarantee shall continue in effect until all of the Loan obligations are fully and finally paid and the guarantors are jointly and severally liable for all Loan obligations in the event of default by the Joint Venture. The Joint Venture recorded the Loan balance of $8,717,000 as of April 30, 2018 . The $750,000 fair value of the guarantee at April 30, 2018 was recorded in the Company’s consolidated balance sheets and was included in other long-term liabilities with a corresponding increase in equity in investments. Additionally, a Reimbursement Agreement was executed between the Lewis guarantors and the Company which provides for unpaid liabilities of the Joint Venture to be shared pro-rata by the Lewis guarantors and the Company in proportion to their percentage interest in the Joint Venture. In connection with facilitating the annexation of East Area I property into the City of Santa Paula, during February 2014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of the costs of the improvements, up to a maximum of $5,000,000 . Additionally, the Company is required to pay the cost of preparing a study to determine a feasible scope of work and budget for the improvements. No cost reimbursements have been incurred to date in relation to the Cost Sharing Agreement. In February 2013, the Company entered into an option agreement for the purchase of a 7 -acre parcel adjacent to its East Area II real estate development project. The Company made a $75,000 initial option payment in 2013 and four additional annual option payments of $50,000 each from 2014 to 2017. In February 2018, the Company exercised its option and purchased the property for $3,145,000 , by making a cash payment of $1,444,000 and issuing a note payable for $1,435,000 . The $275,000 of option payments were applied to the purchase price and the Company incurred $9,000 of transaction costs. The note payable is due in five years, with interest-only, monthly payments at interest rates ranging from 5.0% to 7.0% . Templeton Santa Barbara, LLC The three real estate development parcels within the Templeton Santa Barbara, LLC project are described as Centennial, The Terraces at Pacific Crest (“Pacific Crest”), and Sevilla. The net carrying values of Pacific Crest and Sevilla at April 30, 2018 were $3,250,000 and $3,332,000 , respectively. The net carrying values of Centennial, Pacific Crest and Sevilla as of October 31, 2017 were $2,983,000 , $3,250,000 and $4,686,000 , respectively. These projects were idle during the six months ended April 30, 2018 and 2017 and, as such, no costs were capitalized. Additionally, in relation to these projects, the Company incurred expenses of $27,000 and $41,000 in the three months ended April 30, 2018 and 2017 , respectively, and $56,000 and $88,000 in the six months ended April 30, 2018 and 2017 , respectively. 8. Real Estate Development (continued) Templeton Santa Barbara, LLC (continued) In October 2017, the Company entered an agreement to sell Centennial for $3,250,000 . This transaction closed in December 2017 with the Company receiving net proceeds of $179,000 and issuing a $3,000,000 promissory note secured by the property for the balance of the purchase price. The promissory note matures June 2018 but provides for potential extensions to December 2019. After transaction costs, the sale resulted in a gain of $194,000 , to be recognized under the installment method, with $15,000 recognized in the six months ended April 30, 2018 and $179,000 deferred until repayment of the promissory note. In May 2018, per the terms of the promissory note, the holder of the note made a non-refundable $100,000 payment to the Company, extending the due date to September 15, 2018. In August 2017, the Company entered an agreement to sell the commercial portion of its Sevilla project for $1,452,000 . This transaction closed in November 2017 with the Company receiving net proceeds of $1,364,000 . The Company recognized a gain of $10,000 after transaction costs. In December 2017, the Company entered an agreement to sell Pacific Crest for $3,500,000 . After transaction costs, the Company expects to recognize a gain of $40,000 . To date, this transaction has not closed. At April 30, 2018 and October 31, 2017 , the $3,250,000 carrying value of Pacific Crest and the $3,332,000 carrying value of Sevilla were classified as real estate development. At October 31, 2017 , the $2,983,000 carrying value of Centennial and the $1,354,000 carrying value of the commercial portion of Sevilla were classified as held for sale and included in prepaid expenses and other current assets.</t>
  </si>
  <si>
    <t>Equity in Investments</t>
  </si>
  <si>
    <t>Equity Method Investments and Joint Ventures [Abstract]</t>
  </si>
  <si>
    <t>Equity in Investments Equity in investments consist of the following (in thousands): April 30, 2018 October 31, 2017 Limoneira Lewis Community Builders, LLC $ 13,884 $ 9,634 Limco Del Mar, Ltd. 2,087 1,968 Rosales 1,794 1,944 Romney Property Partnership 515 515 $ 18,280 $ 14,061 The Rosales equity investment includes the Company’s 35% interest acquired in fiscal year 2014 and an additional 12% interest acquired with the purchase of PDA as described in Note 3 - Acquisitions. The Company’s investment in Rosales is accounted for using the equity method of accounting based on the sum of its direct and indirect ownership. The Limoneira Lewis Community Builders, LLC investment balance includes the fair value loan guarantee corresponding equity investment as of April 30, 2018 .</t>
  </si>
  <si>
    <t>Investments, Debt and Equity Securities [Abstract]</t>
  </si>
  <si>
    <t>Investment in Calavo Growers, Inc. In June 2005, the Company entered into a stock purchase agreement with Calavo. Pursuant to this agreement, the Company purchased 1,000,000 shares, or approximately 6.9% , of Calavo’s common stock for $10,000,000 and Calavo purchased 1,728,570 shares, or approximately 15.1% , of the Company’s common stock for $23,450,000 . Under the terms of the agreement, the Company received net cash consideration of $13,450,000 . The Company has classified its marketable securities investment as available-for-sale. In fiscal year 2009, the Company sold 335,000 shares of Calavo stock for a total of $6,079,000 , recognizing a gain of $2,729,000 . In fiscal year 2013, the Company sold 165,000 shares to Calavo for a total of $4,788,000 , recognizing a gain of $3,138,000 . In fiscal year 2015, the Company sold 140,000 shares for a total of $6,433,000 , recognizing a gain of $5,033,000 . In June and July 2016, the Company sold 60,000 shares, in aggregate, for a total of $4,019,000 , recognizing a gain of $3,419,000 . These gains are included in other income in the consolidated financial statements of operations. The Company continues to own 300,000 shares of Calavo common stock. 10. Investment in Calavo Growers, Inc. (continued) Additionally, changes in the fair value of the available-for-sale securities result in unrealized holding gains or losses for the remaining shares held by the Company. The Company recorded unrealized holding gains of $2,010,000 ( $1,421,000 net of tax) and $3,090,000 ( $1,870,000 net of tax), during the three months ended April 30, 2018 and 2017 , respectively. The Company recorded unrealized holding gains and of $6,000,000 ( $4,242,000 net of tax) and $1,935,000 ( $1,173,000 ) net of tax), during the six months ended April 30, 2018 and 2017 , respectively.</t>
  </si>
  <si>
    <t>Other Assets</t>
  </si>
  <si>
    <t>Other Assets [Abstract]</t>
  </si>
  <si>
    <t>Other Assets Other assets consist of the following (in thousands): April 30, October 31, 2017 Investments in mutual water companies $ 5,013 $ 4,686 Acquired water and mineral rights 2,714 2,655 Deposit for land purchase 677 645 Deferred lease assets and other 425 448 Note receivable 569 625 Revolving funds and memberships 267 265 Acquired trade names and trademarks, net 202 233 Goodwill 886 876 $ 10,753 $ 10,433</t>
  </si>
  <si>
    <t>Accrued Liabilities</t>
  </si>
  <si>
    <t>Accounts Payable and Accrued Liabilities, Current [Abstract]</t>
  </si>
  <si>
    <t>Accrued Liabilities Accrued liabilities consist of the following (in thousands): April 30, October 31, 2017 Compensation $ 1,884 $ 2,367 Income taxes 2,493 — Property taxes 29 599 Interest 364 327 Deferred income and deposits 626 636 Lease expense 121 137 Lemon supplier payables — 166 Capital expenditures and other 733 945 $ 6,250 $ 5,177</t>
  </si>
  <si>
    <t>Long-Term Debt</t>
  </si>
  <si>
    <t>Debt Disclosure [Abstract]</t>
  </si>
  <si>
    <t>Long-Term Debt Long-term debt is comprised of the following (in thousands): April 30, October 31, 2017 Farm Credit West revolving and non-revolving lines of credit: the interest rate is variable based on the one-month London Interbank Offered Rate (“LIBOR”), which was 1.90% at April 30, 2018, plus 1.85%. Interest is payable monthly and the principal is due in full on July 1, 2022. $ 80,054 $ 74,556 Farm Credit West term loan: the interest rate is variable and was 4.20% at April 30, 2018. The loan is payable in quarterly installments through November 2022. 2,880 3,155 Farm Credit West term loan: the interest rate is variable and was 4.20% at April 30, 2018. The loan is payable in monthly installments through October 2035. 1,144 1,167 Farm Credit West term loan: the interest rate is fixed at 4.70%. The loan is payable in monthly installments though March 2036. 9,340 9,504 Farm Credit West term loan: the interest rate is fixed at 3.62% until March 2021, becoming variable for the remainder of the loan. The loan is payable in monthly installments though March 2036. 6,947 7,083 Wells Fargo term loan: the interest rate is fixed at 3.58%. The loan is payable in monthly installments through January 2023. 7,054 7,730 Banco de Chile term loan: the interest rate is fixed at 6.48%. The loan is payable in annual installments through January 2025. 2,197 2,106 Note Payable: the interest rate ranges from 5.0% to 7.0%, and was 5.0% at April 30, 2018. The loan includes interest-only monthly payments and principal is due in February 2023. 1,435 — — Subtotal 111,051 105,301 Less deferred financing costs, net of accumulated amortization 173 188 Total long-term debt, net 110,878 105,113 Less current portion 3,194 3,030 Long-term debt, less current portion $ 107,684 $ 102,083 On June 20, 2017, the Company entered into a Master Loan Agreement (the “Loan Agreement”) with Farm Credit West, FLCA (“Farm Credit West”) which includes a Revolving Credit Supplement and a Non-Revolving Credit Supplement (the “Supplements”). Proceeds from the Supplements were used to pay down all the remaining outstanding indebtedness under the revolving credit facility the Company had with Rabobank, N.A. On January 29, 2018 the Company amended the Revolving Credit Supplement to increase the borrowing capacity from $60,000,000 to $75,000,000 . The Supplements provide aggregate borrowing capacity of $115,000,000 comprised of $75,000,000 under the Revolving Credit Supplement and $40,000,000 under the Non-Revolving Credit Supplement. In May 2018, the Company entered into a Conversion Agreement with Farm Credit West which will fix the interest rate on the Non-Revolving Credit Supplement at 4.77% effective July 1, 2018. The agreement provides for a fee equal to 0.50% of any amounts prepaid under the Non-Revolving Credit Supplement. The Company may prepay any amounts under the Revolving Credit Supplement without penalty. The interest rate for any amount outstanding under the Supplements is based on the one-month London Interbank Offered Rate (“LIBOR”) rate plus an applicable margin, which is subject to adjustment on a monthly basis. The applicable margin ranges from 1.60% to 2.35% depending on the ratio of current assets plus the remaining available commitment divided by current liabilities. On July 1, 2018, and on each one-year anniversary thereafter, we have the option to convert the interest rate in use under each Supplement from the preceding LIBOR-based calculation to a variable interest rate, or the reverse, as applicable. Any amounts outstanding under the Supplements are due and payable in full on July 1, 2022. All indebtedness under the Loan Agreements, including any indebtedness under the Supplements, is secured by a first lien on certain of the Company’s agricultural properties in Tulare and Ventura counties in California and certain of the Company’s building fixtures and improvements and investments in mutual water companies associated with the pledged agricultural properties. The Loan Agreement includes customary default provisions that provide should an event of default occur, Farm Credit West, at its option, may declare all or any portion of the indebtedness under the Loan Agreement to be immediately due and payable without demand, notice of non-payment, protest or prior recourse to collateral, and terminate or suspend the Company’s right to draw or request funds on any loan or line of credit. 13. Long-Term Debt (continued) The Loan Agreement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covenant that it will maintain a debt service coverage ratio greater than 1.25:1.0 measured annually at October 31 . The Farm Credit West credit facility provides for maximum borrowings of $115,000,000 and the borrowing capacity based on collateral value was $115,000,000 at April 30, 2018 . In fiscal year 2017 , the Company paid and capitalized debt financing costs of $108,000 related to the Loan Agreement and expensed $45,000 of capitalized debt financing costs related to the Rabobank revolving credit facility. The Banco de Chile term loan was assumed with the acquisition of PDA in February 2017. The interest rate is fixed at 6.48% . The loan is payable in eight annual principal and interest payments beginning January 2018. This loan is unsecured. In February 2013, the Company entered into an option agreement for the purchase of a 7 -acre parcel adjacent to its East Area II real estate development project. The Company made a $75,000 initial option payment in 2013 and four additional annual option payments of $50,000 each from 2014 to 2017. In February 2018, the Company exercised its option and purchased the property for $3,145,000 , by making a cash payment of $1,444,000 and issuing a note payable for $1,435,000 . The $275,000 of option payments were applied to the purchase price and the Company incurred $9,000 of transaction costs. The note payable is due in five years, with interest-only, monthly payments at interest rates ranging from 5.0% to 7.0% . Interest is capitalized on non-bearing orchards, real estate development projects and significant construction in progress. The Company capitalized interest of $372,000 and $409,000 during the three months ended April 30, 2018 and 2017 , respectively, $949,000 and $873,000 during the six months ended April 30, 2018 and 2017 , respectively. Capitalized interest is included in property, plant and equipment and real estate development in the Company’s consolidated balance sheets. The Company incurs certain loan fees and costs associated with its new or amended credit arrangements. Such costs are capitalized as deferred financing costs and amortized as interest expense using the straight-line method over the terms of the credit agreements. The balance of deferred financing costs net of amortization is included in long-term debt on the Company’s consolidated balance sheet at April 30, 2018 .</t>
  </si>
  <si>
    <t>Derivative Instrument and Hedging Activities</t>
  </si>
  <si>
    <t>Derivative Instruments and Hedging Activities Disclosure [Abstract]</t>
  </si>
  <si>
    <t>Derivative Instruments and Hedging Activities</t>
  </si>
  <si>
    <t>Derivative Instrument and Hedging Activities The Company enters into interest rate swaps to minimize the risks and costs associated with its financing activities. Derivative financial instruments are as follows (in thousands): Notional Amount Fair Value Liability April 30, October 31, 2017 April 30, October 31, 2017 Pay fixed-rate, receive floating-rate forward interest rate swap, beginning July 2013 until June 2018 $ 40,000 $ 40,000 $ 40 $ 268 14. Derivative Instrument and Hedging Activities (continued) In November 2011, the Company entered into a forward interest rate swap agreement with Rabobank International, Utrecht to fix the interest rate at 4.30% on $40,000,000 of its outstanding borrowings under the Rabobank line of credit beginning July 2013 until June 2018. In connection with the paydown of the Rabobank debt noted above, on June 20, 2017 the Company entered into a novation agreement with Rabobank International, Utrecht and CoBank, ACB (“CoBank”). The agreement provides for the prior interest rate swap agreement with Rabobank to now be in place with CoBank. The critical terms of the swap agreement have not changed and counterparty risk has not significantly changed. This interest rate swap qualifies as a cash flow hedge and the fair value liability is included in fair value of derivative instrument and related accumulated other comprehensive income at April 30, 2018 and October 31, 2017 .</t>
  </si>
  <si>
    <t>Basic and Diluted Net Income per Share</t>
  </si>
  <si>
    <t>Earnings Per Share [Abstract]</t>
  </si>
  <si>
    <t>Basic and Diluted Net Income per Share Basic net income per common share is calculated using the weighted-average number of common shares outstanding during the period without consideration of the dilutive effect of conversion of preferred stock. Diluted net income per common share is calculated using the weighted-average number of common shares outstanding during the period plus the dilutive effect of conversion of unvested, restricted stock and preferred stock. The computations for basic and diluted net income per common share are as follows (in thousands, except per share amounts): Three Months Ended April 30, Six Months Ended April 30, 2018 2017 2018 2017 Basic net income per common share: Numerator: Net income for basic EPS $ 6,463 $ 3,385 $ 14,954 $ 1,158 Denominator: Weighted average common shares-basic 14,379 14,269 14,341 14,236 Basic net income per common share $ 0.45 $ 0.24 $ 1.04 $ 0.08 Diluted net income per common share: Numerator: Net income for diluted EPS $ 6,598 $ 3,478 $ 15,224 $ 1,158 Denominator: Weighted average common shares–basic 14,379 14,269 14,341 14,236 Effect of dilutive unvested, restricted stock and preferred stock 644 450 645 — Weighted average common shares–diluted 15,023 14,719 14,986 14,236 Diluted net income per common share $ 0.44 $ 0.24 $ 1.02 $ 0.08 Unvested stock-based compensation awards that contain non-forfeitable rights to dividends as participating shares are included in computing earnings per share using the two-class method. The Company’s unvested, restricted stock awards qualify as participating shares. The Company excluded 94,000 and 93,000 , restricted shares, as calculated under the treasury stock method, from its computation of diluted earnings per share for the three and six months ended April 30, 2018 , respectively.</t>
  </si>
  <si>
    <t>Related-Party Transactions</t>
  </si>
  <si>
    <t>Related Party Transactions [Abstract]</t>
  </si>
  <si>
    <t>Related-Party Transactions The Company rents certain of its residential housing assets to employees on a month-to-month basis. The Company recorded $178,000 and $180,000 of rental revenue from employees in the three months ended April 30, 2018 and 2017 , respectively. The Company recorded $355,000 and $368,000 of rental revenue from employees in the six months ended April 30, 2018 and 2017 , respectively. There were no rental payments due from employees at April 30, 2018 or October 31, 2017 . The Company has representation on the boards of directors of the mutual water companies in which the Company has investments. The Company recorded capital contributions and purchased water and water delivery services from such mutual water companies, in aggregate, of $166,000 and $80,000 in the three months ended April 30, 2018 and 2017 , respectively. The Company recorded capital contributions and purchased water and water delivery services from such mutual water companies, in aggregate, of $886,000 and $718,000 in the six months ended April 30, 2018 and 2017 , respectively. Capital contributions are included in other assets in the Company’s consolidated balance sheets and purchases of water and water delivery services are included in agribusiness expense in the Company’s consolidated statements of operations. Payments due to the mutual water companies were, in aggregate, $361,000 and $141,000 at April 30, 2018 and October 31, 2017 , respectively. 16. Related-Party Transactions (continued) The Company has representation on the board of directors of a non-profit cooperative association that provides pest control services for the agricultural industry. The Company purchased services and supplies of $508,000 and $409,000 from the association in the three months ended April 30, 2018 and 2017 , respectively. The Company purchased services and supplies of $815,000 and $981,000 from the association in the six months ended April 30, 2018 and 2017 , respectively. Such amounts are included in agribusiness expense in the Company’s consolidated statements of operations. Payments due to the association were $107,000 and $180,000 at April 30, 2018 and October 31, 2017 , respectively. The Company has an investment in and representation on the board of directors of Calavo and Calavo has an investment in and representation on the board of directors of the Company. The Company recorded dividend income of $285,000 and $270,000 in the six months ended April 30, 2018 and 2017 , respectively, on its investment in Calavo, which is included in other income (expense), net in the Company’s consolidated statements of operations. The Company had $935,000 of avocado sales to Calavo for both the three and six months ended April 30, 2018 , respectively. The Company had $2,029,000 of avocado sales to Calavo for both the three and six months ended April 30, 2017 , respectively. Such amounts are included in agribusiness revenues in the Company’s consolidated statements of operations. There were $749,000 and zero amounts receivable by the Company from Calavo at April 30, 2018 and October 31, 2017 , respectively. Additionally, the Company leases office space to Calavo and received rental income of $73,000 and $71,000 in the three months ended April 30, 2018 and 2017 , respectively, and $145,000 and $142,000 in the six months ended April 30, 2018 and 2017 , respectively. Such amounts are included in rental operations revenues in the Company’s consolidated statements of operations. The Company purchased $4,000 and zero of storage services from Calavo in the six months ended April 30, 2018 and 2017 , respectively. Amounts due to Calavo at April 30, 2018 and October 31, 2017 were $1,000 and $163,000 , respectively. Certain members of the Company’s board of directors market lemons through the Company pursuant to its customary marketing agreements. The aggregate amount of lemons procured from entities owned or controlled by members of the board of directors was $1,158,000 and $701,000 in the three months ended April 30, 2018 and 2017 , respectively, and $1,386,000 and $976,000 in the six months ended April 30, 2018 and 2017 , respectively. Such amounts are included in agribusiness expense in the Company’s consolidated statements of operations. Payments due to these board members were $831,000 and $636,000 at April 30, 2018 and October 31, 2017 , respectively. Additionally, the Company leases approximately 31 acres of orchards from entities affiliated with a member on the board of directors and incurred $11,000 lease expense related to these leases in each of the six months ended April 30, 2018 and 2017 . On July 1, 2013, the Company and Cadiz Real Estate, LLC (“Cadiz”), a wholly-owned subsidiary of Cadiz, Inc., entered into a long-term lease agreement (the “Lease”) for a minimum of 320 acres, with options to lease up to an additional 960 acres, located within 9,600 zoned agricultural acres owned by Cadiz in eastern San Bernardino County, California. The initial term of the Lease runs for 20 years and the annual base rental rate is equal to the sum of $200 per planted acre and 20% of gross revenues from the sale of harvested lemons (less operating expenses) not to exceed $1,200 per acre per year. A member of the Company’s board of directors serves as the CEO, President and a member of the board of directors of Cadiz, Inc. Additionally, this board member is an attorney with a law firm that provided services of $10,000 and $24,000 to the Company during the three months ended April 30, 2018 and 2017 , respectively, and $19,000 and $41,000 during the six months ended April 30, 2018 and 2017 , respectively. The Company incurred lease and farming expenses of $50,000 and $68,000 in the three months ended April 30, 2018 and 2017 , respectively, and $86,000 and $96,000 in the six months ended April 30, 2018 and 2017 , respectively, which are recorded in agribusiness expense in the Company’s consolidated statements of operations. On February 5,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1,212,000 to acquire existing lemon trees and irrigations systems from Cadiz and a Cadiz tenant. In February 2016, Cadiz assigned this lease to Fenner Valley Farms, LLC (“Fenner”), a subsidiary of Water Asset Management, LLC (“WAM”). An entity affiliated with WAM is the holder of 9,300 shares of Limoneira Company Series B-2 convertible preferred stock. Payments due to Fenner were $80,000 and $61,000 at April 30, 2018 and October 31, 2017 , respectively. The Company has representation on the board of directors of Colorado River Growers, Inc. (“CRG”), a non-profit cooperative association of fruit growers engaged in the agricultural harvesting business in Yuma County, Arizona. The Company paid harvest costs to CRG of zero and $68,000 in the three months ended April 30, 2018 and 2017 , respectively. The Company paid harvest costs to CRG of $2,451,000 and $2,825,000 in the six months ended April 30, 2018 and 2017 , respectively. Such amounts are included in agribusiness expense in the Company’s consolidated statements of operations. Additionally, Associated provided harvest management and administrative services to CRG of zero in both three months ended April 30, 2018 and 2017 . 16. Related-Party Transactions (continued) Associated provided harvest management and administrative services to CRG of $218,000 and $303,000 in the six months ended April 30, 2018 and 2017 , respectively. Such amounts are included in agribusiness revenues in the Company’s consolidated statements of operations. There was zero and $209,000 due to Associated from CRG at April 30, 2018 and October 31, 2017 , respectively, which is included in accounts receivable in the Company’s consolidated balance sheets. The Company has representation on the board of directors of Yuma Mesa Irrigation and Drainage District (“YMIDD”). In December 2013, Associated entered into an agreement, as amended in December 2014 and 2015, with YMIDD to participate in a Pilot Fallowing Program in which Associated agreed to forego its water allocation for approximately 300 acres of land in exchange for $750 per acre through December 31, 2016. In relation to this program, during the six months ended April 30, 2018 and 2017 the Company recorded revenues of zero and $34,000 , respectively. These amounts are included in other income, net in the Company’s consolidated statements of operations. Additionally, the Company purchased water in the amounts of $65,000 and $52,000 from YMIDD during the three months ended April 30, 2018 and 2017 , respectively. The Company purchased water in the amounts of $149,000 and $67,000 from YMIDD during the six months ended April 30, 2018 and 2017 , respectively. Such amounts are included in agribusiness expenses in the Company’s consolidated statements of operations. There were no amounts receivable from YMIDD at April 30, 2018 and October 31, 2017 . Amounts due to YMIDD at April 30, 2018 and October 31, 2017 were zero and $10,000 , respectively. The Company has a 1.3% interest in Limco Del Mar, Ltd. (“Del Mar”) as a general partner and a 26.8% interest as a limited partner. The Company provides Del Mar with farm management, orchard land development and accounting services and received expense reimbursements of $43,000 and $35,000 in the three months ended April 30, 2018 and 2017 , respectively, and $95,000 and $69,000 in the six months ended April 30, 2018 and 2017 . The Company procures lemons from Del Mar and fruit proceeds due to Del Mar were $334,000 and $912,000 at April 30, 2018 and October 31, 2017 , respectively and are included in grower’s payable in the Company’s consolidated balance sheets. In the three months ended April 30, 2018 and 2017 , the Company received no cash distributions and recorded equity in losses of this investment of $45,000 and $46,000 , respectively. In the six months ended April 30, 2018 and 2017 , the Company received no cash distributions and recorded equity in earnings of this investment of $118,000 and $137,000 , respectively. On August 14, 2014, the Company’s wholly owned subsidiary, Limoneira Chile SpA, invested approximately $1,750,000 for a 35% interest in Rosales, a citrus packing, marketing and sales business located in La Serena, Chile. The Company purchased an additional 12% interest in Rosales with the February 2017 acquisition of PDA. The Company recognized $782,000 and $362,000 of lemon sales to Rosales in the three months ended April 30, 2018 and 2017 , respectively. The Company recognized $923,000 and $610,000 of lemon sales to Rosales in the six months ended April 30, 2018 and 2017 , respectively. Additionally, PDA recognized $421,000 and $233,000 of lemon and orange sales to Rosales in the three months ended April 30, 2018 and 2017 , respectively. PDA recognized $703,000 and $223,000 of lemon and orange sales to Rosales in the six months ended April 30, 2018 and 2017 , respectively. Such amounts are recorded in agribusiness revenues in the Company’s consolidated statements of operations. Amounts due from Rosales were $163,000 and $101,000 at April 30, 2018 and October 31, 2017 , respectively. The Company recorded equity in (gain) losses of this investment of $(3,000) and $43,000 in the three months ended April 30, 2018 and 2017 , respectively and amortization of fair value basis differences of $85,000 and $52,000 in the three months ended April 30, 2018 and 2017 , respectively. The Company recorded equity in losses of this investment of $33,000 and $46,000 in the six months ended April 30, 2018 and 2017 , respectively and amortization of fair value basis differences of $169,000 and $104,000 in the six months ended April 30, 2018 and 2017 , respectively. The Company received cash distributions from this equity investment of zero and $134,000 in the six months ended April 30, 2018 and 2017 , respectively.</t>
  </si>
  <si>
    <t>Income Taxes</t>
  </si>
  <si>
    <t>Income Tax Disclosure [Abstract]</t>
  </si>
  <si>
    <t>Income Taxes The Company’s estimated annual effective blended tax rate for fiscal year 2018 is approximately 27.1% . As such, a (116.8)% estimated effective blended tax rate, after tax reform and stock compensation discrete items, was utilized by the Company in the three months ended April 30, 2018 to calculate its income tax provision. The discrete driver of the significant increase in the estimated effective blended tax rate in the six months ended April 30, 2018 is the approximately $10.0 million decrease in deferred tax liabilities, related to the change in federal tax rate per the Tax Cuts and Jobs Act of 2017, from 34% to 21% . The Company has no uncertain tax positions as of April 30, 2018 . The Company’s policy is to recognize interest expense and penalties related to income tax matters as a component of income tax expense. The Company has not accrued any interest and penalties associated with uncertain tax positions as of April 30, 2018 . 17. Income Taxes (continued) On December 22, 2017, the Tax Cuts and Jobs Act of 2017 (the “Act”) was signed into law making significant changes to the Internal Revenue Code (“IRC”). Except for certain provisions, the act is effective for tax years beginning on or after January 1, 2018. As a fiscal year U.S. taxpayer, the majority of the provisions will apply to the Company’s 2019 fiscal year, such as eliminating the domestic production activities deduction, creating new taxes on certain foreign sourced income and introducing new limitations on certain business deductions. For fiscal year 2018 and effective in the first fiscal quarter, the most significant impacts include: lowering of the U.S. federal corporate income tax rate; remeasuring certain net deferred tax liabilities; and immediate expensing of certain capital expenditures. Changes effective fiscal year 2018 include, but not limited to, a corporate tax rate decrease from 34% to 21% , the transition of U.S. international taxation from a worldwide system to a territorial system, and a one-time transition tax on the mandatory deemed repatriation of cumulative foreign earnings. The Company has calculated its best estimate of the impact of the Act on its quarter-end income tax provision in accordance with its understanding of the Act and guidance available as of the date of this filing and as a result of the corporate tax rate reduction, the Company has decreased its deferred tax liability balance as of April 30, 2018 by approximately $10,000,000 . The Company is able to claim bonus depreciation to accelerate the expensing of the cost of certain qualified property acquired and placed in service after September 27, 2017 and before January 1, 2024. For the first five-year period (through 2022), the Company can deduct 100% of the cost of qualified property. Starting in 2023, the additional bonus depreciation is gradually phased out by 20% each year through 2027 . Deemed repatriation of foreign earnings is the one-time mandatory transition tax imposed on cumulative foreign earnings. The Company does not believe that there is an impact due to its current foreign earnings deficit. However, the Company will continue to evaluate its foreign earnings during the fiscal year. The Act eliminates or reduces certain deductions, including Section 199 Domestic Production Activities Deduction. However, the Company’s fiscal year began before the Act was effective, and the Company will be able to claim the Section 199 deduction for fiscal year 2018. After fiscal year 2018, the Company will no longer be able to claim the Section 199 deduction. Due to uncertainties which currently exist in the interpretation of the provisions of the Act regarding IRC Section 162(m), the Company has not evaluated the potential impacts of IRC Section 162(m) as amended by the Act on its financial statement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approximately $10,000,000 of deferred tax benefit recorded in connection with the re-measurement of certain deferred tax assets and liabilities and zero additional taxable income recorded in connection with the transition tax on the mandatory deemed repatriation of foreign earnings is a provisional amount and a reasonable estimate at April 30, 2018 . Additional work is necessary to do a more detailed analysis of historic earnings as well as potential correlative adjustments. Any subsequent adjustments to these amounts will be recorded during the remainder of the fiscal year ended October 31, 2018 , as they are identified.</t>
  </si>
  <si>
    <t>Retirement Plans</t>
  </si>
  <si>
    <t>Retirement Benefits [Abstract]</t>
  </si>
  <si>
    <t>Retirement Plans The Limoneira Company Retirement Plan (the “Plan”) is a noncontributory, defined benefit, single employer pension plan, which provides retirement benefits for all eligible employees of the Company. Benefits paid by the Plan are calculated based on years of service, highest five -year average earnings, primary Social Security benefit and retirement age. Effective June 2004, the Company froze the Plan and no additional benefits accrued to participants subsequent to that date. The Plan is administered by Wells Fargo Bank and Mercer Human Resource Consulting. The Plan is funded consistent with the funding requirements of federal law and regulations. There were funding contributions of $150,000 and $150,000 during the three months ended April 30, 2018 and 2017 , respectively, and $300,000 and $425,000 during the six months ended April 30, 2018 and 2017 , respectively. 18. Retirement Plans (continued) The components of net periodic pension cost for the Plan for the three and six months ended April 30, 2018 and 2017 were as follows (in thousands): Three Months Ended Six Months Ended 2018 2017 2018 2017 Administrative expenses $ 63 $ 76 $ 126 $ 152 Interest cost 192 194 385 388 Expected return on plan assets (268 ) (263 ) (536 ) (526 ) Prior service cost 11 11 22 22 Recognized actuarial loss 175 208 350 416 Net periodic benefit cost $ 173 $ 226 $ 347 $ 452</t>
  </si>
  <si>
    <t>Other Long-Term Liabilities</t>
  </si>
  <si>
    <t>Other Liabilities Disclosure [Abstract]</t>
  </si>
  <si>
    <t>Other Long-Term Liabilities Other long-term liabilities consist of the following (in thousands): April 30, October 31, 2017 Minimum pension liability $ 3,556 $ 3,858 Loan guarantee 750 — Deferred gain and other 23 62 $ 4,329 $ 3,920</t>
  </si>
  <si>
    <t>Contingencies</t>
  </si>
  <si>
    <t>Commitments and Contingencies Disclosure [Abstract]</t>
  </si>
  <si>
    <t>Contingencie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and/or operating results. Legal claims are inherently uncertain, however, and it is possible that the Company’s business, financial condition, liquidity and/or operating results could be adversely affected in the future by legal proceedings.</t>
  </si>
  <si>
    <t>Series B and Series B-2 Preferred Stock</t>
  </si>
  <si>
    <t>Temporary Equity Disclosure [Abstract]</t>
  </si>
  <si>
    <t>Series B and Series B-2 Preferred Stock Series B Convertible Preferred Stock In 1997, in connection with the acquisition of Ronald Michaelis Ranches, Inc., the Company issued 30,000 shares of Series B Convertible Preferred Stock at $100.00 par value (the “Series B Stock”). Dividends: The holders of shares of Series B Stock are entitled to receive cumulative cash dividends at an annual rate of 8.75% of par value. Such dividends are payable quarterly on the first day of January, April, July and October in each year commencing July 1, 1997. Voting Rights: Each 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Redemption by the Company of a portion of the Series B Stock totaling 14,790 shares is subject to certain conditions agreed upon between the Company and the holders of this portion of the Series B Stock. Conversion: The holders of Series B Stock have the right, at their option, to convert such shares into shares of Common Stock of the Company at any time prior to redemption. The conversion price is $8.00 per share of Common Stock. Pursuant to the terms of the Certificate of Designation, Preferences and Rights of the Series B Stock, the conversion price shall be adjusted to reflect any dividends paid in Common Stock of the Company, the subdivision of the Common Stock of the Company into a greater number of shares of Common Stock of the Company or upon the advice of legal counsel. 21. Series B and Series B-2 Preferred Stock (continued) Series B Convertible Preferred Stock (continued) Put: The holders of Series B Stock may at any time after July 1, 2017 and before June 31, 2027 cause the Company to repurchase such shares at a repurchase price equal to the par value thereof, plus accrued and unpaid dividends thereon to the date fixed for repurchase. The put features of a portion of the Series B Stock totaling 14,790 shares are subject to certain conditions agreed upon between the Company and the holders of this portion of the Series B Stock. Because the Series B Stock may be redeemed by holders of the shares at their discretion beginning July 1, 2017, the redemption is outside of the control the Company and accordingly, the Series B Stock has been classified as temporary equity. In fiscal year 2017 , a total of 14,210 shares of Series B preferred stock were converted into 177,624 shares of common stock. In fiscal year 2016 , 500 shares of Series B preferred stock were converted into 6,250 shares of common stock. In fiscal year 2015 , 500 shares of Series B preferred stock were converted into 6,250 shares of common stock. Series B-2 Convertible Preferred Stock During March and April of 2014, pursuant to a Series B-2 Stock Purchase Agreement dated March 21, 2014, the Company issued an aggregate of 9,300 shares of Series B-2, 4% voting preferred stock with a par value of $100.00 per share (the “Series B-2 Preferred Stock”) to WPI-ACP Holdings, LLC (“WPI”), an entity affiliated with WAM for total proceeds of $9,300,000 . The transactions were exempt from the registration requirements of the Securities Act of 1933, as amended. The Series B-2 Preferred Stock has the following rights, preferences, privileges, and restrictions: Conversion: 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Dividends: The holder of shares of the Series B-2 Preferred Stock is entitled to receive cumulative cash dividends at an annual rate of 4% of the liquidation value of $1,000 per share. Such dividends are payable quarterly on the first day of January, April, July and October in each year commencing July 1, 2014.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1,000 per share, plus an amount equal to all accrued and unpaid dividends. Voting Rights: Each share of Series B-2 Preferred Stock is entitled to one vote on all matters submitted to a vote of the Company’s stockholders. Redemption: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 Because the Series B-2 Preferred Stock may be redeemed by WPI at its discretion with the exercise of the Option Agreement, the redemption is outside of the control the Company and accordingly, the Series B-2 Preferred Stock has been classified as temporary equity. In connection with the sale of the Series B-2 Preferred Stock,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21. Series B and Series B-2 Preferred Stock (continued) Series B-2 Convertible Preferred Stock (continu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si>
  <si>
    <t>Stock-based Compensation</t>
  </si>
  <si>
    <t>Disclosure of Compensation Related Costs, Share-based Payments [Abstract]</t>
  </si>
  <si>
    <t>Stock-based Compensation 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two -year period. In December 2017, 41,291 shares of common stock with a per share value of $22.86 were granted to management under the Stock Plan for fiscal year 2017 performance, resulting in a total compensation expense of approximately $944,000 , with $605,000 recognized in the year ended October 31, 2017 and the balance to be recognized over the next two years as the shares vest. In addition, 90,000 shares of common stock with a per share value of $22.19 were granted to key executives under the Stock Plan, resulting in a total compensation expense of approximately $1,997,000 , to be recognized equally over the next five years as the shares vest. In December 2016, 44,688 shares of common stock with a per share value of $19.92 were granted to management under the Stock Plan for fiscal year 2016 performance, resulting in total compensation expense of approximately $890,000 , with $544,000 recognized in the year ended October 31, 2016 and the balance to be recognized over the next two years as the shares vest. In December 2015, 27,424 shares of common stock with a per share value of $15.29 were granted to management under the Stock Plan for fiscal year 2015 performance, resulting in total compensation expense of approximately $410,000 , with $130,000 recognized in the year ended October 31, 2015 and the balance recognized over the next two years as the shares vested. Stock-based compensation expense is recognized over the performance and vesting periods as summarized below ($ in thousands): Three Months Ended Six Months Ended Performance Year Shares Granted 2018 2017 2018 2017 2015 27,424 $ — $ 36 $ — $ 72 2016 44,688 25 64 50 128 2017 41,291 68 193 136 357 2018 90,000 138 — 444 — $ 231 $ 293 $ 630 $ 557 During the three months ended January 31, 2018 and 2017 members of management exchanged 17,520 and 14,773 shares, respectively of common stock with fair value of $401,000 and $294,000 , respectively, at the date of the exchanges, for the payment of payroll taxes associated with the vesting of shares under the Company’s stock-based compensation programs. During January 2018 and 2017 , 14,033 and 18,956 shares, respectively, of common stock were granted to the Company’s non-employee directors under the Company’s stock-based compensation plans. The Company recognized $309,000 and $323,000 of stock-based compensation to non-employee directors during the six months ended April 30, 2018 and 2017 , respectively.</t>
  </si>
  <si>
    <t>Segment Information</t>
  </si>
  <si>
    <t>Segment Reporting [Abstract]</t>
  </si>
  <si>
    <t>Segment Information The Company operates in six reportable operating segments: fresh lemons, lemon packing, avocados, other agribusiness, rental operations and real estate development. The reportable operating segments of the Company are strategic business units with different products and services, distribution processes and customer bases. The fresh lemons segment includes sales, farming and harvesting expenses and third-party grow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ing of oranges, specialty citrus and other crops. The rental operations segment includes housing and commercial rental operations, leased land and organic recycling. The real estate development segment includes real estate development operations. The Company does not separately allocate depreciation and amortization to its fresh lemons, lemon packing, avocados and other agribusiness segments. No asset information is provided for reportable operating segments as these specified amounts are not included in the measure of segment profit or loss reviewed by the Company’s chief operating decision maker. The Company measures operating performance, including revenues and operating income, of its reportable operating segments and allocates resources based on its evaluation. The Company does not allocate selling, general and administrative expense, other income, interest expense and income taxes, or specifically identify them to its reportable operating segments. The Company earns packing revenue for packing lemons grown on its orchards and lemons procured from third-party growers. Intersegment revenues represent packing revenues related to lemons grown on the Company’s orchards. Segment information for the three months ended April 30, 2018 (in thousands): Fresh Lemons Lemon Packing Eliminations Avocados Other Agribusiness Total Agribusiness Rental Operations Real Estate Development Corporate and Other Total Revenues from external customers $ 30,561 $ 3,008 $ — $ 935 $ 7,361 $ 41,865 $ 1,270 $ — $ — $ 43,135 Intersegment revenue — 7,152 (7,152 ) — — — — — — — Total net revenues 30,561 10,160 (7,152 ) 935 7,361 41,865 1,270 — — 43,135 Costs and expenses 22,601 7,170 (7,152 ) 875 3,808 27,302 781 39 3,889 32,011 Depreciation and amortization — — — — — 1,496 195 — 53 1,744 Operating income $ 7,960 $ 2,990 $ — $ 60 $ 3,553 $ 13,067 $ 294 $ (39 ) $ (3,942 ) $ 9,380 Segment information for the three months ended April 30, 2017 (in thousands): Fresh Lemons Lemon Packing Eliminations Avocados Other Agribusiness Total Agribusiness Rental Operations Real Estate Development Corporate and Other Total Revenues from external customers $ 23,402 $ 2,768 $ — $ 2,029 $ 7,218 $ 35,417 $ 1,476 $ — $ — $ 36,893 Intersegment revenue — 5,787 (5,787 ) — — — — — — — Total net revenues 23,402 8,555 (5,787 ) 2,029 7,218 35,417 1,476 — — 36,893 Costs and expenses 18,325 6,240 (5,787 ) 830 5,476 25,084 763 160 3,060 29,067 Depreciation and amortization — — — — — 1,371 187 — 56 1,614 Operating income $ 5,077 $ 2,315 $ — $ 1,199 $ 1,742 $ 8,962 $ 526 $ (160 ) $ (3,116 ) $ 6,212 23. Segment Information (continued) Segment information for the six months ended April 30, 2018 (in thousands): Fresh Lemons Lemon Packing Eliminations Avocados Other Agribusiness Total Agribusiness Rental Operations Real Estate Development Corporate and Other Total Revenues from external customers $ 55,537 $ 5,841 $ — $ 935 $ 9,885 $ 72,198 $ 2,530 $ — $ — $ 74,728 Intersegment revenue — 12,076 (12,076 ) — — — — — — — Total net revenues 55,537 17,917 (12,076 ) 935 9,885 72,198 2,530 — — 74,728 Costs and expenses 45,491 12,894 (12,076 ) 1,579 6,129 54,017 1,651 69 7,915 63,652 Depreciation and amortization — — — — — 2,943 390 — 101 3,434 Operating income $ 10,046 $ 5,023 $ — $ (644 ) $ 3,756 $ 15,238 $ 489 $ (69 ) $ (8,016 ) $ 7,642 Segment information for the six months ended April 30, 2017 (in thousands): Fresh Lemons Lemon Packing Eliminations Avocados Other Agribusiness Total Agribusiness Rental Operations Real Estate Development Corporate and Other Total Revenues from external customers $ 46,714 $ 5,445 $ — $ 2,029 $ 7,998 $ 62,186 $ 2,799 $ — $ — $ 64,985 Intersegment revenue — 10,946 (10,946 ) — — — — — — — Total net revenues 46,714 16,391 (10,946 ) 2,029 7,998 62,186 2,799 — — 64,985 Costs and expenses 39,574 11,971 (10,946 ) 1,510 7,984 50,093 1,629 245 6,854 58,821 Depreciation and amortization — — — — — 2,706 376 — 109 3,191 Operating income $ 7,140 $ 4,420 $ — $ 519 $ 14 $ 9,387 $ 794 $ (245 ) $ (6,963 ) $ 2,973 The following table sets forth revenues by category, by segment for the three and six months ended April 30, 2018 and 2017 (in thousands): Three Months Ended Six Months Ended 2018 2017 2018 2017 Fresh lemons $ 30,561 $ 23,402 $ 55,537 $ 46,714 Lemon packing 10,160 8,555 17,917 16,391 Intersegment revenue (7,152 ) (5,787 ) (12,076 ) (10,946 ) Lemon revenues 33,569 26,170 61,378 52,159 Avocados 935 2,029 935 2,029 Navel and Valencia oranges 5,223 4,918 6,566 5,421 Specialty citrus and other crops 2,138 2,300 3,319 2,577 Other agribusiness revenues 7,361 7,218 9,885 7,998 Agribusiness revenues 41,865 35,417 72,198 62,186 Residential and commercial rentals 878 888 1,728 1,782 Leased land 326 371 654 742 Organic recycling and other 66 217 148 275 Rental operations revenues 1,270 1,476 2,530 2,799 Real estate development revenues — — — — Total net revenues $ 43,135 $ 36,893 $ 74,728 $ 64,985</t>
  </si>
  <si>
    <t>Subsequent Events</t>
  </si>
  <si>
    <t>Subsequent Events [Abstract]</t>
  </si>
  <si>
    <t>Subsequent Events The Company has evaluated events subsequent to April 30, 2018 through the filing date to assess the need for potential recognition or disclosure in this Quarterly Report on Form 10-Q. Based upon this evaluation, except as described in the Notes to Consolidated Financial Statements, it was determined that no other subsequent events occurred that require recognition or disclosure in the unaudited consolidated financial statements.</t>
  </si>
  <si>
    <t>Summary of Significant Accounting Policies (Policies)</t>
  </si>
  <si>
    <t>Foreign Currency Translation</t>
  </si>
  <si>
    <t>Foreign Currency Translation PDA’s functional currency is the Chilean Peso. Its balance sheet is translated to U.S. dollars at exchange rates in effect at the balance sheet date and its income statement is translated at average exchange rates during the reporting period. The resulting foreign currency translation adjustments are recorded as a separate component of accumulated other comprehensive income.</t>
  </si>
  <si>
    <t>Recent Accounting Pronouncements</t>
  </si>
  <si>
    <t>Recent Accounting Pronouncements FASB – Accounting Standards Update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2. Summary of Significant Accounting Policies (continued) • Recognize revenue when (or as) the entity satisfies a performance obligation. In March 2016, the FASB issued ASU 2016-08, Revenue from Contracts with Customers (Topic 606): Principal versus Agent Considerations (Reporting Revenue Gross versus Net). ASU 2016-08 clarifies the implementation guidance on principal versus agent consideration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currently anticipates adopting the standard in the first quarter of its fiscal year ending October 31, 2019 and anticipates using the modified retrospective method. The Company has inventoried and evaluated its current revenue streams and related contracts with customers. The Company continues to evaluate the effect this ASU may have on its consolidated financial statements. FASB ASU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s adoption of this ASU had no impact on its consolidated financial statements. FASB ASU 2016-01, Financial Instruments 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Early adoption is permitted. The Company is evaluating the effect this ASU may have on its consolidated financial statements. 2. Summary of Significant Accounting Policies (continued) FASB ASU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will be effective for the Company beginning in the first quarter of its fiscal year ending October 31, 2019. The Company is evaluating the effect this ASU may have on its consolidated financial statements; however, it expects to apply the practical expedients provided in the ASU and to record right-of-use assets and lease obligations for its operating leases that exist on the date of adoption. Note 20 – Commitments and Contingencies in the Notes to Consolidated Financial Statements included in the Company’s fiscal year 2017 Annual Report on Form 10-K describes its operating lease arrangements as of October 31, 2017. FASB ASU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Company adopted this ASU during the quarter ended July 31, 2017 in connection with the refinancing of its line of credit arrangements and related interest rates swap as described in Note 13 – Long-Term Debt and Note 14 – Derivative Instrument and Hedging Activities. FASB ASU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The Company’s early adoption of this ASU on November 1, 2016 resulted in a cumulative effect provision of $21,000 recognized in fiscal year 2017. The Company has also elected to account for forfeitures as they occur using the modified retrospective approach. In addition, the Company is now required to present excess tax benefits (provisions) as operating activity (combined with other income tax cash flows) on the statements of cash flows rather than as financing activity and has elected to adopt this change prospectively. 2. Summary of Significant Accounting Policies (continued) FASB ASU 2017-07, Compensation — Retirement Benefits (Topic 715): Improving the Presentation of Net Periodic Pension Cost and Net Periodic Postretirement Benefit Cost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 is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evaluating the effect this ASU may have on its consolidated financial statements. FASB ASU 2017-12, Derivatives and Hedging (Topic 815): Targeted Improvements to Accounting for Hedging Activities These amendments refine and expand hedge accounting for both financial and commodity risks. Its provisions create more transparency around how economic results are presented, both on the face of the financial statements and in the footnotes. It also makes certain targeted improvements to simplify the application of hedge accounting guidance. The amendment is effective for public business entities for fiscal years beginning after December 15, 2018, and interim periods within those fiscal years. Early adoption, including adoption in an interim period, is permitted. The Company is evaluating the effect this ASU may have on its consolidated financial statements. FASB ASU 2018-02, Income Statement—Reporting Comprehensive Income (Topic 220): Reclassification of Certain Tax Effects from Accumulated Other Comprehensive Income These amendments provide financial statement preparers with an option to reclassify stranded tax effects within AOCI to retained earnings in each period in which the effect of the change in the U.S. federal corporate income tax rate in the Tax Cuts and Jobs Act of 2017 (or portion thereof) is recorded. The amendment is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is evaluating the effect of this ASU. It could have a significant effect on the Company’s consolidated financial statements.</t>
  </si>
  <si>
    <t>Acquisitions (Tables)</t>
  </si>
  <si>
    <t>Schedule of Recognized Identified Assets Acquired and Liabilities Assumed</t>
  </si>
  <si>
    <t>Below is a summary of the fair value of the net assets acquired on the Acquisition Date based on the third-party valuation, which is considered a Level 3 fair value measurement under FASB ASC 820, Fair Value Measurements and Disclosures (in thousands): Cultural costs $ 473 Other current assets 166 Land and land improvements 2,748 Buildings and equipment 206 Orchards 2,876 Investment in Rosales 1,021 Water rights 1,120 Deposit for land purchase 645 Goodwill 196 Total assets acquired 9,451 Current liabilities (122 ) Current and long-term debt (1,964 ) Deferred income taxes (1,026 ) Noncontrolling interest (633 ) Net cash paid $ 5,706</t>
  </si>
  <si>
    <t>Fair Value Measurements (Tables)</t>
  </si>
  <si>
    <t>Schedule of Fair Value, Assets and Liabilities Measured on Recurring Basis</t>
  </si>
  <si>
    <t>The following table sets forth the Company’s financial assets and liabilities as of April 30, 2018 and October 31, 2017 , which are measured on a recurring basis during the period, segregated by level within the fair value hierarchy (in thousands): April 30, 2018 Level 1 Level 2 Level 3 Total Assets at fair value: Available-for-sale securities $ 28,110 $ — $ — $ 28,110 Liabilities at fair value: Derivative $ — $ 40 $ — $ 40 Loan guarantee $ — $ — $ 750 $ 750 October 31, 2017 Level 1 Level 2 Level 3 Total Assets at fair value: Available-for-sale securities $ 22,110 $ — $ — $ 22,110 Liabilities at fair value: Derivative $ — $ 268 $ — $ 268</t>
  </si>
  <si>
    <t>Prepaid Expenses and Other Current Assets (Tables)</t>
  </si>
  <si>
    <t>Schedule of Prepaid Expenses and Other Current Assets</t>
  </si>
  <si>
    <t>Prepaid expenses and other current assets consist of the following (in thousands): April 30, October 31, 2017 Prepaid insurance $ 741 $ 609 Prepaid supplies 1,412 806 Lemon supplier advances 94 271 Note receivable, net 2,892 — Deferred lease expense, water assessments and other 1,421 958 Real estate development for sale — 4,337 $ 6,560 $ 6,981</t>
  </si>
  <si>
    <t>Real Estate Development (Tables)</t>
  </si>
  <si>
    <t>Schedule of Real Estate Properties</t>
  </si>
  <si>
    <t>Real estate development assets consist of the following (in thousands): April 30, October 31, East Areas I and II $ 86,516 $ 74,500 Templeton Santa Barbara, LLC 6,582 6,582 $ 93,098 $ 81,082</t>
  </si>
  <si>
    <t>Equity in Investments (Tables)</t>
  </si>
  <si>
    <t>Schedule of Equity in Investments</t>
  </si>
  <si>
    <t>Equity in investments consist of the following (in thousands): April 30, 2018 October 31, 2017 Limoneira Lewis Community Builders, LLC $ 13,884 $ 9,634 Limco Del Mar, Ltd. 2,087 1,968 Rosales 1,794 1,944 Romney Property Partnership 515 515 $ 18,280 $ 14,061</t>
  </si>
  <si>
    <t>Other Assets (Tables)</t>
  </si>
  <si>
    <t>Schedule of Other Assets</t>
  </si>
  <si>
    <t>Other assets consist of the following (in thousands): April 30, October 31, 2017 Investments in mutual water companies $ 5,013 $ 4,686 Acquired water and mineral rights 2,714 2,655 Deposit for land purchase 677 645 Deferred lease assets and other 425 448 Note receivable 569 625 Revolving funds and memberships 267 265 Acquired trade names and trademarks, net 202 233 Goodwill 886 876 $ 10,753 $ 10,433</t>
  </si>
  <si>
    <t>Accrued Liabilities (Tables)</t>
  </si>
  <si>
    <t>Schedule of Accrued Liabilities</t>
  </si>
  <si>
    <t>Accrued liabilities consist of the following (in thousands): April 30, October 31, 2017 Compensation $ 1,884 $ 2,367 Income taxes 2,493 — Property taxes 29 599 Interest 364 327 Deferred income and deposits 626 636 Lease expense 121 137 Lemon supplier payables — 166 Capital expenditures and other 733 945 $ 6,250 $ 5,177</t>
  </si>
  <si>
    <t>Long-Term Debt (Tables)</t>
  </si>
  <si>
    <t>Schedule of Long-term Debt Instruments</t>
  </si>
  <si>
    <t>Long-term debt is comprised of the following (in thousands): April 30, October 31, 2017 Farm Credit West revolving and non-revolving lines of credit: the interest rate is variable based on the one-month London Interbank Offered Rate (“LIBOR”), which was 1.90% at April 30, 2018, plus 1.85%. Interest is payable monthly and the principal is due in full on July 1, 2022. $ 80,054 $ 74,556 Farm Credit West term loan: the interest rate is variable and was 4.20% at April 30, 2018. The loan is payable in quarterly installments through November 2022. 2,880 3,155 Farm Credit West term loan: the interest rate is variable and was 4.20% at April 30, 2018. The loan is payable in monthly installments through October 2035. 1,144 1,167 Farm Credit West term loan: the interest rate is fixed at 4.70%. The loan is payable in monthly installments though March 2036. 9,340 9,504 Farm Credit West term loan: the interest rate is fixed at 3.62% until March 2021, becoming variable for the remainder of the loan. The loan is payable in monthly installments though March 2036. 6,947 7,083 Wells Fargo term loan: the interest rate is fixed at 3.58%. The loan is payable in monthly installments through January 2023. 7,054 7,730 Banco de Chile term loan: the interest rate is fixed at 6.48%. The loan is payable in annual installments through January 2025. 2,197 2,106 Note Payable: the interest rate ranges from 5.0% to 7.0%, and was 5.0% at April 30, 2018. The loan includes interest-only monthly payments and principal is due in February 2023. 1,435 — — Subtotal 111,051 105,301 Less deferred financing costs, net of accumulated amortization 173 188 Total long-term debt, net 110,878 105,113 Less current portion 3,194 3,030 Long-term debt, less current portion $ 107,684 $ 102,083</t>
  </si>
  <si>
    <t>Derivative Instrument and Hedging Activities (Tables)</t>
  </si>
  <si>
    <t>Schedule of Derivative Instruments</t>
  </si>
  <si>
    <t>The Company enters into interest rate swaps to minimize the risks and costs associated with its financing activities. Derivative financial instruments are as follows (in thousands): Notional Amount Fair Value Liability April 30, October 31, 2017 April 30, October 31, 2017 Pay fixed-rate, receive floating-rate forward interest rate swap, beginning July 2013 until June 2018 $ 40,000 $ 40,000 $ 40 $ 268</t>
  </si>
  <si>
    <t>Basic and Diluted Net Income per Share (Tables)</t>
  </si>
  <si>
    <t>Schedule of Earnings Per Share, Basic and Diluted</t>
  </si>
  <si>
    <t>The computations for basic and diluted net income per common share are as follows (in thousands, except per share amounts): Three Months Ended April 30, Six Months Ended April 30, 2018 2017 2018 2017 Basic net income per common share: Numerator: Net income for basic EPS $ 6,463 $ 3,385 $ 14,954 $ 1,158 Denominator: Weighted average common shares-basic 14,379 14,269 14,341 14,236 Basic net income per common share $ 0.45 $ 0.24 $ 1.04 $ 0.08 Diluted net income per common share: Numerator: Net income for diluted EPS $ 6,598 $ 3,478 $ 15,224 $ 1,158 Denominator: Weighted average common shares–basic 14,379 14,269 14,341 14,236 Effect of dilutive unvested, restricted stock and preferred stock 644 450 645 — Weighted average common shares–diluted 15,023 14,719 14,986 14,236 Diluted net income per common share $ 0.44 $ 0.24 $ 1.02 $ 0.08</t>
  </si>
  <si>
    <t>Retirement Plans (Tables)</t>
  </si>
  <si>
    <t>Schedule of Net Benefit Costs</t>
  </si>
  <si>
    <t>The components of net periodic pension cost for the Plan for the three and six months ended April 30, 2018 and 2017 were as follows (in thousands): Three Months Ended Six Months Ended 2018 2017 2018 2017 Administrative expenses $ 63 $ 76 $ 126 $ 152 Interest cost 192 194 385 388 Expected return on plan assets (268 ) (263 ) (536 ) (526 ) Prior service cost 11 11 22 22 Recognized actuarial loss 175 208 350 416 Net periodic benefit cost $ 173 $ 226 $ 347 $ 452</t>
  </si>
  <si>
    <t>Other Long-Term Liabilities (Tables)</t>
  </si>
  <si>
    <t>Other long-term liabilities consist of the following (in thousands): April 30, October 31, 2017 Minimum pension liability $ 3,556 $ 3,858 Loan guarantee 750 — Deferred gain and other 23 62 $ 4,329 $ 3,920</t>
  </si>
  <si>
    <t>Stock-based Compensation (Tables)</t>
  </si>
  <si>
    <t>Schedule of Stock-based Compensation</t>
  </si>
  <si>
    <t>Stock-based compensation expense is recognized over the performance and vesting periods as summarized below ($ in thousands): Three Months Ended Six Months Ended Performance Year Shares Granted 2018 2017 2018 2017 2015 27,424 $ — $ 36 $ — $ 72 2016 44,688 25 64 50 128 2017 41,291 68 193 136 357 2018 90,000 138 — 444 — $ 231 $ 293 $ 630 $ 557</t>
  </si>
  <si>
    <t>Segment Information (Tables)</t>
  </si>
  <si>
    <t>Schedule of Segment Information by Segment</t>
  </si>
  <si>
    <t>Segment information for the three months ended April 30, 2018 (in thousands): Fresh Lemons Lemon Packing Eliminations Avocados Other Agribusiness Total Agribusiness Rental Operations Real Estate Development Corporate and Other Total Revenues from external customers $ 30,561 $ 3,008 $ — $ 935 $ 7,361 $ 41,865 $ 1,270 $ — $ — $ 43,135 Intersegment revenue — 7,152 (7,152 ) — — — — — — — Total net revenues 30,561 10,160 (7,152 ) 935 7,361 41,865 1,270 — — 43,135 Costs and expenses 22,601 7,170 (7,152 ) 875 3,808 27,302 781 39 3,889 32,011 Depreciation and amortization — — — — — 1,496 195 — 53 1,744 Operating income $ 7,960 $ 2,990 $ — $ 60 $ 3,553 $ 13,067 $ 294 $ (39 ) $ (3,942 ) $ 9,380 Segment information for the three months ended April 30, 2017 (in thousands): Fresh Lemons Lemon Packing Eliminations Avocados Other Agribusiness Total Agribusiness Rental Operations Real Estate Development Corporate and Other Total Revenues from external customers $ 23,402 $ 2,768 $ — $ 2,029 $ 7,218 $ 35,417 $ 1,476 $ — $ — $ 36,893 Intersegment revenue — 5,787 (5,787 ) — — — — — — — Total net revenues 23,402 8,555 (5,787 ) 2,029 7,218 35,417 1,476 — — 36,893 Costs and expenses 18,325 6,240 (5,787 ) 830 5,476 25,084 763 160 3,060 29,067 Depreciation and amortization — — — — — 1,371 187 — 56 1,614 Operating income $ 5,077 $ 2,315 $ — $ 1,199 $ 1,742 $ 8,962 $ 526 $ (160 ) $ (3,116 ) $ 6,212 23. Segment Information (continued) Segment information for the six months ended April 30, 2018 (in thousands): Fresh Lemons Lemon Packing Eliminations Avocados Other Agribusiness Total Agribusiness Rental Operations Real Estate Development Corporate and Other Total Revenues from external customers $ 55,537 $ 5,841 $ — $ 935 $ 9,885 $ 72,198 $ 2,530 $ — $ — $ 74,728 Intersegment revenue — 12,076 (12,076 ) — — — — — — — Total net revenues 55,537 17,917 (12,076 ) 935 9,885 72,198 2,530 — — 74,728 Costs and expenses 45,491 12,894 (12,076 ) 1,579 6,129 54,017 1,651 69 7,915 63,652 Depreciation and amortization — — — — — 2,943 390 — 101 3,434 Operating income $ 10,046 $ 5,023 $ — $ (644 ) $ 3,756 $ 15,238 $ 489 $ (69 ) $ (8,016 ) $ 7,642 Segment information for the six months ended April 30, 2017 (in thousands): Fresh Lemons Lemon Packing Eliminations Avocados Other Agribusiness Total Agribusiness Rental Operations Real Estate Development Corporate and Other Total Revenues from external customers $ 46,714 $ 5,445 $ — $ 2,029 $ 7,998 $ 62,186 $ 2,799 $ — $ — $ 64,985 Intersegment revenue — 10,946 (10,946 ) — — — — — — — Total net revenues 46,714 16,391 (10,946 ) 2,029 7,998 62,186 2,799 — — 64,985 Costs and expenses 39,574 11,971 (10,946 ) 1,510 7,984 50,093 1,629 245 6,854 58,821 Depreciation and amortization — — — — — 2,706 376 — 109 3,191 Operating income $ 7,140 $ 4,420 $ — $ 519 $ 14 $ 9,387 $ 794 $ (245 ) $ (6,963 ) $ 2,973 The following table sets forth revenues by category, by segment for the three and six months ended April 30, 2018 and 2017 (in thousands): Three Months Ended Six Months Ended 2018 2017 2018 2017 Fresh lemons $ 30,561 $ 23,402 $ 55,537 $ 46,714 Lemon packing 10,160 8,555 17,917 16,391 Intersegment revenue (7,152 ) (5,787 ) (12,076 ) (10,946 ) Lemon revenues 33,569 26,170 61,378 52,159 Avocados 935 2,029 935 2,029 Navel and Valencia oranges 5,223 4,918 6,566 5,421 Specialty citrus and other crops 2,138 2,300 3,319 2,577 Other agribusiness revenues 7,361 7,218 9,885 7,998 Agribusiness revenues 41,865 35,417 72,198 62,186 Residential and commercial rentals 878 888 1,728 1,782 Leased land 326 371 654 742 Organic recycling and other 66 217 148 275 Rental operations revenues 1,270 1,476 2,530 2,799 Real estate development revenues — — — — Total net revenues $ 43,135 $ 36,893 $ 74,728 $ 64,985</t>
  </si>
  <si>
    <t>Business (Textual) (Details)</t>
  </si>
  <si>
    <t>Oct. 31, 2014</t>
  </si>
  <si>
    <t>Ownership percentage</t>
  </si>
  <si>
    <t>90.00%</t>
  </si>
  <si>
    <t>35.00%</t>
  </si>
  <si>
    <t>Summary of Significant Accounting Policies (Textual) (Details) $ in Thousands</t>
  </si>
  <si>
    <t>ASU 2016-09 [Member]</t>
  </si>
  <si>
    <t>New Accounting Pronouncements or Change in Accounting Principle [Line Items]</t>
  </si>
  <si>
    <t>Cumulative effect of ASU 2016-09</t>
  </si>
  <si>
    <t>Acquisitions (Textual) (Details) $ in Thousands</t>
  </si>
  <si>
    <t>Feb. 24, 2017USD ($)a</t>
  </si>
  <si>
    <t>Aug. 31, 2017USD ($)</t>
  </si>
  <si>
    <t>Apr. 30, 2018USD ($)</t>
  </si>
  <si>
    <t>Apr. 30, 2017USD ($)</t>
  </si>
  <si>
    <t>Dec. 31, 2016USD ($)</t>
  </si>
  <si>
    <t>Business Acquisition [Line Items]</t>
  </si>
  <si>
    <t>Revenues</t>
  </si>
  <si>
    <t>Increase in investment</t>
  </si>
  <si>
    <t>Reduction in purchase price</t>
  </si>
  <si>
    <t>Cash acquired from acquisition</t>
  </si>
  <si>
    <t>Limoneira Company [Member]</t>
  </si>
  <si>
    <t>47.00%</t>
  </si>
  <si>
    <t>Fruticola Pan de Azucar S.A. [Member]</t>
  </si>
  <si>
    <t>Percentage of voting interests acquired</t>
  </si>
  <si>
    <t>Long-term debt acquired</t>
  </si>
  <si>
    <t>13.00%</t>
  </si>
  <si>
    <t>10.00%</t>
  </si>
  <si>
    <t>Area of land | a</t>
  </si>
  <si>
    <t>Assets acquired</t>
  </si>
  <si>
    <t>Pro forma, net income (loss)</t>
  </si>
  <si>
    <t>Acquisition related costs</t>
  </si>
  <si>
    <t>Fruticola Pan de Azucar S.A. [Member] | Stockholder [Member]</t>
  </si>
  <si>
    <t>53.00%</t>
  </si>
  <si>
    <t>Acquisitions (Details) - USD ($) $ in Thousands</t>
  </si>
  <si>
    <t>Aug. 31, 2017</t>
  </si>
  <si>
    <t>Feb. 24, 2017</t>
  </si>
  <si>
    <t>Goodwill</t>
  </si>
  <si>
    <t>Other current assets</t>
  </si>
  <si>
    <t>Land and land improvements</t>
  </si>
  <si>
    <t>Buildings and equipment</t>
  </si>
  <si>
    <t>Orchards</t>
  </si>
  <si>
    <t>Investment in Rosales</t>
  </si>
  <si>
    <t>Water rights</t>
  </si>
  <si>
    <t>Deposit for land purchase</t>
  </si>
  <si>
    <t>Total assets acquired</t>
  </si>
  <si>
    <t>Current liabilities</t>
  </si>
  <si>
    <t>Current and long-term debt</t>
  </si>
  <si>
    <t>Net cash paid</t>
  </si>
  <si>
    <t>Fair Value Measurements (Details) - Fair Value, Measurements, Recurring [Member] - USD ($) $ in Thousands</t>
  </si>
  <si>
    <t>Assets at fair value:</t>
  </si>
  <si>
    <t>Available-for-sale securities</t>
  </si>
  <si>
    <t>Liabilities at fair value:</t>
  </si>
  <si>
    <t>Derivative</t>
  </si>
  <si>
    <t>Loan guarantee</t>
  </si>
  <si>
    <t>Level 1 [Member]</t>
  </si>
  <si>
    <t>Level 2 [Member]</t>
  </si>
  <si>
    <t>Level 3 [Member]</t>
  </si>
  <si>
    <t>Fair Value Measurements (Textual) (Details) - $ / shares</t>
  </si>
  <si>
    <t>Fair Value, Assets and Liabilities Measured on Recurring and Nonrecurring Basis [Line Items]</t>
  </si>
  <si>
    <t>Calavo Growers Incorporated [Member]</t>
  </si>
  <si>
    <t>Investment owned (in shares)</t>
  </si>
  <si>
    <t>1.70%</t>
  </si>
  <si>
    <t>Equity method investment investee, price per share (in dollars per share)</t>
  </si>
  <si>
    <t>Accounts Receivable (Textual) (Details) - USD ($) $ in Thousands</t>
  </si>
  <si>
    <t>Allowance for doubtful accounts receivable, current</t>
  </si>
  <si>
    <t>Concentrations (Textual) (Details)</t>
  </si>
  <si>
    <t>Supplier Concentration Risk [Member]</t>
  </si>
  <si>
    <t>Concentration Risk [Line Items]</t>
  </si>
  <si>
    <t>Concentration risk</t>
  </si>
  <si>
    <t>7.00%</t>
  </si>
  <si>
    <t>Lemons [Member]</t>
  </si>
  <si>
    <t>43.00%</t>
  </si>
  <si>
    <t>Prepaid Expenses and Other Current Assets (Details) - USD ($) $ in Thousands</t>
  </si>
  <si>
    <t>Prepaid insurance</t>
  </si>
  <si>
    <t>Prepaid supplies</t>
  </si>
  <si>
    <t>Lemon supplier advances</t>
  </si>
  <si>
    <t>Note receivable, net</t>
  </si>
  <si>
    <t>Deferred lease expense, water assessments and other</t>
  </si>
  <si>
    <t>Prepaid Expense and Other Assets, Current</t>
  </si>
  <si>
    <t>Real Estate Development (Details) - USD ($) $ in Thousands</t>
  </si>
  <si>
    <t>Real Estate Properties [Line Items]</t>
  </si>
  <si>
    <t>Real estate development assets</t>
  </si>
  <si>
    <t>East Area I and II [Member]</t>
  </si>
  <si>
    <t>Templeton Santa Barbara, LLC [Member]</t>
  </si>
  <si>
    <t>Real Estate Development (Textual) (Details)</t>
  </si>
  <si>
    <t>Feb. 28, 2018USD ($)</t>
  </si>
  <si>
    <t>Jan. 31, 2018USD ($)</t>
  </si>
  <si>
    <t>Dec. 31, 2017USD ($)</t>
  </si>
  <si>
    <t>Jan. 28, 2016USD ($)</t>
  </si>
  <si>
    <t>Nov. 10, 2015USD ($)representative</t>
  </si>
  <si>
    <t>Sep. 30, 2015USD ($)</t>
  </si>
  <si>
    <t>Feb. 28, 2013USD ($)a</t>
  </si>
  <si>
    <t>May 31, 2018USD ($)</t>
  </si>
  <si>
    <t>Apr. 30, 2018USD ($)property</t>
  </si>
  <si>
    <t>Jan. 31, 2016USD ($)</t>
  </si>
  <si>
    <t>Oct. 31, 2016USD ($)</t>
  </si>
  <si>
    <t>Oct. 31, 2015USD ($)</t>
  </si>
  <si>
    <t>Oct. 31, 2014USD ($)</t>
  </si>
  <si>
    <t>Oct. 31, 2005aproperty</t>
  </si>
  <si>
    <t>Payments to acquire equity method investments</t>
  </si>
  <si>
    <t>Income (loss) from equity method investments</t>
  </si>
  <si>
    <t>Outstanding long-term debt</t>
  </si>
  <si>
    <t>Gains (losses) on sales of investment real estate</t>
  </si>
  <si>
    <t>Unsecured Line of Credit Loan Agreement and Promissory Note [Member]</t>
  </si>
  <si>
    <t>Debt instrument, face amount</t>
  </si>
  <si>
    <t>Debt instrument, maturity date</t>
  </si>
  <si>
    <t>The Loan matures in January 2020, with an option to extend the maturity date until 2021, subject to certain conditions</t>
  </si>
  <si>
    <t>Debt instrument, basis spread on variable rate</t>
  </si>
  <si>
    <t>2.85%</t>
  </si>
  <si>
    <t>Guarantee, fair value</t>
  </si>
  <si>
    <t>East Areas I and II [Member]</t>
  </si>
  <si>
    <t>Number of properties | property</t>
  </si>
  <si>
    <t>Number of acres | a</t>
  </si>
  <si>
    <t>Real estate period increase (decrease)</t>
  </si>
  <si>
    <t>Real estate development expense</t>
  </si>
  <si>
    <t>East Area I [Member]</t>
  </si>
  <si>
    <t>Lease term</t>
  </si>
  <si>
    <t>5 years</t>
  </si>
  <si>
    <t>Pro rata share percentage of improvement costs</t>
  </si>
  <si>
    <t>28.50%</t>
  </si>
  <si>
    <t>Maximum improvement costs</t>
  </si>
  <si>
    <t>East Areas II [Member]</t>
  </si>
  <si>
    <t>Area of real estate property | a</t>
  </si>
  <si>
    <t>Real estate investment property, net</t>
  </si>
  <si>
    <t>Payments to acquire and develop real estate</t>
  </si>
  <si>
    <t>Notes payable</t>
  </si>
  <si>
    <t>Purchase price of option payments</t>
  </si>
  <si>
    <t>Payments of derivative issuance costs</t>
  </si>
  <si>
    <t>Notes payable, term</t>
  </si>
  <si>
    <t>East Areas II [Member] | Maximum [Member]</t>
  </si>
  <si>
    <t>Interest rate, stated percentage</t>
  </si>
  <si>
    <t>East Areas II [Member] | Minimum [Member]</t>
  </si>
  <si>
    <t>5.00%</t>
  </si>
  <si>
    <t>Limoneira Lewis Community Builders, LLC Agreement [Member]</t>
  </si>
  <si>
    <t>Due from joint ventures</t>
  </si>
  <si>
    <t>Rental income, non-operating</t>
  </si>
  <si>
    <t>Proceeds from sale of real estate held-for-investment</t>
  </si>
  <si>
    <t>Templeton Santa Barbara Limited Liability Company [Member]</t>
  </si>
  <si>
    <t>Pacific Crest [Member]</t>
  </si>
  <si>
    <t>Real estate, gross</t>
  </si>
  <si>
    <t>Sevilla [Member]</t>
  </si>
  <si>
    <t>Real estate held-for-sale</t>
  </si>
  <si>
    <t>Proceeds from issuance of debt</t>
  </si>
  <si>
    <t>Deferred gain on sale of property</t>
  </si>
  <si>
    <t>Centennial Property [Member] | Subsequent Event [Member]</t>
  </si>
  <si>
    <t>Proceeds from debt</t>
  </si>
  <si>
    <t>Number of representatives | representative</t>
  </si>
  <si>
    <t>Lewis Group of Companies [Member]</t>
  </si>
  <si>
    <t>50.00%</t>
  </si>
  <si>
    <t>Equity method investment, aggregate cost</t>
  </si>
  <si>
    <t>Lewis Group of Companies [Member] | East Area I [Member]</t>
  </si>
  <si>
    <t>Proceeds from sale of equity method investments</t>
  </si>
  <si>
    <t>Payments of financing costs</t>
  </si>
  <si>
    <t>Equity in Investments (Details) - USD ($) $ in Thousands</t>
  </si>
  <si>
    <t>Schedule of Equity Method Investments [Line Items]</t>
  </si>
  <si>
    <t>Equity method investments</t>
  </si>
  <si>
    <t>Limoneira Lewis Community Builders, LLC [Member]</t>
  </si>
  <si>
    <t>Limco Del Mar, Ltd. [Member]</t>
  </si>
  <si>
    <t>Rosales [Member]</t>
  </si>
  <si>
    <t>Romney Property Partnership [Member]</t>
  </si>
  <si>
    <t>Equity in Investments (Textual) (Details)</t>
  </si>
  <si>
    <t>Aug. 14, 2014</t>
  </si>
  <si>
    <t>Additional ownership percentage</t>
  </si>
  <si>
    <t>12.00%</t>
  </si>
  <si>
    <t>Investment in Calavo Growers, Inc. (Textual) (Details) - USD ($) $ in Thousands</t>
  </si>
  <si>
    <t>1 Months Ended</t>
  </si>
  <si>
    <t>2 Months Ended</t>
  </si>
  <si>
    <t>Jun. 30, 2005</t>
  </si>
  <si>
    <t>Jul. 31, 2016</t>
  </si>
  <si>
    <t>Oct. 31, 2015</t>
  </si>
  <si>
    <t>Oct. 31, 2013</t>
  </si>
  <si>
    <t>Oct. 31, 2009</t>
  </si>
  <si>
    <t>Schedule of Available-for-sale Securities [Line Items]</t>
  </si>
  <si>
    <t>Calavo Growers, Inc [Member]</t>
  </si>
  <si>
    <t>6.90%</t>
  </si>
  <si>
    <t>Payments to acquire available-for-sale securities, equity</t>
  </si>
  <si>
    <t>Stock issued during the period (in shares)</t>
  </si>
  <si>
    <t>Percentage of ownership interest sold</t>
  </si>
  <si>
    <t>15.10%</t>
  </si>
  <si>
    <t>Stock issued during period</t>
  </si>
  <si>
    <t>Proceeds from payment for stock purchase agreement</t>
  </si>
  <si>
    <t>Sale of available for sale securities (in shares)</t>
  </si>
  <si>
    <t>Proceeds from available-for-sale securities, equity</t>
  </si>
  <si>
    <t>Available-for-sale securities, gross unrealized gain (loss)</t>
  </si>
  <si>
    <t>Sale of stock (in shares)</t>
  </si>
  <si>
    <t>Proceeds from sale of available-for-sale securities</t>
  </si>
  <si>
    <t>Available-for-sale securities, change in unrealized holding gain (loss) before taxes</t>
  </si>
  <si>
    <t>Available-for-sale securities, change in net unrealized holding gain (loss), net of tax</t>
  </si>
  <si>
    <t>Other Assets (Details) - USD ($) $ in Thousands</t>
  </si>
  <si>
    <t>Acquired water and mineral rights</t>
  </si>
  <si>
    <t>Deferred lease assets and other</t>
  </si>
  <si>
    <t>Note receivable</t>
  </si>
  <si>
    <t>Revolving funds and memberships</t>
  </si>
  <si>
    <t>Acquired trade names and trademarks, net</t>
  </si>
  <si>
    <t>Other assets, noncurrent</t>
  </si>
  <si>
    <t>Accrued Liabilities (Details) - USD ($) $ in Thousands</t>
  </si>
  <si>
    <t>Compensation</t>
  </si>
  <si>
    <t>Income taxes</t>
  </si>
  <si>
    <t>Property taxes</t>
  </si>
  <si>
    <t>Interest</t>
  </si>
  <si>
    <t>Deferred income and deposits</t>
  </si>
  <si>
    <t>Lease expense</t>
  </si>
  <si>
    <t>Lemon supplier payables</t>
  </si>
  <si>
    <t>Capital expenditures and other</t>
  </si>
  <si>
    <t>Accrued liabilities, current</t>
  </si>
  <si>
    <t>Long-Term Debt (Details) - USD ($) $ in Thousands</t>
  </si>
  <si>
    <t>Jun. 20, 2017</t>
  </si>
  <si>
    <t>Debt Instrument [Line Items]</t>
  </si>
  <si>
    <t>Long-term debt, gross</t>
  </si>
  <si>
    <t>Less deferred financing costs, net of accumulated amortization</t>
  </si>
  <si>
    <t>Total long-term debt, net</t>
  </si>
  <si>
    <t>Less current portion</t>
  </si>
  <si>
    <t>Notes Payable [Member]</t>
  </si>
  <si>
    <t>Notes Payable [Member] | Minimum [Member]</t>
  </si>
  <si>
    <t>Notes Payable [Member] | Maximum [Member]</t>
  </si>
  <si>
    <t>Farm Credit West Master Loan [Member]</t>
  </si>
  <si>
    <t>LIBOR rate</t>
  </si>
  <si>
    <t>1.90%</t>
  </si>
  <si>
    <t>1.85%</t>
  </si>
  <si>
    <t>Jul. 1,
		2022</t>
  </si>
  <si>
    <t>Farm Credit West Master Loan [Member] | Minimum [Member]</t>
  </si>
  <si>
    <t>1.60%</t>
  </si>
  <si>
    <t>Farm Credit West Master Loan [Member] | Maximum [Member]</t>
  </si>
  <si>
    <t>2.35%</t>
  </si>
  <si>
    <t>Farm Credit West Term Loan One [Member]</t>
  </si>
  <si>
    <t>Nov. 30,
		2022</t>
  </si>
  <si>
    <t>4.20%</t>
  </si>
  <si>
    <t>Farm Credit West Term Loan Two [Member]</t>
  </si>
  <si>
    <t>Oct. 31,
		2035</t>
  </si>
  <si>
    <t>Farm Credit West Term Loan Three [Member]</t>
  </si>
  <si>
    <t>Mar. 31,
		2036</t>
  </si>
  <si>
    <t>4.70%</t>
  </si>
  <si>
    <t>Farm Credit West Term Loan Four [Member]</t>
  </si>
  <si>
    <t>3.62%</t>
  </si>
  <si>
    <t>Wells Fargo Term Loan [Member]</t>
  </si>
  <si>
    <t>Jan. 31,
		2023</t>
  </si>
  <si>
    <t>3.58%</t>
  </si>
  <si>
    <t>Banco de Chile term loan [Member]</t>
  </si>
  <si>
    <t>Jan. 31,
		2025</t>
  </si>
  <si>
    <t>6.48%</t>
  </si>
  <si>
    <t>Long-Term Debt (Textual) (Details)</t>
  </si>
  <si>
    <t>Jan. 29, 2018USD ($)</t>
  </si>
  <si>
    <t>Covenant description</t>
  </si>
  <si>
    <t>The Company is also subject to a covenant that it will maintain a debt service coverage ratio greater than 1.25:1.0 measured annually at October 31</t>
  </si>
  <si>
    <t>Debt service coverage ratio</t>
  </si>
  <si>
    <t>Interest costs capitalized</t>
  </si>
  <si>
    <t>Revolving Credit Facility [Member]</t>
  </si>
  <si>
    <t>Maximum borrowing capacity</t>
  </si>
  <si>
    <t>Payments of debt issuance costs</t>
  </si>
  <si>
    <t>Farm Credit West Master Loan [Member] | Revolving Credit Facility [Member]</t>
  </si>
  <si>
    <t>Farm Credit West Master Loan [Member] | Non-Revolving Credit Facility [Member]</t>
  </si>
  <si>
    <t>Farm Credit West Master Loan [Member] | Non-Revolving Credit Facility [Member] | Subsequent Event [Member]</t>
  </si>
  <si>
    <t>4.77%</t>
  </si>
  <si>
    <t>Prepayment fee percentage</t>
  </si>
  <si>
    <t>0.50%</t>
  </si>
  <si>
    <t>Collateral fees</t>
  </si>
  <si>
    <t>Commitment fees and issuance costs</t>
  </si>
  <si>
    <t>Banco De Chile Term Loan [Member]</t>
  </si>
  <si>
    <t>East Area Two [Member]</t>
  </si>
  <si>
    <t>East Area Two [Member] | Minimum [Member]</t>
  </si>
  <si>
    <t>East Area Two [Member] | Maximum [Member]</t>
  </si>
  <si>
    <t>Derivative Instrument and Hedging Activities (Details) - Forward Interest Rate Swaps [Member] - USD ($)</t>
  </si>
  <si>
    <t>Derivative [Line Items]</t>
  </si>
  <si>
    <t>Notional Amount</t>
  </si>
  <si>
    <t>Fair Value Liability</t>
  </si>
  <si>
    <t>Derivative Instrument and Hedging Activities (Textual) (Details) - Forward Interest Rate Swaps [Member] - USD ($)</t>
  </si>
  <si>
    <t>Nov. 30, 2011</t>
  </si>
  <si>
    <t>Fixed interest rate</t>
  </si>
  <si>
    <t>4.30%</t>
  </si>
  <si>
    <t>Basic and Diluted Net Income per Share (Details) - USD ($) $ / shares in Units, $ in Thousands</t>
  </si>
  <si>
    <t>Basic net income per common share:</t>
  </si>
  <si>
    <t>Numerator: Net income for basic EPS</t>
  </si>
  <si>
    <t>Denominator: Weighted average common shares–basic (in shares)</t>
  </si>
  <si>
    <t>Diluted net income per common share:</t>
  </si>
  <si>
    <t>Numerator: Net income for diluted EPS</t>
  </si>
  <si>
    <t>Effect of dilutive unvested, restricted stock and preferred stock (in shares)</t>
  </si>
  <si>
    <t>Weighted average common shares–diluted (in shares)</t>
  </si>
  <si>
    <t>Basic and Diluted Net Income per Share (Textual) (Details) - shares</t>
  </si>
  <si>
    <t>Restricted Stock [Member]</t>
  </si>
  <si>
    <t>Antidilutive Securities Excluded from Computation of Earnings Per Share [Line Items]</t>
  </si>
  <si>
    <t>Antidilutive securities excluded from computation of earnings per share (in shares)</t>
  </si>
  <si>
    <t>Related-Party Transactions (Textual) (Details)</t>
  </si>
  <si>
    <t>Feb. 05, 2015USD ($)a</t>
  </si>
  <si>
    <t>Aug. 14, 2014USD ($)</t>
  </si>
  <si>
    <t>Apr. 30, 2018USD ($)a</t>
  </si>
  <si>
    <t>Apr. 30, 2017USD ($)a</t>
  </si>
  <si>
    <t>Oct. 31, 2016a</t>
  </si>
  <si>
    <t>Feb. 29, 2016shares</t>
  </si>
  <si>
    <t>Apr. 30, 2014shares</t>
  </si>
  <si>
    <t>Jul. 01, 2013a</t>
  </si>
  <si>
    <t>Related Party Transaction [Line Items]</t>
  </si>
  <si>
    <t>Loss (gain) from equity method investments</t>
  </si>
  <si>
    <t>Management [Member]</t>
  </si>
  <si>
    <t>Land Subject to Ground Leases | a</t>
  </si>
  <si>
    <t>Operating lease, area of land | a</t>
  </si>
  <si>
    <t>Rent expense</t>
  </si>
  <si>
    <t>Series B Two Preferred Stock [Member]</t>
  </si>
  <si>
    <t>Temporary equity, shares issued (in shares) | shares</t>
  </si>
  <si>
    <t>Oranges [Member] | Fruticola Pan de Azucar S.A. [Member]</t>
  </si>
  <si>
    <t>Revenue from related parties</t>
  </si>
  <si>
    <t>Employee [Member]</t>
  </si>
  <si>
    <t>Rental income</t>
  </si>
  <si>
    <t>Mutual Water Companies [Member]</t>
  </si>
  <si>
    <t>Purchases from related party</t>
  </si>
  <si>
    <t>Due to related parties</t>
  </si>
  <si>
    <t>Cooperative Association [Member]</t>
  </si>
  <si>
    <t>Calavo Growers, Inc. [Member]</t>
  </si>
  <si>
    <t>Investment income, dividend</t>
  </si>
  <si>
    <t>Due from related parties</t>
  </si>
  <si>
    <t>Calavo Growers, Inc. [Member] | Avocados [Member]</t>
  </si>
  <si>
    <t>Board Of Directors [Member]</t>
  </si>
  <si>
    <t>Cadiz [Member]</t>
  </si>
  <si>
    <t>Term of contract</t>
  </si>
  <si>
    <t>20 years</t>
  </si>
  <si>
    <t>Additional lease expense gross harvest revenue percentage</t>
  </si>
  <si>
    <t>20.00%</t>
  </si>
  <si>
    <t>Rent expense, net</t>
  </si>
  <si>
    <t>Cadiz [Member] | Minimum [Member]</t>
  </si>
  <si>
    <t>Lease expense per acre</t>
  </si>
  <si>
    <t>Acres of land | a</t>
  </si>
  <si>
    <t>Cadiz [Member] | Maximum [Member]</t>
  </si>
  <si>
    <t>Colorado River Growers [Member]</t>
  </si>
  <si>
    <t>Payments for advance to affiliate</t>
  </si>
  <si>
    <t>Yuma Mesa Irrigation And Drainage District [Member]</t>
  </si>
  <si>
    <t>Limco Del Mar Limited [Member]</t>
  </si>
  <si>
    <t>Limco Del Mar Limited [Member] | General Partner [Member]</t>
  </si>
  <si>
    <t>1.30%</t>
  </si>
  <si>
    <t>Limco Del Mar Limited [Member] | Limited Partner [Member]</t>
  </si>
  <si>
    <t>26.80%</t>
  </si>
  <si>
    <t>Limco Del Mar Limited [Member] | Management, Development, and Accounting Services [Member]</t>
  </si>
  <si>
    <t>Amortization of intangible assets</t>
  </si>
  <si>
    <t>Rosales [Member] | Limoneira Company [Member]</t>
  </si>
  <si>
    <t>Rosales [Member] | Lemons [Member]</t>
  </si>
  <si>
    <t>Fenner Valley Farms, LLC [Member]</t>
  </si>
  <si>
    <t>Income Taxes (Textual) (Details) - USD ($) $ in Thousands</t>
  </si>
  <si>
    <t>Effective blended tax rate</t>
  </si>
  <si>
    <t>27.10%</t>
  </si>
  <si>
    <t>Effective income tax rate</t>
  </si>
  <si>
    <t>(116.80%)</t>
  </si>
  <si>
    <t>Deferred tax liability</t>
  </si>
  <si>
    <t>Bonus depreciation deduction claim description</t>
  </si>
  <si>
    <t>Company can deduct 100% of the cost of qualified property. Starting in 2023, the additional bonus depreciation is gradually phased out by 20% each year through 2027</t>
  </si>
  <si>
    <t>Repatriation of foreign earnings</t>
  </si>
  <si>
    <t>Retirement Plans (Textual) (Details) - USD ($) $ in Thousands</t>
  </si>
  <si>
    <t>Average earnings</t>
  </si>
  <si>
    <t>Contributions</t>
  </si>
  <si>
    <t>Retirement Plans (Net Benefit Costs) (Details) - USD ($) $ in Thousands</t>
  </si>
  <si>
    <t>Administrative expenses</t>
  </si>
  <si>
    <t>Interest cost</t>
  </si>
  <si>
    <t>Expected return on plan assets</t>
  </si>
  <si>
    <t>Prior service cost</t>
  </si>
  <si>
    <t>Recognized actuarial loss</t>
  </si>
  <si>
    <t>Net periodic benefit cost</t>
  </si>
  <si>
    <t>Other Long-Term Liabilities (Details) - USD ($) $ in Thousands</t>
  </si>
  <si>
    <t>Minimum pension liability</t>
  </si>
  <si>
    <t>Deferred gain and other</t>
  </si>
  <si>
    <t>Series B and Series B-2 Preferred Stock (Textual) (Details) $ / shares in Units, $ in Thousands</t>
  </si>
  <si>
    <t>Apr. 30, 2014USD ($)$ / sharesshares</t>
  </si>
  <si>
    <t>Apr. 30, 2018vote$ / sharesshares</t>
  </si>
  <si>
    <t>Oct. 31, 2017$ / sharesshares</t>
  </si>
  <si>
    <t>Oct. 31, 2016shares</t>
  </si>
  <si>
    <t>Oct. 31, 2015shares</t>
  </si>
  <si>
    <t>Common Stock [Member]</t>
  </si>
  <si>
    <t>Temporary Equity [Line Items]</t>
  </si>
  <si>
    <t>Shares issued upon conversion (in shares) | shares</t>
  </si>
  <si>
    <t>Series B Preferred Stock [Member]</t>
  </si>
  <si>
    <t>Preferred stock, shares issued (in shares) | shares</t>
  </si>
  <si>
    <t>Preferred stock, par value per share (in dollars per share) | $ / shares</t>
  </si>
  <si>
    <t>Cumulative cash dividend percentage</t>
  </si>
  <si>
    <t>Number of votes | vote</t>
  </si>
  <si>
    <t>Stock redeemed (in shares) | shares</t>
  </si>
  <si>
    <t>Conversion price (in dollars per share) | $ / shares</t>
  </si>
  <si>
    <t>Shares converted (in shares) | shares</t>
  </si>
  <si>
    <t>Proceeds from issuance of preferred stock | $</t>
  </si>
  <si>
    <t>Terms of conversion</t>
  </si>
  <si>
    <t>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t>
  </si>
  <si>
    <t>Liquidation preference per share (in dollars per share) | $ / shares</t>
  </si>
  <si>
    <t>Stock-based Compensation (Textual) (Details) - USD ($) $ / shares in Units, $ in Thousands</t>
  </si>
  <si>
    <t>Jan. 31, 2018</t>
  </si>
  <si>
    <t>Dec. 31, 2017</t>
  </si>
  <si>
    <t>Jan. 31, 2017</t>
  </si>
  <si>
    <t>Dec. 31, 2016</t>
  </si>
  <si>
    <t>Dec. 31, 2015</t>
  </si>
  <si>
    <t>Oct. 31, 2016</t>
  </si>
  <si>
    <t>Class of Stock [Line Items]</t>
  </si>
  <si>
    <t>Share-based compensation expense</t>
  </si>
  <si>
    <t>Shares exchanged for payroll tax (in shares)</t>
  </si>
  <si>
    <t>Fair value of shares exchanged</t>
  </si>
  <si>
    <t>Stock Compensation Plan [Member]</t>
  </si>
  <si>
    <t>Vesting period</t>
  </si>
  <si>
    <t>2 years</t>
  </si>
  <si>
    <t>Stock Compensation Plan [Member] | Management [Member]</t>
  </si>
  <si>
    <t>Shares granted (in shares)</t>
  </si>
  <si>
    <t>Common stock per share (in dollars per share)</t>
  </si>
  <si>
    <t>Cost from stock compensation</t>
  </si>
  <si>
    <t>Stock Compensation Plan [Member] | Executive Officer [Member]</t>
  </si>
  <si>
    <t>Stock Compensation Plan [Member] | Nonemployee Directors [Member]</t>
  </si>
  <si>
    <t>Stock-based Compensation (Details) - USD ($) $ in Thousands</t>
  </si>
  <si>
    <t>Share-based Compensation Arrangement by Share-based Payment Award [Line Items]</t>
  </si>
  <si>
    <t>2015 [Member]</t>
  </si>
  <si>
    <t>2016 [Member]</t>
  </si>
  <si>
    <t>2017 [Member]</t>
  </si>
  <si>
    <t>2018 [Member]</t>
  </si>
  <si>
    <t>Segment Information (Textual) (Details)</t>
  </si>
  <si>
    <t>Apr. 30, 2018segment</t>
  </si>
  <si>
    <t>Number of reportable segments</t>
  </si>
  <si>
    <t>Segment Information (Details) - USD ($) $ in Thousands</t>
  </si>
  <si>
    <t>Segment Reporting Information [Line Items]</t>
  </si>
  <si>
    <t>Costs and expenses</t>
  </si>
  <si>
    <t>Operating Segments [Member]</t>
  </si>
  <si>
    <t>Eliminations [Member]</t>
  </si>
  <si>
    <t>Corporate and Other [Member]</t>
  </si>
  <si>
    <t>Total Agribusiness [Member]</t>
  </si>
  <si>
    <t>Total Agribusiness [Member] | Operating Segments [Member]</t>
  </si>
  <si>
    <t>Total Agribusiness [Member] | Eliminations [Member]</t>
  </si>
  <si>
    <t>Fresh Lemons [Member]</t>
  </si>
  <si>
    <t>Fresh Lemons [Member] | Operating Segments [Member]</t>
  </si>
  <si>
    <t>Fresh Lemons [Member] | Eliminations [Member]</t>
  </si>
  <si>
    <t>Lemon Packing [Member]</t>
  </si>
  <si>
    <t>Lemon Packing [Member] | Operating Segments [Member]</t>
  </si>
  <si>
    <t>Lemon Packing [Member] | Eliminations [Member]</t>
  </si>
  <si>
    <t>Avocados [Member]</t>
  </si>
  <si>
    <t>Avocados [Member] | Operating Segments [Member]</t>
  </si>
  <si>
    <t>Avocados [Member] | Eliminations [Member]</t>
  </si>
  <si>
    <t>Other agribusiness [Member]</t>
  </si>
  <si>
    <t>Other agribusiness [Member] | Operating Segments [Member]</t>
  </si>
  <si>
    <t>Other agribusiness [Member] | Eliminations [Member]</t>
  </si>
  <si>
    <t>Rental Operations [Member]</t>
  </si>
  <si>
    <t>Rental Operations [Member] | Operating Segments [Member]</t>
  </si>
  <si>
    <t>Rental Operations [Member] | Eliminations [Member]</t>
  </si>
  <si>
    <t>Real Estate Development [Member]</t>
  </si>
  <si>
    <t>Real Estate Development [Member] | Operating Segments [Member]</t>
  </si>
  <si>
    <t>Real Estate Development [Member] | Eliminations [Member]</t>
  </si>
  <si>
    <t>Segment Information (Segment Revenue) (Details) - USD ($) $ in Thousands</t>
  </si>
  <si>
    <t>Segment Reporting, Revenue Reconciling Item [Line Items]</t>
  </si>
  <si>
    <t>Intersegment revenue [Member]</t>
  </si>
  <si>
    <t>Lemon revenues [Member]</t>
  </si>
  <si>
    <t>Fresh lemons [Member]</t>
  </si>
  <si>
    <t>Fresh lemons [Member] | Operating Segments [Member]</t>
  </si>
  <si>
    <t>Fresh lemons [Member] | Intersegment revenue [Member]</t>
  </si>
  <si>
    <t>Lemon packing [Member]</t>
  </si>
  <si>
    <t>Lemon packing [Member] | Operating Segments [Member]</t>
  </si>
  <si>
    <t>Lemon packing [Member] | Intersegment revenue [Member]</t>
  </si>
  <si>
    <t>Avocados [Member] | Intersegment revenue [Member]</t>
  </si>
  <si>
    <t>Other agribusiness [Member] | Intersegment revenue [Member]</t>
  </si>
  <si>
    <t>Agribusiness revenues [Member]</t>
  </si>
  <si>
    <t>Agribusiness revenues [Member] | Operating Segments [Member]</t>
  </si>
  <si>
    <t>Agribusiness revenues [Member] | Intersegment revenue [Member]</t>
  </si>
  <si>
    <t>Rental operations revenues [Member]</t>
  </si>
  <si>
    <t>Rental operations revenues [Member] | Operating Segments [Member]</t>
  </si>
  <si>
    <t>Rental operations revenues [Member] | Intersegment revenue [Member]</t>
  </si>
  <si>
    <t>Real estate development revenues [Member]</t>
  </si>
  <si>
    <t>Real estate development revenues [Member] | Operating Segments [Member]</t>
  </si>
  <si>
    <t>Real estate development revenues [Member] | Intersegment revenue [Member]</t>
  </si>
  <si>
    <t>Navel and Valencia oranges [Member] | Other agribusiness [Member] | Operating Segments [Member]</t>
  </si>
  <si>
    <t>Specialty citrus and other crops [Member] | Other agribusiness [Member] | Operating Segments [Member]</t>
  </si>
  <si>
    <t>Residential And Commercial Rentals [Member] | Rental operations revenues [Member] | Operating Segments [Member]</t>
  </si>
  <si>
    <t>Leased Land [Member] | Rental operations revenues [Member] | Operating Segments [Member]</t>
  </si>
  <si>
    <t>Organic recycling [Member] | Rental operations revenues [Member] | Operating Seg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42423</v>
      </c>
    </row>
    <row r="11" spans="1:3">
      <c r="A11" s="4" t="s">
        <v>17</v>
      </c>
      <c r="B11" s="4" t="s">
        <v>18</v>
      </c>
    </row>
    <row r="12" spans="1:3">
      <c r="A12" s="4" t="s">
        <v>19</v>
      </c>
      <c r="B12" s="4" t="s">
        <v>20</v>
      </c>
    </row>
    <row r="13" spans="1:3">
      <c r="A13" s="4" t="s">
        <v>21</v>
      </c>
      <c r="B13" s="4" t="s">
        <v>22</v>
      </c>
    </row>
    <row r="14" spans="1:3">
      <c r="A14" s="4" t="s">
        <v>23</v>
      </c>
      <c r="C14" s="5" t="n">
        <v>14532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v>
      </c>
    </row>
    <row r="3" spans="1:2">
      <c r="A3" s="3" t="s">
        <v>208</v>
      </c>
    </row>
    <row r="4" spans="1:2">
      <c r="A4" s="4" t="s">
        <v>36</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3</v>
      </c>
      <c r="C3" s="7" t="n">
        <v>492</v>
      </c>
    </row>
    <row r="4" spans="1:3">
      <c r="A4" s="4" t="s">
        <v>28</v>
      </c>
      <c r="B4" s="5" t="n">
        <v>17239</v>
      </c>
      <c r="C4" s="5" t="n">
        <v>10953</v>
      </c>
    </row>
    <row r="5" spans="1:3">
      <c r="A5" s="4" t="s">
        <v>29</v>
      </c>
      <c r="B5" s="5" t="n">
        <v>2021</v>
      </c>
      <c r="C5" s="5" t="n">
        <v>4124</v>
      </c>
    </row>
    <row r="6" spans="1:3">
      <c r="A6" s="4" t="s">
        <v>30</v>
      </c>
      <c r="B6" s="5" t="n">
        <v>6560</v>
      </c>
      <c r="C6" s="5" t="n">
        <v>6981</v>
      </c>
    </row>
    <row r="7" spans="1:3">
      <c r="A7" s="4" t="s">
        <v>31</v>
      </c>
      <c r="B7" s="5" t="n">
        <v>570</v>
      </c>
      <c r="C7" s="5" t="n">
        <v>570</v>
      </c>
    </row>
    <row r="8" spans="1:3">
      <c r="A8" s="4" t="s">
        <v>32</v>
      </c>
      <c r="B8" s="5" t="n">
        <v>26883</v>
      </c>
      <c r="C8" s="5" t="n">
        <v>23120</v>
      </c>
    </row>
    <row r="9" spans="1:3">
      <c r="A9" s="4" t="s">
        <v>33</v>
      </c>
      <c r="B9" s="5" t="n">
        <v>190029</v>
      </c>
      <c r="C9" s="5" t="n">
        <v>188225</v>
      </c>
    </row>
    <row r="10" spans="1:3">
      <c r="A10" s="4" t="s">
        <v>34</v>
      </c>
      <c r="B10" s="5" t="n">
        <v>93098</v>
      </c>
      <c r="C10" s="5" t="n">
        <v>81082</v>
      </c>
    </row>
    <row r="11" spans="1:3">
      <c r="A11" s="4" t="s">
        <v>35</v>
      </c>
      <c r="B11" s="5" t="n">
        <v>18280</v>
      </c>
      <c r="C11" s="5" t="n">
        <v>14061</v>
      </c>
    </row>
    <row r="12" spans="1:3">
      <c r="A12" s="4" t="s">
        <v>36</v>
      </c>
      <c r="B12" s="5" t="n">
        <v>28110</v>
      </c>
      <c r="C12" s="5" t="n">
        <v>22110</v>
      </c>
    </row>
    <row r="13" spans="1:3">
      <c r="A13" s="4" t="s">
        <v>37</v>
      </c>
      <c r="B13" s="5" t="n">
        <v>10753</v>
      </c>
      <c r="C13" s="5" t="n">
        <v>10433</v>
      </c>
    </row>
    <row r="14" spans="1:3">
      <c r="A14" s="4" t="s">
        <v>38</v>
      </c>
      <c r="B14" s="5" t="n">
        <v>367153</v>
      </c>
      <c r="C14" s="5" t="n">
        <v>339031</v>
      </c>
    </row>
    <row r="15" spans="1:3">
      <c r="A15" s="3" t="s">
        <v>39</v>
      </c>
    </row>
    <row r="16" spans="1:3">
      <c r="A16" s="4" t="s">
        <v>40</v>
      </c>
      <c r="B16" s="5" t="n">
        <v>5679</v>
      </c>
      <c r="C16" s="5" t="n">
        <v>6311</v>
      </c>
    </row>
    <row r="17" spans="1:3">
      <c r="A17" s="4" t="s">
        <v>41</v>
      </c>
      <c r="B17" s="5" t="n">
        <v>12324</v>
      </c>
      <c r="C17" s="5" t="n">
        <v>8828</v>
      </c>
    </row>
    <row r="18" spans="1:3">
      <c r="A18" s="4" t="s">
        <v>42</v>
      </c>
      <c r="B18" s="5" t="n">
        <v>6250</v>
      </c>
      <c r="C18" s="5" t="n">
        <v>5177</v>
      </c>
    </row>
    <row r="19" spans="1:3">
      <c r="A19" s="4" t="s">
        <v>43</v>
      </c>
      <c r="B19" s="5" t="n">
        <v>40</v>
      </c>
      <c r="C19" s="5" t="n">
        <v>268</v>
      </c>
    </row>
    <row r="20" spans="1:3">
      <c r="A20" s="4" t="s">
        <v>44</v>
      </c>
      <c r="B20" s="5" t="n">
        <v>3194</v>
      </c>
      <c r="C20" s="5" t="n">
        <v>3030</v>
      </c>
    </row>
    <row r="21" spans="1:3">
      <c r="A21" s="4" t="s">
        <v>45</v>
      </c>
      <c r="B21" s="5" t="n">
        <v>27487</v>
      </c>
      <c r="C21" s="5" t="n">
        <v>23614</v>
      </c>
    </row>
    <row r="22" spans="1:3">
      <c r="A22" s="3" t="s">
        <v>46</v>
      </c>
    </row>
    <row r="23" spans="1:3">
      <c r="A23" s="4" t="s">
        <v>47</v>
      </c>
      <c r="B23" s="5" t="n">
        <v>107684</v>
      </c>
      <c r="C23" s="5" t="n">
        <v>102083</v>
      </c>
    </row>
    <row r="24" spans="1:3">
      <c r="A24" s="4" t="s">
        <v>48</v>
      </c>
      <c r="B24" s="5" t="n">
        <v>22555</v>
      </c>
      <c r="C24" s="5" t="n">
        <v>31415</v>
      </c>
    </row>
    <row r="25" spans="1:3">
      <c r="A25" s="4" t="s">
        <v>49</v>
      </c>
      <c r="B25" s="5" t="n">
        <v>4329</v>
      </c>
      <c r="C25" s="5" t="n">
        <v>3920</v>
      </c>
    </row>
    <row r="26" spans="1:3">
      <c r="A26" s="4" t="s">
        <v>50</v>
      </c>
      <c r="B26" s="5" t="n">
        <v>38821</v>
      </c>
      <c r="C26" s="5" t="n">
        <v>30396</v>
      </c>
    </row>
    <row r="27" spans="1:3">
      <c r="A27" s="4" t="s">
        <v>51</v>
      </c>
      <c r="B27" s="5" t="n">
        <v>200876</v>
      </c>
      <c r="C27" s="5" t="n">
        <v>191428</v>
      </c>
    </row>
    <row r="28" spans="1:3">
      <c r="A28" s="4" t="s">
        <v>52</v>
      </c>
      <c r="B28" s="5" t="n">
        <v>0</v>
      </c>
      <c r="C28" s="5" t="n">
        <v>0</v>
      </c>
    </row>
    <row r="29" spans="1:3">
      <c r="A29" s="3" t="s">
        <v>53</v>
      </c>
    </row>
    <row r="30" spans="1:3">
      <c r="A30" s="4" t="s">
        <v>54</v>
      </c>
      <c r="B30" s="5" t="n">
        <v>145</v>
      </c>
      <c r="C30" s="5" t="n">
        <v>144</v>
      </c>
    </row>
    <row r="31" spans="1:3">
      <c r="A31" s="4" t="s">
        <v>55</v>
      </c>
      <c r="B31" s="5" t="n">
        <v>94831</v>
      </c>
      <c r="C31" s="5" t="n">
        <v>94294</v>
      </c>
    </row>
    <row r="32" spans="1:3">
      <c r="A32" s="4" t="s">
        <v>56</v>
      </c>
      <c r="B32" s="5" t="n">
        <v>47849</v>
      </c>
      <c r="C32" s="5" t="n">
        <v>34692</v>
      </c>
    </row>
    <row r="33" spans="1:3">
      <c r="A33" s="4" t="s">
        <v>57</v>
      </c>
      <c r="B33" s="5" t="n">
        <v>12019</v>
      </c>
      <c r="C33" s="5" t="n">
        <v>7076</v>
      </c>
    </row>
    <row r="34" spans="1:3">
      <c r="A34" s="4" t="s">
        <v>58</v>
      </c>
      <c r="B34" s="5" t="n">
        <v>623</v>
      </c>
      <c r="C34" s="5" t="n">
        <v>587</v>
      </c>
    </row>
    <row r="35" spans="1:3">
      <c r="A35" s="4" t="s">
        <v>59</v>
      </c>
      <c r="B35" s="5" t="n">
        <v>155467</v>
      </c>
      <c r="C35" s="5" t="n">
        <v>136793</v>
      </c>
    </row>
    <row r="36" spans="1:3">
      <c r="A36" s="4" t="s">
        <v>60</v>
      </c>
      <c r="B36" s="5" t="n">
        <v>367153</v>
      </c>
      <c r="C36" s="5" t="n">
        <v>339031</v>
      </c>
    </row>
    <row r="37" spans="1:3">
      <c r="A37" s="4" t="s">
        <v>61</v>
      </c>
    </row>
    <row r="38" spans="1:3">
      <c r="A38" s="3" t="s">
        <v>46</v>
      </c>
    </row>
    <row r="39" spans="1:3">
      <c r="A39" s="4" t="s">
        <v>62</v>
      </c>
      <c r="B39" s="5" t="n">
        <v>1479</v>
      </c>
      <c r="C39" s="5" t="n">
        <v>1479</v>
      </c>
    </row>
    <row r="40" spans="1:3">
      <c r="A40" s="4" t="s">
        <v>63</v>
      </c>
    </row>
    <row r="41" spans="1:3">
      <c r="A41" s="3" t="s">
        <v>46</v>
      </c>
    </row>
    <row r="42" spans="1:3">
      <c r="A42" s="4" t="s">
        <v>62</v>
      </c>
      <c r="B42" s="5" t="n">
        <v>9331</v>
      </c>
      <c r="C42" s="5" t="n">
        <v>9331</v>
      </c>
    </row>
    <row r="43" spans="1:3">
      <c r="A43" s="4" t="s">
        <v>64</v>
      </c>
    </row>
    <row r="44" spans="1:3">
      <c r="A44" s="3" t="s">
        <v>53</v>
      </c>
    </row>
    <row r="45" spans="1:3">
      <c r="A45" s="4" t="s">
        <v>65</v>
      </c>
      <c r="B45" s="7" t="n">
        <v>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6</v>
      </c>
      <c r="B1" s="2" t="s">
        <v>1</v>
      </c>
      <c r="C1" s="2" t="s">
        <v>67</v>
      </c>
    </row>
    <row r="2" spans="1:3">
      <c r="B2" s="2" t="s">
        <v>2</v>
      </c>
      <c r="C2" s="2" t="s">
        <v>25</v>
      </c>
    </row>
    <row r="3" spans="1:3">
      <c r="A3" s="4" t="s">
        <v>68</v>
      </c>
      <c r="B3" s="8" t="n">
        <v>0.01</v>
      </c>
      <c r="C3" s="8" t="n">
        <v>0.01</v>
      </c>
    </row>
    <row r="4" spans="1:3">
      <c r="A4" s="4" t="s">
        <v>69</v>
      </c>
      <c r="B4" s="5" t="n">
        <v>39000000</v>
      </c>
      <c r="C4" s="5" t="n">
        <v>39000000</v>
      </c>
    </row>
    <row r="5" spans="1:3">
      <c r="A5" s="4" t="s">
        <v>70</v>
      </c>
      <c r="B5" s="5" t="n">
        <v>14532952</v>
      </c>
      <c r="C5" s="5" t="n">
        <v>14405031</v>
      </c>
    </row>
    <row r="6" spans="1:3">
      <c r="A6" s="4" t="s">
        <v>71</v>
      </c>
      <c r="B6" s="5" t="n">
        <v>14532952</v>
      </c>
      <c r="C6" s="5" t="n">
        <v>14405031</v>
      </c>
    </row>
    <row r="7" spans="1:3">
      <c r="A7" s="4" t="s">
        <v>61</v>
      </c>
    </row>
    <row r="8" spans="1:3">
      <c r="A8" s="4" t="s">
        <v>72</v>
      </c>
      <c r="B8" s="7" t="n">
        <v>100</v>
      </c>
      <c r="C8" s="7" t="n">
        <v>100</v>
      </c>
    </row>
    <row r="9" spans="1:3">
      <c r="A9" s="4" t="s">
        <v>73</v>
      </c>
      <c r="B9" s="5" t="n">
        <v>50000</v>
      </c>
      <c r="C9" s="5" t="n">
        <v>50000</v>
      </c>
    </row>
    <row r="10" spans="1:3">
      <c r="A10" s="4" t="s">
        <v>74</v>
      </c>
      <c r="B10" s="5" t="n">
        <v>14790</v>
      </c>
      <c r="C10" s="5" t="n">
        <v>14790</v>
      </c>
    </row>
    <row r="11" spans="1:3">
      <c r="A11" s="4" t="s">
        <v>75</v>
      </c>
      <c r="B11" s="5" t="n">
        <v>14790</v>
      </c>
      <c r="C11" s="5" t="n">
        <v>14790</v>
      </c>
    </row>
    <row r="12" spans="1:3">
      <c r="A12" s="4" t="s">
        <v>76</v>
      </c>
      <c r="B12" s="4" t="s">
        <v>77</v>
      </c>
      <c r="C12" s="4" t="s">
        <v>77</v>
      </c>
    </row>
    <row r="13" spans="1:3">
      <c r="A13" s="4" t="s">
        <v>63</v>
      </c>
    </row>
    <row r="14" spans="1:3">
      <c r="A14" s="4" t="s">
        <v>72</v>
      </c>
      <c r="B14" s="7" t="n">
        <v>100</v>
      </c>
      <c r="C14" s="7" t="n">
        <v>100</v>
      </c>
    </row>
    <row r="15" spans="1:3">
      <c r="A15" s="4" t="s">
        <v>73</v>
      </c>
      <c r="B15" s="5" t="n">
        <v>10000</v>
      </c>
      <c r="C15" s="5" t="n">
        <v>10000</v>
      </c>
    </row>
    <row r="16" spans="1:3">
      <c r="A16" s="4" t="s">
        <v>74</v>
      </c>
      <c r="B16" s="5" t="n">
        <v>9300</v>
      </c>
      <c r="C16" s="5" t="n">
        <v>9300</v>
      </c>
    </row>
    <row r="17" spans="1:3">
      <c r="A17" s="4" t="s">
        <v>75</v>
      </c>
      <c r="B17" s="5" t="n">
        <v>9300</v>
      </c>
      <c r="C17" s="5" t="n">
        <v>9300</v>
      </c>
    </row>
    <row r="18" spans="1:3">
      <c r="A18" s="4" t="s">
        <v>76</v>
      </c>
      <c r="B18" s="4" t="s">
        <v>78</v>
      </c>
      <c r="C18" s="4" t="s">
        <v>78</v>
      </c>
    </row>
    <row r="19" spans="1:3">
      <c r="A19" s="4" t="s">
        <v>79</v>
      </c>
      <c r="B19" s="7" t="n">
        <v>1000</v>
      </c>
      <c r="C19" s="7" t="n">
        <v>1000</v>
      </c>
    </row>
    <row r="20" spans="1:3">
      <c r="A20" s="4" t="s">
        <v>64</v>
      </c>
    </row>
    <row r="21" spans="1:3">
      <c r="A21" s="4" t="s">
        <v>72</v>
      </c>
      <c r="B21" s="8" t="n">
        <v>0.01</v>
      </c>
      <c r="C21" s="8" t="n">
        <v>0.01</v>
      </c>
    </row>
    <row r="22" spans="1:3">
      <c r="A22" s="4" t="s">
        <v>73</v>
      </c>
      <c r="B22" s="5" t="n">
        <v>20000</v>
      </c>
      <c r="C22" s="5" t="n">
        <v>20000</v>
      </c>
    </row>
    <row r="23" spans="1:3">
      <c r="A23" s="4" t="s">
        <v>74</v>
      </c>
      <c r="B23" s="5" t="n">
        <v>0</v>
      </c>
      <c r="C23" s="5" t="n">
        <v>0</v>
      </c>
    </row>
    <row r="24" spans="1:3">
      <c r="A24" s="4" t="s">
        <v>75</v>
      </c>
      <c r="B24" s="5" t="n">
        <v>0</v>
      </c>
      <c r="C24"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8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03</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06</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1865</v>
      </c>
      <c r="C4" s="7" t="n">
        <v>35417</v>
      </c>
      <c r="D4" s="7" t="n">
        <v>72198</v>
      </c>
      <c r="E4" s="7" t="n">
        <v>62186</v>
      </c>
    </row>
    <row r="5" spans="1:5">
      <c r="A5" s="4" t="s">
        <v>85</v>
      </c>
      <c r="B5" s="5" t="n">
        <v>1270</v>
      </c>
      <c r="C5" s="5" t="n">
        <v>1476</v>
      </c>
      <c r="D5" s="5" t="n">
        <v>2530</v>
      </c>
      <c r="E5" s="5" t="n">
        <v>2799</v>
      </c>
    </row>
    <row r="6" spans="1:5">
      <c r="A6" s="4" t="s">
        <v>34</v>
      </c>
      <c r="B6" s="5" t="n">
        <v>0</v>
      </c>
      <c r="C6" s="5" t="n">
        <v>0</v>
      </c>
      <c r="D6" s="5" t="n">
        <v>0</v>
      </c>
      <c r="E6" s="5" t="n">
        <v>0</v>
      </c>
    </row>
    <row r="7" spans="1:5">
      <c r="A7" s="4" t="s">
        <v>86</v>
      </c>
      <c r="B7" s="5" t="n">
        <v>43135</v>
      </c>
      <c r="C7" s="5" t="n">
        <v>36893</v>
      </c>
      <c r="D7" s="5" t="n">
        <v>74728</v>
      </c>
      <c r="E7" s="5" t="n">
        <v>64985</v>
      </c>
    </row>
    <row r="8" spans="1:5">
      <c r="A8" s="3" t="s">
        <v>87</v>
      </c>
    </row>
    <row r="9" spans="1:5">
      <c r="A9" s="4" t="s">
        <v>84</v>
      </c>
      <c r="B9" s="5" t="n">
        <v>28798</v>
      </c>
      <c r="C9" s="5" t="n">
        <v>26455</v>
      </c>
      <c r="D9" s="5" t="n">
        <v>56960</v>
      </c>
      <c r="E9" s="5" t="n">
        <v>52799</v>
      </c>
    </row>
    <row r="10" spans="1:5">
      <c r="A10" s="4" t="s">
        <v>85</v>
      </c>
      <c r="B10" s="5" t="n">
        <v>976</v>
      </c>
      <c r="C10" s="5" t="n">
        <v>950</v>
      </c>
      <c r="D10" s="5" t="n">
        <v>2041</v>
      </c>
      <c r="E10" s="5" t="n">
        <v>2005</v>
      </c>
    </row>
    <row r="11" spans="1:5">
      <c r="A11" s="4" t="s">
        <v>34</v>
      </c>
      <c r="B11" s="5" t="n">
        <v>39</v>
      </c>
      <c r="C11" s="5" t="n">
        <v>40</v>
      </c>
      <c r="D11" s="5" t="n">
        <v>69</v>
      </c>
      <c r="E11" s="5" t="n">
        <v>125</v>
      </c>
    </row>
    <row r="12" spans="1:5">
      <c r="A12" s="4" t="s">
        <v>88</v>
      </c>
      <c r="B12" s="5" t="n">
        <v>0</v>
      </c>
      <c r="C12" s="5" t="n">
        <v>120</v>
      </c>
      <c r="D12" s="5" t="n">
        <v>0</v>
      </c>
      <c r="E12" s="5" t="n">
        <v>120</v>
      </c>
    </row>
    <row r="13" spans="1:5">
      <c r="A13" s="4" t="s">
        <v>89</v>
      </c>
      <c r="B13" s="5" t="n">
        <v>3942</v>
      </c>
      <c r="C13" s="5" t="n">
        <v>3116</v>
      </c>
      <c r="D13" s="5" t="n">
        <v>8016</v>
      </c>
      <c r="E13" s="5" t="n">
        <v>6963</v>
      </c>
    </row>
    <row r="14" spans="1:5">
      <c r="A14" s="4" t="s">
        <v>90</v>
      </c>
      <c r="B14" s="5" t="n">
        <v>33755</v>
      </c>
      <c r="C14" s="5" t="n">
        <v>30681</v>
      </c>
      <c r="D14" s="5" t="n">
        <v>67086</v>
      </c>
      <c r="E14" s="5" t="n">
        <v>62012</v>
      </c>
    </row>
    <row r="15" spans="1:5">
      <c r="A15" s="4" t="s">
        <v>91</v>
      </c>
      <c r="B15" s="5" t="n">
        <v>9380</v>
      </c>
      <c r="C15" s="5" t="n">
        <v>6212</v>
      </c>
      <c r="D15" s="5" t="n">
        <v>7642</v>
      </c>
      <c r="E15" s="5" t="n">
        <v>2973</v>
      </c>
    </row>
    <row r="16" spans="1:5">
      <c r="A16" s="3" t="s">
        <v>92</v>
      </c>
    </row>
    <row r="17" spans="1:5">
      <c r="A17" s="4" t="s">
        <v>93</v>
      </c>
      <c r="B17" s="5" t="n">
        <v>-284</v>
      </c>
      <c r="C17" s="5" t="n">
        <v>-417</v>
      </c>
      <c r="D17" s="5" t="n">
        <v>-794</v>
      </c>
      <c r="E17" s="5" t="n">
        <v>-851</v>
      </c>
    </row>
    <row r="18" spans="1:5">
      <c r="A18" s="4" t="s">
        <v>94</v>
      </c>
      <c r="B18" s="5" t="n">
        <v>-126</v>
      </c>
      <c r="C18" s="5" t="n">
        <v>-141</v>
      </c>
      <c r="D18" s="5" t="n">
        <v>-83</v>
      </c>
      <c r="E18" s="5" t="n">
        <v>-67</v>
      </c>
    </row>
    <row r="19" spans="1:5">
      <c r="A19" s="4" t="s">
        <v>95</v>
      </c>
      <c r="B19" s="5" t="n">
        <v>16</v>
      </c>
      <c r="C19" s="5" t="n">
        <v>40</v>
      </c>
      <c r="D19" s="5" t="n">
        <v>257</v>
      </c>
      <c r="E19" s="5" t="n">
        <v>327</v>
      </c>
    </row>
    <row r="20" spans="1:5">
      <c r="A20" s="4" t="s">
        <v>96</v>
      </c>
      <c r="B20" s="5" t="n">
        <v>-394</v>
      </c>
      <c r="C20" s="5" t="n">
        <v>-518</v>
      </c>
      <c r="D20" s="5" t="n">
        <v>-620</v>
      </c>
      <c r="E20" s="5" t="n">
        <v>-591</v>
      </c>
    </row>
    <row r="21" spans="1:5">
      <c r="A21" s="4" t="s">
        <v>97</v>
      </c>
      <c r="B21" s="5" t="n">
        <v>8986</v>
      </c>
      <c r="C21" s="5" t="n">
        <v>5694</v>
      </c>
      <c r="D21" s="5" t="n">
        <v>7022</v>
      </c>
      <c r="E21" s="5" t="n">
        <v>2382</v>
      </c>
    </row>
    <row r="22" spans="1:5">
      <c r="A22" s="4" t="s">
        <v>98</v>
      </c>
      <c r="B22" s="5" t="n">
        <v>-2380</v>
      </c>
      <c r="C22" s="5" t="n">
        <v>-2158</v>
      </c>
      <c r="D22" s="5" t="n">
        <v>8207</v>
      </c>
      <c r="E22" s="5" t="n">
        <v>-918</v>
      </c>
    </row>
    <row r="23" spans="1:5">
      <c r="A23" s="4" t="s">
        <v>99</v>
      </c>
      <c r="B23" s="5" t="n">
        <v>6606</v>
      </c>
      <c r="C23" s="5" t="n">
        <v>3536</v>
      </c>
      <c r="D23" s="5" t="n">
        <v>15229</v>
      </c>
      <c r="E23" s="5" t="n">
        <v>1464</v>
      </c>
    </row>
    <row r="24" spans="1:5">
      <c r="A24" s="4" t="s">
        <v>100</v>
      </c>
      <c r="B24" s="5" t="n">
        <v>-7</v>
      </c>
      <c r="C24" s="5" t="n">
        <v>4</v>
      </c>
      <c r="D24" s="5" t="n">
        <v>-5</v>
      </c>
      <c r="E24" s="5" t="n">
        <v>4</v>
      </c>
    </row>
    <row r="25" spans="1:5">
      <c r="A25" s="4" t="s">
        <v>101</v>
      </c>
      <c r="B25" s="5" t="n">
        <v>6599</v>
      </c>
      <c r="C25" s="5" t="n">
        <v>3540</v>
      </c>
      <c r="D25" s="5" t="n">
        <v>15224</v>
      </c>
      <c r="E25" s="5" t="n">
        <v>1468</v>
      </c>
    </row>
    <row r="26" spans="1:5">
      <c r="A26" s="4" t="s">
        <v>102</v>
      </c>
      <c r="B26" s="5" t="n">
        <v>-126</v>
      </c>
      <c r="C26" s="5" t="n">
        <v>-155</v>
      </c>
      <c r="D26" s="5" t="n">
        <v>-251</v>
      </c>
      <c r="E26" s="5" t="n">
        <v>-310</v>
      </c>
    </row>
    <row r="27" spans="1:5">
      <c r="A27" s="4" t="s">
        <v>103</v>
      </c>
      <c r="B27" s="7" t="n">
        <v>6473</v>
      </c>
      <c r="C27" s="7" t="n">
        <v>3385</v>
      </c>
      <c r="D27" s="7" t="n">
        <v>14973</v>
      </c>
      <c r="E27" s="7" t="n">
        <v>1158</v>
      </c>
    </row>
    <row r="28" spans="1:5">
      <c r="A28" s="4" t="s">
        <v>104</v>
      </c>
      <c r="B28" s="8" t="n">
        <v>0.45</v>
      </c>
      <c r="C28" s="8" t="n">
        <v>0.24</v>
      </c>
      <c r="D28" s="8" t="n">
        <v>1.04</v>
      </c>
      <c r="E28" s="8" t="n">
        <v>0.08</v>
      </c>
    </row>
    <row r="29" spans="1:5">
      <c r="A29" s="4" t="s">
        <v>105</v>
      </c>
      <c r="B29" s="9" t="n">
        <v>0.44</v>
      </c>
      <c r="C29" s="9" t="n">
        <v>0.24</v>
      </c>
      <c r="D29" s="9" t="n">
        <v>1.02</v>
      </c>
      <c r="E29" s="9" t="n">
        <v>0.08</v>
      </c>
    </row>
    <row r="30" spans="1:5">
      <c r="A30" s="4" t="s">
        <v>106</v>
      </c>
      <c r="B30" s="8" t="n">
        <v>0.06</v>
      </c>
      <c r="C30" s="8" t="n">
        <v>0.06</v>
      </c>
      <c r="D30" s="8" t="n">
        <v>0.13</v>
      </c>
      <c r="E30" s="8" t="n">
        <v>0.11</v>
      </c>
    </row>
    <row r="31" spans="1:5">
      <c r="A31" s="4" t="s">
        <v>107</v>
      </c>
      <c r="B31" s="5" t="n">
        <v>14379000</v>
      </c>
      <c r="C31" s="5" t="n">
        <v>14269000</v>
      </c>
      <c r="D31" s="5" t="n">
        <v>14341000</v>
      </c>
      <c r="E31" s="5" t="n">
        <v>14236000</v>
      </c>
    </row>
    <row r="32" spans="1:5">
      <c r="A32" s="4" t="s">
        <v>108</v>
      </c>
      <c r="B32" s="5" t="n">
        <v>15023000</v>
      </c>
      <c r="C32" s="5" t="n">
        <v>14719000</v>
      </c>
      <c r="D32" s="5" t="n">
        <v>14986000</v>
      </c>
      <c r="E32" s="5" t="n">
        <v>1423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17</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20</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33</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36</v>
      </c>
    </row>
    <row r="4" spans="1:2">
      <c r="A4" s="4" t="s">
        <v>235</v>
      </c>
      <c r="B4"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45</v>
      </c>
    </row>
    <row r="4" spans="1:2">
      <c r="A4" s="4" t="s">
        <v>294</v>
      </c>
      <c r="B4"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48</v>
      </c>
    </row>
    <row r="4" spans="1:2">
      <c r="A4" s="4" t="s">
        <v>297</v>
      </c>
      <c r="B4"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0</v>
      </c>
    </row>
    <row r="2" spans="1:3">
      <c r="A2" s="3" t="s">
        <v>182</v>
      </c>
    </row>
    <row r="3" spans="1:3">
      <c r="A3" s="4" t="s">
        <v>301</v>
      </c>
      <c r="B3" s="4" t="s">
        <v>302</v>
      </c>
      <c r="C3" s="4" t="s">
        <v>3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04</v>
      </c>
      <c r="B1" s="2" t="s">
        <v>67</v>
      </c>
    </row>
    <row r="2" spans="1:2">
      <c r="B2" s="2" t="s">
        <v>174</v>
      </c>
    </row>
    <row r="3" spans="1:2">
      <c r="A3" s="4" t="s">
        <v>305</v>
      </c>
    </row>
    <row r="4" spans="1:2">
      <c r="A4" s="3" t="s">
        <v>306</v>
      </c>
    </row>
    <row r="5" spans="1:2">
      <c r="A5" s="4" t="s">
        <v>307</v>
      </c>
      <c r="B5" s="7" t="n">
        <v>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1</v>
      </c>
      <c r="D1" s="2" t="s">
        <v>1</v>
      </c>
    </row>
    <row r="2" spans="1:5">
      <c r="B2" s="2" t="s">
        <v>2</v>
      </c>
      <c r="C2" s="2" t="s">
        <v>82</v>
      </c>
      <c r="D2" s="2" t="s">
        <v>2</v>
      </c>
      <c r="E2" s="2" t="s">
        <v>82</v>
      </c>
    </row>
    <row r="3" spans="1:5">
      <c r="A3" s="3" t="s">
        <v>110</v>
      </c>
    </row>
    <row r="4" spans="1:5">
      <c r="A4" s="4" t="s">
        <v>99</v>
      </c>
      <c r="B4" s="7" t="n">
        <v>6606</v>
      </c>
      <c r="C4" s="7" t="n">
        <v>3536</v>
      </c>
      <c r="D4" s="7" t="n">
        <v>15229</v>
      </c>
      <c r="E4" s="7" t="n">
        <v>1464</v>
      </c>
    </row>
    <row r="5" spans="1:5">
      <c r="A5" s="3" t="s">
        <v>111</v>
      </c>
    </row>
    <row r="6" spans="1:5">
      <c r="A6" s="4" t="s">
        <v>112</v>
      </c>
      <c r="B6" s="5" t="n">
        <v>50</v>
      </c>
      <c r="C6" s="5" t="n">
        <v>-226</v>
      </c>
      <c r="D6" s="5" t="n">
        <v>293</v>
      </c>
      <c r="E6" s="5" t="n">
        <v>-226</v>
      </c>
    </row>
    <row r="7" spans="1:5">
      <c r="A7" s="4" t="s">
        <v>113</v>
      </c>
      <c r="B7" s="5" t="n">
        <v>123</v>
      </c>
      <c r="C7" s="5" t="n">
        <v>126</v>
      </c>
      <c r="D7" s="5" t="n">
        <v>247</v>
      </c>
      <c r="E7" s="5" t="n">
        <v>252</v>
      </c>
    </row>
    <row r="8" spans="1:5">
      <c r="A8" s="4" t="s">
        <v>114</v>
      </c>
      <c r="B8" s="5" t="n">
        <v>1421</v>
      </c>
      <c r="C8" s="5" t="n">
        <v>1870</v>
      </c>
      <c r="D8" s="5" t="n">
        <v>4242</v>
      </c>
      <c r="E8" s="5" t="n">
        <v>1173</v>
      </c>
    </row>
    <row r="9" spans="1:5">
      <c r="A9" s="4" t="s">
        <v>115</v>
      </c>
      <c r="B9" s="5" t="n">
        <v>58</v>
      </c>
      <c r="C9" s="5" t="n">
        <v>138</v>
      </c>
      <c r="D9" s="5" t="n">
        <v>161</v>
      </c>
      <c r="E9" s="5" t="n">
        <v>341</v>
      </c>
    </row>
    <row r="10" spans="1:5">
      <c r="A10" s="4" t="s">
        <v>116</v>
      </c>
      <c r="B10" s="5" t="n">
        <v>1652</v>
      </c>
      <c r="C10" s="5" t="n">
        <v>1908</v>
      </c>
      <c r="D10" s="5" t="n">
        <v>4943</v>
      </c>
      <c r="E10" s="5" t="n">
        <v>1540</v>
      </c>
    </row>
    <row r="11" spans="1:5">
      <c r="A11" s="4" t="s">
        <v>117</v>
      </c>
      <c r="B11" s="5" t="n">
        <v>8258</v>
      </c>
      <c r="C11" s="5" t="n">
        <v>5444</v>
      </c>
      <c r="D11" s="5" t="n">
        <v>20172</v>
      </c>
      <c r="E11" s="5" t="n">
        <v>3004</v>
      </c>
    </row>
    <row r="12" spans="1:5">
      <c r="A12" s="4" t="s">
        <v>118</v>
      </c>
      <c r="B12" s="5" t="n">
        <v>13</v>
      </c>
      <c r="C12" s="5" t="n">
        <v>4</v>
      </c>
      <c r="D12" s="5" t="n">
        <v>36</v>
      </c>
      <c r="E12" s="5" t="n">
        <v>4</v>
      </c>
    </row>
    <row r="13" spans="1:5">
      <c r="A13" s="4" t="s">
        <v>119</v>
      </c>
      <c r="B13" s="7" t="n">
        <v>8271</v>
      </c>
      <c r="C13" s="7" t="n">
        <v>5448</v>
      </c>
      <c r="D13" s="7" t="n">
        <v>20208</v>
      </c>
      <c r="E13" s="7" t="n">
        <v>30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1"/>
    <col customWidth="1" max="2" min="2" width="22"/>
    <col customWidth="1" max="3" min="3" width="21"/>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308</v>
      </c>
      <c r="B1" s="2" t="s">
        <v>309</v>
      </c>
      <c r="C1" s="2" t="s">
        <v>310</v>
      </c>
      <c r="D1" s="2" t="s">
        <v>309</v>
      </c>
      <c r="E1" s="2" t="s">
        <v>311</v>
      </c>
      <c r="F1" s="2" t="s">
        <v>312</v>
      </c>
      <c r="G1" s="2" t="s">
        <v>311</v>
      </c>
      <c r="H1" s="2" t="s">
        <v>312</v>
      </c>
      <c r="I1" s="2" t="s">
        <v>174</v>
      </c>
      <c r="J1" s="2" t="s">
        <v>313</v>
      </c>
      <c r="K1" s="2" t="s">
        <v>300</v>
      </c>
    </row>
    <row r="2" spans="1:11">
      <c r="A2" s="3" t="s">
        <v>314</v>
      </c>
    </row>
    <row r="3" spans="1:11">
      <c r="A3" s="4" t="s">
        <v>142</v>
      </c>
      <c r="G3" s="7" t="n">
        <v>0</v>
      </c>
      <c r="H3" s="7" t="n">
        <v>5800</v>
      </c>
    </row>
    <row r="4" spans="1:11">
      <c r="A4" s="4" t="s">
        <v>301</v>
      </c>
      <c r="E4" s="4" t="s">
        <v>302</v>
      </c>
      <c r="G4" s="4" t="s">
        <v>302</v>
      </c>
      <c r="K4" s="4" t="s">
        <v>303</v>
      </c>
    </row>
    <row r="5" spans="1:11">
      <c r="A5" s="4" t="s">
        <v>315</v>
      </c>
      <c r="E5" s="7" t="n">
        <v>43135</v>
      </c>
      <c r="F5" s="7" t="n">
        <v>36893</v>
      </c>
      <c r="G5" s="7" t="n">
        <v>74728</v>
      </c>
      <c r="H5" s="7" t="n">
        <v>64985</v>
      </c>
    </row>
    <row r="6" spans="1:11">
      <c r="A6" s="4" t="s">
        <v>316</v>
      </c>
      <c r="C6" s="7" t="n">
        <v>193</v>
      </c>
    </row>
    <row r="7" spans="1:11">
      <c r="A7" s="4" t="s">
        <v>317</v>
      </c>
      <c r="C7" s="5" t="n">
        <v>94</v>
      </c>
    </row>
    <row r="8" spans="1:11">
      <c r="A8" s="4" t="s">
        <v>318</v>
      </c>
      <c r="C8" s="5" t="n">
        <v>94</v>
      </c>
    </row>
    <row r="9" spans="1:11">
      <c r="A9" s="4" t="s">
        <v>319</v>
      </c>
    </row>
    <row r="10" spans="1:11">
      <c r="A10" s="3" t="s">
        <v>314</v>
      </c>
    </row>
    <row r="11" spans="1:11">
      <c r="A11" s="4" t="s">
        <v>301</v>
      </c>
      <c r="B11" s="4" t="s">
        <v>303</v>
      </c>
      <c r="D11" s="4" t="s">
        <v>303</v>
      </c>
      <c r="E11" s="4" t="s">
        <v>320</v>
      </c>
      <c r="G11" s="4" t="s">
        <v>320</v>
      </c>
    </row>
    <row r="12" spans="1:11">
      <c r="A12" s="4" t="s">
        <v>321</v>
      </c>
    </row>
    <row r="13" spans="1:11">
      <c r="A13" s="3" t="s">
        <v>314</v>
      </c>
    </row>
    <row r="14" spans="1:11">
      <c r="A14" s="4" t="s">
        <v>322</v>
      </c>
      <c r="B14" s="4" t="s">
        <v>302</v>
      </c>
      <c r="D14" s="4" t="s">
        <v>302</v>
      </c>
    </row>
    <row r="15" spans="1:11">
      <c r="A15" s="4" t="s">
        <v>142</v>
      </c>
      <c r="B15" s="7" t="n">
        <v>5800</v>
      </c>
      <c r="D15" s="7" t="n">
        <v>5706</v>
      </c>
    </row>
    <row r="16" spans="1:11">
      <c r="A16" s="4" t="s">
        <v>323</v>
      </c>
      <c r="B16" s="7" t="n">
        <v>1700</v>
      </c>
      <c r="D16" s="7" t="n">
        <v>1700</v>
      </c>
    </row>
    <row r="17" spans="1:11">
      <c r="A17" s="4" t="s">
        <v>301</v>
      </c>
      <c r="B17" s="4" t="s">
        <v>324</v>
      </c>
      <c r="D17" s="4" t="s">
        <v>324</v>
      </c>
      <c r="E17" s="4" t="s">
        <v>325</v>
      </c>
      <c r="G17" s="4" t="s">
        <v>325</v>
      </c>
    </row>
    <row r="18" spans="1:11">
      <c r="A18" s="4" t="s">
        <v>326</v>
      </c>
      <c r="B18" s="5" t="n">
        <v>200</v>
      </c>
      <c r="D18" s="5" t="n">
        <v>200</v>
      </c>
    </row>
    <row r="19" spans="1:11">
      <c r="A19" s="4" t="s">
        <v>327</v>
      </c>
      <c r="B19" s="7" t="n">
        <v>9451</v>
      </c>
      <c r="C19" s="7" t="n">
        <v>9451</v>
      </c>
      <c r="D19" s="7" t="n">
        <v>9451</v>
      </c>
    </row>
    <row r="20" spans="1:11">
      <c r="A20" s="4" t="s">
        <v>328</v>
      </c>
      <c r="J20" s="7" t="n">
        <v>450</v>
      </c>
    </row>
    <row r="21" spans="1:11">
      <c r="A21" s="4" t="s">
        <v>315</v>
      </c>
      <c r="J21" s="7" t="n">
        <v>1900</v>
      </c>
    </row>
    <row r="22" spans="1:11">
      <c r="A22" s="4" t="s">
        <v>329</v>
      </c>
      <c r="I22" s="7" t="n">
        <v>57</v>
      </c>
    </row>
    <row r="23" spans="1:11">
      <c r="A23" s="4" t="s">
        <v>330</v>
      </c>
    </row>
    <row r="24" spans="1:11">
      <c r="A24" s="3" t="s">
        <v>314</v>
      </c>
    </row>
    <row r="25" spans="1:11">
      <c r="A25" s="4" t="s">
        <v>301</v>
      </c>
      <c r="E25" s="4" t="s">
        <v>331</v>
      </c>
      <c r="G25" s="4" t="s">
        <v>3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32</v>
      </c>
      <c r="B1" s="2" t="s">
        <v>2</v>
      </c>
      <c r="C1" s="2" t="s">
        <v>25</v>
      </c>
      <c r="D1" s="2" t="s">
        <v>333</v>
      </c>
      <c r="E1" s="2" t="s">
        <v>334</v>
      </c>
    </row>
    <row r="2" spans="1:5">
      <c r="A2" s="3" t="s">
        <v>314</v>
      </c>
    </row>
    <row r="3" spans="1:5">
      <c r="A3" s="4" t="s">
        <v>335</v>
      </c>
      <c r="B3" s="7" t="n">
        <v>886</v>
      </c>
      <c r="C3" s="7" t="n">
        <v>876</v>
      </c>
    </row>
    <row r="4" spans="1:5">
      <c r="A4" s="4" t="s">
        <v>321</v>
      </c>
    </row>
    <row r="5" spans="1:5">
      <c r="A5" s="3" t="s">
        <v>314</v>
      </c>
    </row>
    <row r="6" spans="1:5">
      <c r="A6" s="4" t="s">
        <v>29</v>
      </c>
      <c r="D6" s="7" t="n">
        <v>473</v>
      </c>
    </row>
    <row r="7" spans="1:5">
      <c r="A7" s="4" t="s">
        <v>336</v>
      </c>
      <c r="D7" s="5" t="n">
        <v>166</v>
      </c>
    </row>
    <row r="8" spans="1:5">
      <c r="A8" s="4" t="s">
        <v>337</v>
      </c>
      <c r="D8" s="5" t="n">
        <v>2748</v>
      </c>
    </row>
    <row r="9" spans="1:5">
      <c r="A9" s="4" t="s">
        <v>338</v>
      </c>
      <c r="D9" s="5" t="n">
        <v>206</v>
      </c>
    </row>
    <row r="10" spans="1:5">
      <c r="A10" s="4" t="s">
        <v>339</v>
      </c>
      <c r="D10" s="5" t="n">
        <v>2876</v>
      </c>
    </row>
    <row r="11" spans="1:5">
      <c r="A11" s="4" t="s">
        <v>340</v>
      </c>
      <c r="D11" s="5" t="n">
        <v>1021</v>
      </c>
    </row>
    <row r="12" spans="1:5">
      <c r="A12" s="4" t="s">
        <v>341</v>
      </c>
      <c r="D12" s="5" t="n">
        <v>1120</v>
      </c>
    </row>
    <row r="13" spans="1:5">
      <c r="A13" s="4" t="s">
        <v>342</v>
      </c>
      <c r="D13" s="5" t="n">
        <v>645</v>
      </c>
    </row>
    <row r="14" spans="1:5">
      <c r="A14" s="4" t="s">
        <v>335</v>
      </c>
      <c r="D14" s="5" t="n">
        <v>196</v>
      </c>
    </row>
    <row r="15" spans="1:5">
      <c r="A15" s="4" t="s">
        <v>343</v>
      </c>
      <c r="D15" s="5" t="n">
        <v>9451</v>
      </c>
      <c r="E15" s="7" t="n">
        <v>9451</v>
      </c>
    </row>
    <row r="16" spans="1:5">
      <c r="A16" s="4" t="s">
        <v>344</v>
      </c>
      <c r="D16" s="5" t="n">
        <v>-122</v>
      </c>
    </row>
    <row r="17" spans="1:5">
      <c r="A17" s="4" t="s">
        <v>345</v>
      </c>
      <c r="D17" s="5" t="n">
        <v>-1964</v>
      </c>
    </row>
    <row r="18" spans="1:5">
      <c r="A18" s="4" t="s">
        <v>48</v>
      </c>
      <c r="D18" s="5" t="n">
        <v>-1026</v>
      </c>
    </row>
    <row r="19" spans="1:5">
      <c r="A19" s="4" t="s">
        <v>58</v>
      </c>
      <c r="D19" s="5" t="n">
        <v>-633</v>
      </c>
    </row>
    <row r="20" spans="1:5">
      <c r="A20" s="4" t="s">
        <v>346</v>
      </c>
      <c r="D20" s="7" t="n">
        <v>57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48</v>
      </c>
    </row>
    <row r="3" spans="1:3">
      <c r="A3" s="4" t="s">
        <v>349</v>
      </c>
      <c r="B3" s="7" t="n">
        <v>28110</v>
      </c>
      <c r="C3" s="7" t="n">
        <v>22110</v>
      </c>
    </row>
    <row r="4" spans="1:3">
      <c r="A4" s="3" t="s">
        <v>350</v>
      </c>
    </row>
    <row r="5" spans="1:3">
      <c r="A5" s="4" t="s">
        <v>351</v>
      </c>
      <c r="B5" s="5" t="n">
        <v>40</v>
      </c>
      <c r="C5" s="5" t="n">
        <v>268</v>
      </c>
    </row>
    <row r="6" spans="1:3">
      <c r="A6" s="4" t="s">
        <v>352</v>
      </c>
      <c r="B6" s="5" t="n">
        <v>750</v>
      </c>
    </row>
    <row r="7" spans="1:3">
      <c r="A7" s="4" t="s">
        <v>353</v>
      </c>
    </row>
    <row r="8" spans="1:3">
      <c r="A8" s="3" t="s">
        <v>348</v>
      </c>
    </row>
    <row r="9" spans="1:3">
      <c r="A9" s="4" t="s">
        <v>349</v>
      </c>
      <c r="B9" s="5" t="n">
        <v>28110</v>
      </c>
      <c r="C9" s="5" t="n">
        <v>22110</v>
      </c>
    </row>
    <row r="10" spans="1:3">
      <c r="A10" s="3" t="s">
        <v>350</v>
      </c>
    </row>
    <row r="11" spans="1:3">
      <c r="A11" s="4" t="s">
        <v>351</v>
      </c>
      <c r="B11" s="5" t="n">
        <v>0</v>
      </c>
      <c r="C11" s="5" t="n">
        <v>0</v>
      </c>
    </row>
    <row r="12" spans="1:3">
      <c r="A12" s="4" t="s">
        <v>352</v>
      </c>
      <c r="B12" s="5" t="n">
        <v>0</v>
      </c>
    </row>
    <row r="13" spans="1:3">
      <c r="A13" s="4" t="s">
        <v>354</v>
      </c>
    </row>
    <row r="14" spans="1:3">
      <c r="A14" s="3" t="s">
        <v>348</v>
      </c>
    </row>
    <row r="15" spans="1:3">
      <c r="A15" s="4" t="s">
        <v>349</v>
      </c>
      <c r="B15" s="5" t="n">
        <v>0</v>
      </c>
      <c r="C15" s="5" t="n">
        <v>0</v>
      </c>
    </row>
    <row r="16" spans="1:3">
      <c r="A16" s="3" t="s">
        <v>350</v>
      </c>
    </row>
    <row r="17" spans="1:3">
      <c r="A17" s="4" t="s">
        <v>351</v>
      </c>
      <c r="B17" s="5" t="n">
        <v>40</v>
      </c>
      <c r="C17" s="5" t="n">
        <v>268</v>
      </c>
    </row>
    <row r="18" spans="1:3">
      <c r="A18" s="4" t="s">
        <v>352</v>
      </c>
      <c r="B18" s="5" t="n">
        <v>0</v>
      </c>
    </row>
    <row r="19" spans="1:3">
      <c r="A19" s="4" t="s">
        <v>355</v>
      </c>
    </row>
    <row r="20" spans="1:3">
      <c r="A20" s="3" t="s">
        <v>348</v>
      </c>
    </row>
    <row r="21" spans="1:3">
      <c r="A21" s="4" t="s">
        <v>349</v>
      </c>
      <c r="B21" s="5" t="n">
        <v>0</v>
      </c>
      <c r="C21" s="5" t="n">
        <v>0</v>
      </c>
    </row>
    <row r="22" spans="1:3">
      <c r="A22" s="3" t="s">
        <v>350</v>
      </c>
    </row>
    <row r="23" spans="1:3">
      <c r="A23" s="4" t="s">
        <v>351</v>
      </c>
      <c r="B23" s="7" t="n">
        <v>0</v>
      </c>
      <c r="C23"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25</v>
      </c>
      <c r="D1" s="2" t="s">
        <v>300</v>
      </c>
    </row>
    <row r="2" spans="1:4">
      <c r="A2" s="3" t="s">
        <v>357</v>
      </c>
    </row>
    <row r="3" spans="1:4">
      <c r="A3" s="4" t="s">
        <v>301</v>
      </c>
      <c r="B3" s="4" t="s">
        <v>302</v>
      </c>
      <c r="D3" s="4" t="s">
        <v>303</v>
      </c>
    </row>
    <row r="4" spans="1:4">
      <c r="A4" s="4" t="s">
        <v>358</v>
      </c>
    </row>
    <row r="5" spans="1:4">
      <c r="A5" s="3" t="s">
        <v>357</v>
      </c>
    </row>
    <row r="6" spans="1:4">
      <c r="A6" s="4" t="s">
        <v>359</v>
      </c>
      <c r="B6" s="5" t="n">
        <v>300000</v>
      </c>
    </row>
    <row r="7" spans="1:4">
      <c r="A7" s="4" t="s">
        <v>301</v>
      </c>
      <c r="B7" s="4" t="s">
        <v>360</v>
      </c>
    </row>
    <row r="8" spans="1:4">
      <c r="A8" s="4" t="s">
        <v>361</v>
      </c>
      <c r="B8" s="8" t="n">
        <v>93.7</v>
      </c>
      <c r="C8" s="8" t="n">
        <v>7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2</v>
      </c>
      <c r="B1" s="2" t="s">
        <v>2</v>
      </c>
      <c r="C1" s="2" t="s">
        <v>25</v>
      </c>
    </row>
    <row r="2" spans="1:3">
      <c r="A2" s="3" t="s">
        <v>194</v>
      </c>
    </row>
    <row r="3" spans="1:3">
      <c r="A3" s="4" t="s">
        <v>363</v>
      </c>
      <c r="B3" s="7" t="n">
        <v>401</v>
      </c>
      <c r="C3" s="7" t="n">
        <v>5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5"/>
    <col customWidth="1" max="3" min="3" width="15"/>
  </cols>
  <sheetData>
    <row r="1" spans="1:3">
      <c r="A1" s="1" t="s">
        <v>364</v>
      </c>
      <c r="B1" s="2" t="s">
        <v>81</v>
      </c>
      <c r="C1" s="2" t="s">
        <v>1</v>
      </c>
    </row>
    <row r="2" spans="1:3">
      <c r="B2" s="2" t="s">
        <v>2</v>
      </c>
      <c r="C2" s="2" t="s">
        <v>2</v>
      </c>
    </row>
    <row r="3" spans="1:3">
      <c r="A3" s="4" t="s">
        <v>365</v>
      </c>
    </row>
    <row r="4" spans="1:3">
      <c r="A4" s="3" t="s">
        <v>366</v>
      </c>
    </row>
    <row r="5" spans="1:3">
      <c r="A5" s="4" t="s">
        <v>367</v>
      </c>
      <c r="C5" s="4" t="s">
        <v>368</v>
      </c>
    </row>
    <row r="6" spans="1:3">
      <c r="A6" s="4" t="s">
        <v>369</v>
      </c>
    </row>
    <row r="7" spans="1:3">
      <c r="A7" s="3" t="s">
        <v>366</v>
      </c>
    </row>
    <row r="8" spans="1:3">
      <c r="A8" s="4" t="s">
        <v>367</v>
      </c>
      <c r="B8" s="4" t="s">
        <v>370</v>
      </c>
      <c r="C8" s="4" t="s">
        <v>3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1</v>
      </c>
      <c r="B1" s="2" t="s">
        <v>2</v>
      </c>
      <c r="C1" s="2" t="s">
        <v>25</v>
      </c>
    </row>
    <row r="2" spans="1:3">
      <c r="A2" s="3" t="s">
        <v>200</v>
      </c>
    </row>
    <row r="3" spans="1:3">
      <c r="A3" s="4" t="s">
        <v>372</v>
      </c>
      <c r="B3" s="7" t="n">
        <v>741</v>
      </c>
      <c r="C3" s="7" t="n">
        <v>609</v>
      </c>
    </row>
    <row r="4" spans="1:3">
      <c r="A4" s="4" t="s">
        <v>373</v>
      </c>
      <c r="B4" s="5" t="n">
        <v>1412</v>
      </c>
      <c r="C4" s="5" t="n">
        <v>806</v>
      </c>
    </row>
    <row r="5" spans="1:3">
      <c r="A5" s="4" t="s">
        <v>374</v>
      </c>
      <c r="B5" s="5" t="n">
        <v>94</v>
      </c>
      <c r="C5" s="5" t="n">
        <v>271</v>
      </c>
    </row>
    <row r="6" spans="1:3">
      <c r="A6" s="4" t="s">
        <v>375</v>
      </c>
      <c r="B6" s="5" t="n">
        <v>2892</v>
      </c>
      <c r="C6" s="5" t="n">
        <v>0</v>
      </c>
    </row>
    <row r="7" spans="1:3">
      <c r="A7" s="4" t="s">
        <v>376</v>
      </c>
      <c r="B7" s="5" t="n">
        <v>1421</v>
      </c>
      <c r="C7" s="5" t="n">
        <v>958</v>
      </c>
    </row>
    <row r="8" spans="1:3">
      <c r="A8" s="4" t="s">
        <v>176</v>
      </c>
      <c r="B8" s="5" t="n">
        <v>0</v>
      </c>
      <c r="C8" s="5" t="n">
        <v>4337</v>
      </c>
    </row>
    <row r="9" spans="1:3">
      <c r="A9" s="4" t="s">
        <v>377</v>
      </c>
      <c r="B9" s="7" t="n">
        <v>6560</v>
      </c>
      <c r="C9" s="7" t="n">
        <v>69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8</v>
      </c>
      <c r="B1" s="2" t="s">
        <v>2</v>
      </c>
      <c r="C1" s="2" t="s">
        <v>25</v>
      </c>
    </row>
    <row r="2" spans="1:3">
      <c r="A2" s="3" t="s">
        <v>379</v>
      </c>
    </row>
    <row r="3" spans="1:3">
      <c r="A3" s="4" t="s">
        <v>380</v>
      </c>
      <c r="B3" s="7" t="n">
        <v>93098</v>
      </c>
      <c r="C3" s="7" t="n">
        <v>81082</v>
      </c>
    </row>
    <row r="4" spans="1:3">
      <c r="A4" s="4" t="s">
        <v>381</v>
      </c>
    </row>
    <row r="5" spans="1:3">
      <c r="A5" s="3" t="s">
        <v>379</v>
      </c>
    </row>
    <row r="6" spans="1:3">
      <c r="A6" s="4" t="s">
        <v>380</v>
      </c>
      <c r="B6" s="5" t="n">
        <v>86516</v>
      </c>
      <c r="C6" s="5" t="n">
        <v>74500</v>
      </c>
    </row>
    <row r="7" spans="1:3">
      <c r="A7" s="4" t="s">
        <v>382</v>
      </c>
    </row>
    <row r="8" spans="1:3">
      <c r="A8" s="3" t="s">
        <v>379</v>
      </c>
    </row>
    <row r="9" spans="1:3">
      <c r="A9" s="4" t="s">
        <v>380</v>
      </c>
      <c r="B9" s="7" t="n">
        <v>6582</v>
      </c>
      <c r="C9" s="7" t="n">
        <v>6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93"/>
  <sheetViews>
    <sheetView workbookViewId="0">
      <selection activeCell="A1" sqref="A1"/>
    </sheetView>
  </sheetViews>
  <sheetFormatPr baseColWidth="8" defaultRowHeight="15" outlineLevelCol="0"/>
  <cols>
    <col customWidth="1" max="1" min="1" width="69"/>
    <col customWidth="1" max="2" min="2" width="21"/>
    <col customWidth="1" max="3" min="3" width="80"/>
    <col customWidth="1" max="4" min="4" width="21"/>
    <col customWidth="1" max="5" min="5" width="21"/>
    <col customWidth="1" max="6" min="6" width="21"/>
    <col customWidth="1" max="7" min="7" width="21"/>
    <col customWidth="1" max="8" min="8" width="35"/>
    <col customWidth="1" max="9" min="9" width="21"/>
    <col customWidth="1" max="10" min="10" width="22"/>
    <col customWidth="1" max="11" min="11" width="20"/>
    <col customWidth="1" max="12" min="12" width="29"/>
    <col customWidth="1" max="13" min="13" width="21"/>
    <col customWidth="1" max="14" min="14" width="21"/>
    <col customWidth="1" max="15" min="15" width="29"/>
    <col customWidth="1" max="16" min="16" width="21"/>
    <col customWidth="1" max="17" min="17" width="21"/>
    <col customWidth="1" max="18" min="18" width="21"/>
    <col customWidth="1" max="19" min="19" width="21"/>
    <col customWidth="1" max="20" min="20" width="21"/>
    <col customWidth="1" max="21" min="21" width="21"/>
    <col customWidth="1" max="22" min="22" width="23"/>
  </cols>
  <sheetData>
    <row r="1" spans="1:22">
      <c r="A1" s="1" t="s">
        <v>383</v>
      </c>
      <c r="B1" s="2" t="s">
        <v>384</v>
      </c>
      <c r="C1" s="2" t="s">
        <v>385</v>
      </c>
      <c r="D1" s="2" t="s">
        <v>386</v>
      </c>
      <c r="E1" s="2" t="s">
        <v>172</v>
      </c>
      <c r="F1" s="2" t="s">
        <v>174</v>
      </c>
      <c r="G1" s="2" t="s">
        <v>387</v>
      </c>
      <c r="H1" s="2" t="s">
        <v>388</v>
      </c>
      <c r="I1" s="2" t="s">
        <v>389</v>
      </c>
      <c r="J1" s="2" t="s">
        <v>390</v>
      </c>
      <c r="K1" s="2" t="s">
        <v>391</v>
      </c>
      <c r="L1" s="2" t="s">
        <v>392</v>
      </c>
      <c r="M1" s="2" t="s">
        <v>312</v>
      </c>
      <c r="N1" s="2" t="s">
        <v>393</v>
      </c>
      <c r="O1" s="2" t="s">
        <v>392</v>
      </c>
      <c r="P1" s="2" t="s">
        <v>312</v>
      </c>
      <c r="Q1" s="2" t="s">
        <v>174</v>
      </c>
      <c r="R1" s="2" t="s">
        <v>394</v>
      </c>
      <c r="S1" s="2" t="s">
        <v>395</v>
      </c>
      <c r="T1" s="2" t="s">
        <v>396</v>
      </c>
      <c r="U1" s="2" t="s">
        <v>310</v>
      </c>
      <c r="V1" s="2" t="s">
        <v>397</v>
      </c>
    </row>
    <row r="2" spans="1:22">
      <c r="A2" s="3" t="s">
        <v>379</v>
      </c>
    </row>
    <row r="3" spans="1:22">
      <c r="A3" s="4" t="s">
        <v>301</v>
      </c>
      <c r="L3" s="4" t="s">
        <v>302</v>
      </c>
      <c r="O3" s="4" t="s">
        <v>302</v>
      </c>
      <c r="T3" s="4" t="s">
        <v>303</v>
      </c>
    </row>
    <row r="4" spans="1:22">
      <c r="A4" s="4" t="s">
        <v>162</v>
      </c>
      <c r="L4" s="7" t="n">
        <v>5699000</v>
      </c>
      <c r="M4" s="7" t="n">
        <v>1147000</v>
      </c>
      <c r="O4" s="7" t="n">
        <v>8425000</v>
      </c>
      <c r="P4" s="7" t="n">
        <v>2980000</v>
      </c>
    </row>
    <row r="5" spans="1:22">
      <c r="A5" s="4" t="s">
        <v>398</v>
      </c>
      <c r="O5" s="5" t="n">
        <v>3500000</v>
      </c>
      <c r="P5" s="5" t="n">
        <v>4450000</v>
      </c>
    </row>
    <row r="6" spans="1:22">
      <c r="A6" s="4" t="s">
        <v>399</v>
      </c>
      <c r="L6" s="5" t="n">
        <v>-126000</v>
      </c>
      <c r="M6" s="5" t="n">
        <v>-141000</v>
      </c>
      <c r="O6" s="5" t="n">
        <v>-83000</v>
      </c>
      <c r="P6" s="5" t="n">
        <v>-67000</v>
      </c>
    </row>
    <row r="7" spans="1:22">
      <c r="A7" s="4" t="s">
        <v>400</v>
      </c>
      <c r="F7" s="7" t="n">
        <v>105301000</v>
      </c>
      <c r="L7" s="5" t="n">
        <v>111051000</v>
      </c>
      <c r="O7" s="5" t="n">
        <v>111051000</v>
      </c>
      <c r="Q7" s="7" t="n">
        <v>105301000</v>
      </c>
    </row>
    <row r="8" spans="1:22">
      <c r="A8" s="4" t="s">
        <v>140</v>
      </c>
      <c r="O8" s="5" t="n">
        <v>1444000</v>
      </c>
      <c r="P8" s="5" t="n">
        <v>0</v>
      </c>
    </row>
    <row r="9" spans="1:22">
      <c r="A9" s="4" t="s">
        <v>401</v>
      </c>
      <c r="O9" s="5" t="n">
        <v>25000</v>
      </c>
      <c r="P9" s="5" t="n">
        <v>0</v>
      </c>
    </row>
    <row r="10" spans="1:22">
      <c r="A10" s="4" t="s">
        <v>176</v>
      </c>
      <c r="F10" s="5" t="n">
        <v>4337000</v>
      </c>
      <c r="L10" s="5" t="n">
        <v>0</v>
      </c>
      <c r="O10" s="5" t="n">
        <v>0</v>
      </c>
      <c r="Q10" s="5" t="n">
        <v>4337000</v>
      </c>
    </row>
    <row r="11" spans="1:22">
      <c r="A11" s="4" t="s">
        <v>402</v>
      </c>
    </row>
    <row r="12" spans="1:22">
      <c r="A12" s="3" t="s">
        <v>379</v>
      </c>
    </row>
    <row r="13" spans="1:22">
      <c r="A13" s="4" t="s">
        <v>403</v>
      </c>
      <c r="C13" s="7" t="n">
        <v>45000000</v>
      </c>
    </row>
    <row r="14" spans="1:22">
      <c r="A14" s="4" t="s">
        <v>404</v>
      </c>
      <c r="C14" s="4" t="s">
        <v>405</v>
      </c>
    </row>
    <row r="15" spans="1:22">
      <c r="A15" s="4" t="s">
        <v>406</v>
      </c>
      <c r="C15" s="4" t="s">
        <v>407</v>
      </c>
    </row>
    <row r="16" spans="1:22">
      <c r="A16" s="4" t="s">
        <v>400</v>
      </c>
      <c r="L16" s="5" t="n">
        <v>8717000</v>
      </c>
      <c r="O16" s="5" t="n">
        <v>8717000</v>
      </c>
    </row>
    <row r="17" spans="1:22">
      <c r="A17" s="4" t="s">
        <v>408</v>
      </c>
      <c r="L17" s="5" t="n">
        <v>750000</v>
      </c>
      <c r="O17" s="5" t="n">
        <v>750000</v>
      </c>
    </row>
    <row r="18" spans="1:22">
      <c r="A18" s="4" t="s">
        <v>409</v>
      </c>
    </row>
    <row r="19" spans="1:22">
      <c r="A19" s="3" t="s">
        <v>379</v>
      </c>
    </row>
    <row r="20" spans="1:22">
      <c r="A20" s="4" t="s">
        <v>410</v>
      </c>
      <c r="V20" s="5" t="n">
        <v>2</v>
      </c>
    </row>
    <row r="21" spans="1:22">
      <c r="A21" s="4" t="s">
        <v>411</v>
      </c>
      <c r="V21" s="5" t="n">
        <v>550</v>
      </c>
    </row>
    <row r="22" spans="1:22">
      <c r="A22" s="4" t="s">
        <v>412</v>
      </c>
      <c r="L22" s="5" t="n">
        <v>8827000</v>
      </c>
      <c r="M22" s="5" t="n">
        <v>1516000</v>
      </c>
      <c r="O22" s="5" t="n">
        <v>12016000</v>
      </c>
      <c r="P22" s="5" t="n">
        <v>3712000</v>
      </c>
    </row>
    <row r="23" spans="1:22">
      <c r="A23" s="4" t="s">
        <v>413</v>
      </c>
      <c r="L23" s="7" t="n">
        <v>12000</v>
      </c>
      <c r="M23" s="5" t="n">
        <v>0</v>
      </c>
      <c r="O23" s="5" t="n">
        <v>13000</v>
      </c>
      <c r="P23" s="5" t="n">
        <v>37000</v>
      </c>
    </row>
    <row r="24" spans="1:22">
      <c r="A24" s="4" t="s">
        <v>399</v>
      </c>
      <c r="O24" s="7" t="n">
        <v>0</v>
      </c>
      <c r="P24" s="5" t="n">
        <v>54000</v>
      </c>
    </row>
    <row r="25" spans="1:22">
      <c r="A25" s="4" t="s">
        <v>414</v>
      </c>
    </row>
    <row r="26" spans="1:22">
      <c r="A26" s="3" t="s">
        <v>379</v>
      </c>
    </row>
    <row r="27" spans="1:22">
      <c r="A27" s="4" t="s">
        <v>415</v>
      </c>
      <c r="H27" s="4" t="s">
        <v>416</v>
      </c>
    </row>
    <row r="28" spans="1:22">
      <c r="A28" s="4" t="s">
        <v>417</v>
      </c>
      <c r="L28" s="4" t="s">
        <v>418</v>
      </c>
      <c r="O28" s="4" t="s">
        <v>418</v>
      </c>
    </row>
    <row r="29" spans="1:22">
      <c r="A29" s="4" t="s">
        <v>419</v>
      </c>
      <c r="L29" s="7" t="n">
        <v>5000000</v>
      </c>
      <c r="O29" s="7" t="n">
        <v>5000000</v>
      </c>
    </row>
    <row r="30" spans="1:22">
      <c r="A30" s="4" t="s">
        <v>420</v>
      </c>
    </row>
    <row r="31" spans="1:22">
      <c r="A31" s="3" t="s">
        <v>379</v>
      </c>
    </row>
    <row r="32" spans="1:22">
      <c r="A32" s="4" t="s">
        <v>421</v>
      </c>
      <c r="J32" s="5" t="n">
        <v>7</v>
      </c>
    </row>
    <row r="33" spans="1:22">
      <c r="A33" s="4" t="s">
        <v>140</v>
      </c>
      <c r="J33" s="7" t="n">
        <v>75000</v>
      </c>
      <c r="Q33" s="5" t="n">
        <v>50000</v>
      </c>
      <c r="R33" s="7" t="n">
        <v>50000</v>
      </c>
      <c r="S33" s="7" t="n">
        <v>50000</v>
      </c>
      <c r="T33" s="7" t="n">
        <v>50000</v>
      </c>
    </row>
    <row r="34" spans="1:22">
      <c r="A34" s="4" t="s">
        <v>422</v>
      </c>
      <c r="B34" s="7" t="n">
        <v>3145000</v>
      </c>
    </row>
    <row r="35" spans="1:22">
      <c r="A35" s="4" t="s">
        <v>423</v>
      </c>
      <c r="B35" s="5" t="n">
        <v>1444000</v>
      </c>
    </row>
    <row r="36" spans="1:22">
      <c r="A36" s="4" t="s">
        <v>424</v>
      </c>
      <c r="B36" s="5" t="n">
        <v>1435000</v>
      </c>
    </row>
    <row r="37" spans="1:22">
      <c r="A37" s="4" t="s">
        <v>425</v>
      </c>
      <c r="B37" s="5" t="n">
        <v>275000</v>
      </c>
    </row>
    <row r="38" spans="1:22">
      <c r="A38" s="4" t="s">
        <v>426</v>
      </c>
      <c r="B38" s="7" t="n">
        <v>9000</v>
      </c>
    </row>
    <row r="39" spans="1:22">
      <c r="A39" s="4" t="s">
        <v>427</v>
      </c>
      <c r="B39" s="4" t="s">
        <v>416</v>
      </c>
    </row>
    <row r="40" spans="1:22">
      <c r="A40" s="4" t="s">
        <v>428</v>
      </c>
    </row>
    <row r="41" spans="1:22">
      <c r="A41" s="3" t="s">
        <v>379</v>
      </c>
    </row>
    <row r="42" spans="1:22">
      <c r="A42" s="4" t="s">
        <v>429</v>
      </c>
      <c r="B42" s="4" t="s">
        <v>368</v>
      </c>
    </row>
    <row r="43" spans="1:22">
      <c r="A43" s="4" t="s">
        <v>430</v>
      </c>
    </row>
    <row r="44" spans="1:22">
      <c r="A44" s="3" t="s">
        <v>379</v>
      </c>
    </row>
    <row r="45" spans="1:22">
      <c r="A45" s="4" t="s">
        <v>429</v>
      </c>
      <c r="B45" s="4" t="s">
        <v>431</v>
      </c>
    </row>
    <row r="46" spans="1:22">
      <c r="A46" s="4" t="s">
        <v>432</v>
      </c>
    </row>
    <row r="47" spans="1:22">
      <c r="A47" s="3" t="s">
        <v>379</v>
      </c>
    </row>
    <row r="48" spans="1:22">
      <c r="A48" s="4" t="s">
        <v>433</v>
      </c>
      <c r="C48" s="7" t="n">
        <v>250000</v>
      </c>
    </row>
    <row r="49" spans="1:22">
      <c r="A49" s="4" t="s">
        <v>434</v>
      </c>
      <c r="O49" s="5" t="n">
        <v>11000</v>
      </c>
      <c r="P49" s="5" t="n">
        <v>8000</v>
      </c>
    </row>
    <row r="50" spans="1:22">
      <c r="A50" s="4" t="s">
        <v>398</v>
      </c>
      <c r="L50" s="7" t="n">
        <v>0</v>
      </c>
      <c r="M50" s="5" t="n">
        <v>0</v>
      </c>
    </row>
    <row r="51" spans="1:22">
      <c r="A51" s="4" t="s">
        <v>435</v>
      </c>
      <c r="O51" s="7" t="n">
        <v>3500000</v>
      </c>
      <c r="P51" s="5" t="n">
        <v>4450000</v>
      </c>
    </row>
    <row r="52" spans="1:22">
      <c r="A52" s="4" t="s">
        <v>436</v>
      </c>
    </row>
    <row r="53" spans="1:22">
      <c r="A53" s="3" t="s">
        <v>379</v>
      </c>
    </row>
    <row r="54" spans="1:22">
      <c r="A54" s="4" t="s">
        <v>410</v>
      </c>
      <c r="L54" s="5" t="n">
        <v>3</v>
      </c>
      <c r="O54" s="5" t="n">
        <v>3</v>
      </c>
    </row>
    <row r="55" spans="1:22">
      <c r="A55" s="4" t="s">
        <v>413</v>
      </c>
      <c r="L55" s="7" t="n">
        <v>27000</v>
      </c>
      <c r="M55" s="7" t="n">
        <v>41000</v>
      </c>
      <c r="O55" s="7" t="n">
        <v>56000</v>
      </c>
      <c r="P55" s="7" t="n">
        <v>88000</v>
      </c>
    </row>
    <row r="56" spans="1:22">
      <c r="A56" s="4" t="s">
        <v>437</v>
      </c>
    </row>
    <row r="57" spans="1:22">
      <c r="A57" s="3" t="s">
        <v>379</v>
      </c>
    </row>
    <row r="58" spans="1:22">
      <c r="A58" s="4" t="s">
        <v>435</v>
      </c>
      <c r="D58" s="7" t="n">
        <v>3500000</v>
      </c>
    </row>
    <row r="59" spans="1:22">
      <c r="A59" s="4" t="s">
        <v>438</v>
      </c>
      <c r="F59" s="5" t="n">
        <v>3250000</v>
      </c>
      <c r="L59" s="5" t="n">
        <v>3250000</v>
      </c>
      <c r="O59" s="5" t="n">
        <v>3250000</v>
      </c>
      <c r="Q59" s="5" t="n">
        <v>3250000</v>
      </c>
    </row>
    <row r="60" spans="1:22">
      <c r="A60" s="4" t="s">
        <v>401</v>
      </c>
      <c r="D60" s="5" t="n">
        <v>40000</v>
      </c>
    </row>
    <row r="61" spans="1:22">
      <c r="A61" s="4" t="s">
        <v>176</v>
      </c>
      <c r="L61" s="5" t="n">
        <v>3250000</v>
      </c>
      <c r="O61" s="5" t="n">
        <v>3250000</v>
      </c>
    </row>
    <row r="62" spans="1:22">
      <c r="A62" s="4" t="s">
        <v>439</v>
      </c>
    </row>
    <row r="63" spans="1:22">
      <c r="A63" s="3" t="s">
        <v>379</v>
      </c>
    </row>
    <row r="64" spans="1:22">
      <c r="A64" s="4" t="s">
        <v>435</v>
      </c>
      <c r="E64" s="7" t="n">
        <v>1364000</v>
      </c>
    </row>
    <row r="65" spans="1:22">
      <c r="A65" s="4" t="s">
        <v>438</v>
      </c>
      <c r="F65" s="5" t="n">
        <v>4686000</v>
      </c>
      <c r="L65" s="5" t="n">
        <v>3332000</v>
      </c>
      <c r="O65" s="5" t="n">
        <v>3332000</v>
      </c>
      <c r="Q65" s="5" t="n">
        <v>4686000</v>
      </c>
    </row>
    <row r="66" spans="1:22">
      <c r="A66" s="4" t="s">
        <v>401</v>
      </c>
      <c r="E66" s="7" t="n">
        <v>10000</v>
      </c>
    </row>
    <row r="67" spans="1:22">
      <c r="A67" s="4" t="s">
        <v>440</v>
      </c>
      <c r="F67" s="5" t="n">
        <v>1354000</v>
      </c>
      <c r="Q67" s="5" t="n">
        <v>1354000</v>
      </c>
      <c r="U67" s="7" t="n">
        <v>1452000</v>
      </c>
    </row>
    <row r="68" spans="1:22">
      <c r="A68" s="4" t="s">
        <v>176</v>
      </c>
      <c r="F68" s="5" t="n">
        <v>3332000</v>
      </c>
      <c r="Q68" s="5" t="n">
        <v>3332000</v>
      </c>
    </row>
    <row r="69" spans="1:22">
      <c r="A69" s="4" t="s">
        <v>180</v>
      </c>
    </row>
    <row r="70" spans="1:22">
      <c r="A70" s="3" t="s">
        <v>379</v>
      </c>
    </row>
    <row r="71" spans="1:22">
      <c r="A71" s="4" t="s">
        <v>435</v>
      </c>
      <c r="D71" s="5" t="n">
        <v>179000</v>
      </c>
      <c r="F71" s="5" t="n">
        <v>3250000</v>
      </c>
    </row>
    <row r="72" spans="1:22">
      <c r="A72" s="4" t="s">
        <v>438</v>
      </c>
      <c r="F72" s="5" t="n">
        <v>2983000</v>
      </c>
      <c r="Q72" s="5" t="n">
        <v>2983000</v>
      </c>
    </row>
    <row r="73" spans="1:22">
      <c r="A73" s="4" t="s">
        <v>441</v>
      </c>
      <c r="D73" s="7" t="n">
        <v>3000000</v>
      </c>
    </row>
    <row r="74" spans="1:22">
      <c r="A74" s="4" t="s">
        <v>401</v>
      </c>
      <c r="O74" s="5" t="n">
        <v>15000</v>
      </c>
      <c r="Q74" s="5" t="n">
        <v>194000</v>
      </c>
    </row>
    <row r="75" spans="1:22">
      <c r="A75" s="4" t="s">
        <v>442</v>
      </c>
      <c r="L75" s="5" t="n">
        <v>179000</v>
      </c>
      <c r="O75" s="5" t="n">
        <v>179000</v>
      </c>
    </row>
    <row r="76" spans="1:22">
      <c r="A76" s="4" t="s">
        <v>440</v>
      </c>
      <c r="F76" s="7" t="n">
        <v>2983000</v>
      </c>
      <c r="Q76" s="7" t="n">
        <v>2983000</v>
      </c>
    </row>
    <row r="77" spans="1:22">
      <c r="A77" s="4" t="s">
        <v>443</v>
      </c>
    </row>
    <row r="78" spans="1:22">
      <c r="A78" s="3" t="s">
        <v>379</v>
      </c>
    </row>
    <row r="79" spans="1:22">
      <c r="A79" s="4" t="s">
        <v>444</v>
      </c>
      <c r="K79" s="7" t="n">
        <v>100000</v>
      </c>
    </row>
    <row r="80" spans="1:22">
      <c r="A80" s="4" t="s">
        <v>319</v>
      </c>
    </row>
    <row r="81" spans="1:22">
      <c r="A81" s="3" t="s">
        <v>379</v>
      </c>
    </row>
    <row r="82" spans="1:22">
      <c r="A82" s="4" t="s">
        <v>445</v>
      </c>
      <c r="H82" s="5" t="n">
        <v>2</v>
      </c>
    </row>
    <row r="83" spans="1:22">
      <c r="A83" s="4" t="s">
        <v>446</v>
      </c>
    </row>
    <row r="84" spans="1:22">
      <c r="A84" s="3" t="s">
        <v>379</v>
      </c>
    </row>
    <row r="85" spans="1:22">
      <c r="A85" s="4" t="s">
        <v>301</v>
      </c>
      <c r="H85" s="4" t="s">
        <v>447</v>
      </c>
    </row>
    <row r="86" spans="1:22">
      <c r="A86" s="4" t="s">
        <v>448</v>
      </c>
      <c r="L86" s="7" t="n">
        <v>20000000</v>
      </c>
      <c r="O86" s="7" t="n">
        <v>20000000</v>
      </c>
    </row>
    <row r="87" spans="1:22">
      <c r="A87" s="4" t="s">
        <v>445</v>
      </c>
      <c r="H87" s="5" t="n">
        <v>2</v>
      </c>
    </row>
    <row r="88" spans="1:22">
      <c r="A88" s="4" t="s">
        <v>449</v>
      </c>
    </row>
    <row r="89" spans="1:22">
      <c r="A89" s="3" t="s">
        <v>379</v>
      </c>
    </row>
    <row r="90" spans="1:22">
      <c r="A90" s="4" t="s">
        <v>301</v>
      </c>
      <c r="H90" s="4" t="s">
        <v>447</v>
      </c>
    </row>
    <row r="91" spans="1:22">
      <c r="A91" s="4" t="s">
        <v>448</v>
      </c>
      <c r="H91" s="7" t="n">
        <v>20000000</v>
      </c>
      <c r="N91" s="7" t="n">
        <v>1200000</v>
      </c>
    </row>
    <row r="92" spans="1:22">
      <c r="A92" s="4" t="s">
        <v>450</v>
      </c>
      <c r="H92" s="7" t="n">
        <v>18000000</v>
      </c>
      <c r="I92" s="7" t="n">
        <v>2000000</v>
      </c>
      <c r="N92" s="7" t="n">
        <v>18800000</v>
      </c>
    </row>
    <row r="93" spans="1:22">
      <c r="A93" s="4" t="s">
        <v>451</v>
      </c>
      <c r="G93" s="7" t="n">
        <v>2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2</v>
      </c>
      <c r="B1" s="2" t="s">
        <v>2</v>
      </c>
      <c r="C1" s="2" t="s">
        <v>25</v>
      </c>
    </row>
    <row r="2" spans="1:3">
      <c r="A2" s="3" t="s">
        <v>453</v>
      </c>
    </row>
    <row r="3" spans="1:3">
      <c r="A3" s="4" t="s">
        <v>454</v>
      </c>
      <c r="B3" s="7" t="n">
        <v>18280</v>
      </c>
      <c r="C3" s="7" t="n">
        <v>14061</v>
      </c>
    </row>
    <row r="4" spans="1:3">
      <c r="A4" s="4" t="s">
        <v>455</v>
      </c>
    </row>
    <row r="5" spans="1:3">
      <c r="A5" s="3" t="s">
        <v>453</v>
      </c>
    </row>
    <row r="6" spans="1:3">
      <c r="A6" s="4" t="s">
        <v>454</v>
      </c>
      <c r="B6" s="5" t="n">
        <v>13884</v>
      </c>
      <c r="C6" s="5" t="n">
        <v>9634</v>
      </c>
    </row>
    <row r="7" spans="1:3">
      <c r="A7" s="4" t="s">
        <v>456</v>
      </c>
    </row>
    <row r="8" spans="1:3">
      <c r="A8" s="3" t="s">
        <v>453</v>
      </c>
    </row>
    <row r="9" spans="1:3">
      <c r="A9" s="4" t="s">
        <v>454</v>
      </c>
      <c r="B9" s="5" t="n">
        <v>2087</v>
      </c>
      <c r="C9" s="5" t="n">
        <v>1968</v>
      </c>
    </row>
    <row r="10" spans="1:3">
      <c r="A10" s="4" t="s">
        <v>457</v>
      </c>
    </row>
    <row r="11" spans="1:3">
      <c r="A11" s="3" t="s">
        <v>453</v>
      </c>
    </row>
    <row r="12" spans="1:3">
      <c r="A12" s="4" t="s">
        <v>454</v>
      </c>
      <c r="B12" s="5" t="n">
        <v>1794</v>
      </c>
      <c r="C12" s="5" t="n">
        <v>1944</v>
      </c>
    </row>
    <row r="13" spans="1:3">
      <c r="A13" s="4" t="s">
        <v>458</v>
      </c>
    </row>
    <row r="14" spans="1:3">
      <c r="A14" s="3" t="s">
        <v>453</v>
      </c>
    </row>
    <row r="15" spans="1:3">
      <c r="A15" s="4" t="s">
        <v>454</v>
      </c>
      <c r="B15" s="7" t="n">
        <v>515</v>
      </c>
      <c r="C15" s="7" t="n">
        <v>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1</v>
      </c>
      <c r="D1" s="2" t="s">
        <v>1</v>
      </c>
    </row>
    <row r="2" spans="1:5">
      <c r="B2" s="2" t="s">
        <v>2</v>
      </c>
      <c r="C2" s="2" t="s">
        <v>82</v>
      </c>
      <c r="D2" s="2" t="s">
        <v>2</v>
      </c>
      <c r="E2" s="2" t="s">
        <v>82</v>
      </c>
    </row>
    <row r="3" spans="1:5">
      <c r="A3" s="3" t="s">
        <v>121</v>
      </c>
    </row>
    <row r="4" spans="1:5">
      <c r="A4" s="4" t="s">
        <v>122</v>
      </c>
      <c r="B4" s="7" t="n">
        <v>52</v>
      </c>
      <c r="C4" s="7" t="n">
        <v>82</v>
      </c>
      <c r="D4" s="7" t="n">
        <v>103</v>
      </c>
      <c r="E4" s="7" t="n">
        <v>164</v>
      </c>
    </row>
    <row r="5" spans="1:5">
      <c r="A5" s="4" t="s">
        <v>123</v>
      </c>
      <c r="B5" s="5" t="n">
        <v>589</v>
      </c>
      <c r="C5" s="5" t="n">
        <v>1220</v>
      </c>
      <c r="D5" s="5" t="n">
        <v>1758</v>
      </c>
      <c r="E5" s="5" t="n">
        <v>762</v>
      </c>
    </row>
    <row r="6" spans="1:5">
      <c r="A6" s="4" t="s">
        <v>124</v>
      </c>
      <c r="B6" s="7" t="n">
        <v>25</v>
      </c>
      <c r="C6" s="7" t="n">
        <v>71</v>
      </c>
      <c r="D6" s="7" t="n">
        <v>67</v>
      </c>
      <c r="E6" s="7" t="n">
        <v>2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59</v>
      </c>
      <c r="B1" s="2" t="s">
        <v>2</v>
      </c>
      <c r="C1" s="2" t="s">
        <v>300</v>
      </c>
      <c r="D1" s="2" t="s">
        <v>460</v>
      </c>
    </row>
    <row r="2" spans="1:4">
      <c r="A2" s="3" t="s">
        <v>453</v>
      </c>
    </row>
    <row r="3" spans="1:4">
      <c r="A3" s="4" t="s">
        <v>301</v>
      </c>
      <c r="B3" s="4" t="s">
        <v>302</v>
      </c>
      <c r="C3" s="4" t="s">
        <v>303</v>
      </c>
    </row>
    <row r="4" spans="1:4">
      <c r="A4" s="4" t="s">
        <v>319</v>
      </c>
    </row>
    <row r="5" spans="1:4">
      <c r="A5" s="3" t="s">
        <v>453</v>
      </c>
    </row>
    <row r="6" spans="1:4">
      <c r="A6" s="4" t="s">
        <v>461</v>
      </c>
      <c r="D6" s="4" t="s">
        <v>4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463</v>
      </c>
      <c r="B1" s="2" t="s">
        <v>464</v>
      </c>
      <c r="C1" s="2" t="s">
        <v>465</v>
      </c>
      <c r="D1" s="2" t="s">
        <v>81</v>
      </c>
      <c r="F1" s="2" t="s">
        <v>1</v>
      </c>
      <c r="H1" s="2" t="s">
        <v>67</v>
      </c>
    </row>
    <row r="2" spans="1:11">
      <c r="B2" s="2" t="s">
        <v>466</v>
      </c>
      <c r="C2" s="2" t="s">
        <v>467</v>
      </c>
      <c r="D2" s="2" t="s">
        <v>2</v>
      </c>
      <c r="E2" s="2" t="s">
        <v>82</v>
      </c>
      <c r="F2" s="2" t="s">
        <v>2</v>
      </c>
      <c r="G2" s="2" t="s">
        <v>82</v>
      </c>
      <c r="H2" s="2" t="s">
        <v>468</v>
      </c>
      <c r="I2" s="2" t="s">
        <v>469</v>
      </c>
      <c r="J2" s="2" t="s">
        <v>470</v>
      </c>
      <c r="K2" s="2" t="s">
        <v>300</v>
      </c>
    </row>
    <row r="3" spans="1:11">
      <c r="A3" s="3" t="s">
        <v>471</v>
      </c>
    </row>
    <row r="4" spans="1:11">
      <c r="A4" s="4" t="s">
        <v>301</v>
      </c>
      <c r="D4" s="4" t="s">
        <v>302</v>
      </c>
      <c r="F4" s="4" t="s">
        <v>302</v>
      </c>
      <c r="K4" s="4" t="s">
        <v>303</v>
      </c>
    </row>
    <row r="5" spans="1:11">
      <c r="A5" s="4" t="s">
        <v>472</v>
      </c>
    </row>
    <row r="6" spans="1:11">
      <c r="A6" s="3" t="s">
        <v>471</v>
      </c>
    </row>
    <row r="7" spans="1:11">
      <c r="A7" s="4" t="s">
        <v>359</v>
      </c>
      <c r="B7" s="5" t="n">
        <v>1000000</v>
      </c>
      <c r="D7" s="5" t="n">
        <v>300000</v>
      </c>
      <c r="F7" s="5" t="n">
        <v>300000</v>
      </c>
    </row>
    <row r="8" spans="1:11">
      <c r="A8" s="4" t="s">
        <v>301</v>
      </c>
      <c r="B8" s="4" t="s">
        <v>473</v>
      </c>
    </row>
    <row r="9" spans="1:11">
      <c r="A9" s="4" t="s">
        <v>474</v>
      </c>
      <c r="B9" s="7" t="n">
        <v>10000</v>
      </c>
    </row>
    <row r="10" spans="1:11">
      <c r="A10" s="4" t="s">
        <v>475</v>
      </c>
      <c r="B10" s="5" t="n">
        <v>1728570</v>
      </c>
    </row>
    <row r="11" spans="1:11">
      <c r="A11" s="4" t="s">
        <v>476</v>
      </c>
      <c r="B11" s="4" t="s">
        <v>477</v>
      </c>
    </row>
    <row r="12" spans="1:11">
      <c r="A12" s="4" t="s">
        <v>478</v>
      </c>
      <c r="B12" s="7" t="n">
        <v>23450</v>
      </c>
    </row>
    <row r="13" spans="1:11">
      <c r="A13" s="4" t="s">
        <v>479</v>
      </c>
      <c r="B13" s="7" t="n">
        <v>13450</v>
      </c>
    </row>
    <row r="14" spans="1:11">
      <c r="A14" s="4" t="s">
        <v>480</v>
      </c>
      <c r="J14" s="5" t="n">
        <v>335000</v>
      </c>
    </row>
    <row r="15" spans="1:11">
      <c r="A15" s="4" t="s">
        <v>481</v>
      </c>
      <c r="C15" s="7" t="n">
        <v>4019</v>
      </c>
      <c r="J15" s="7" t="n">
        <v>6079</v>
      </c>
    </row>
    <row r="16" spans="1:11">
      <c r="A16" s="4" t="s">
        <v>482</v>
      </c>
      <c r="C16" s="7" t="n">
        <v>3419</v>
      </c>
      <c r="H16" s="7" t="n">
        <v>5033</v>
      </c>
      <c r="I16" s="7" t="n">
        <v>3138</v>
      </c>
      <c r="J16" s="7" t="n">
        <v>2729</v>
      </c>
    </row>
    <row r="17" spans="1:11">
      <c r="A17" s="4" t="s">
        <v>483</v>
      </c>
      <c r="C17" s="5" t="n">
        <v>60000</v>
      </c>
      <c r="H17" s="5" t="n">
        <v>140000</v>
      </c>
      <c r="I17" s="5" t="n">
        <v>165000</v>
      </c>
    </row>
    <row r="18" spans="1:11">
      <c r="A18" s="4" t="s">
        <v>484</v>
      </c>
      <c r="H18" s="7" t="n">
        <v>6433</v>
      </c>
      <c r="I18" s="7" t="n">
        <v>4788</v>
      </c>
    </row>
    <row r="19" spans="1:11">
      <c r="A19" s="4" t="s">
        <v>485</v>
      </c>
      <c r="D19" s="7" t="n">
        <v>2010</v>
      </c>
      <c r="E19" s="7" t="n">
        <v>3090</v>
      </c>
      <c r="F19" s="7" t="n">
        <v>6000</v>
      </c>
      <c r="G19" s="7" t="n">
        <v>1935</v>
      </c>
    </row>
    <row r="20" spans="1:11">
      <c r="A20" s="4" t="s">
        <v>486</v>
      </c>
      <c r="D20" s="7" t="n">
        <v>1421</v>
      </c>
      <c r="E20" s="7" t="n">
        <v>1870</v>
      </c>
      <c r="F20" s="7" t="n">
        <v>4242</v>
      </c>
      <c r="G20" s="7" t="n">
        <v>1173</v>
      </c>
    </row>
  </sheetData>
  <mergeCells count="4">
    <mergeCell ref="A1:A2"/>
    <mergeCell ref="D1:E1"/>
    <mergeCell ref="F1:G1"/>
    <mergeCell ref="H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7</v>
      </c>
      <c r="B1" s="2" t="s">
        <v>2</v>
      </c>
      <c r="C1" s="2" t="s">
        <v>25</v>
      </c>
    </row>
    <row r="2" spans="1:3">
      <c r="A2" s="3" t="s">
        <v>211</v>
      </c>
    </row>
    <row r="3" spans="1:3">
      <c r="A3" s="4" t="s">
        <v>144</v>
      </c>
      <c r="B3" s="7" t="n">
        <v>5013</v>
      </c>
      <c r="C3" s="7" t="n">
        <v>4686</v>
      </c>
    </row>
    <row r="4" spans="1:3">
      <c r="A4" s="4" t="s">
        <v>488</v>
      </c>
      <c r="B4" s="5" t="n">
        <v>2714</v>
      </c>
      <c r="C4" s="5" t="n">
        <v>2655</v>
      </c>
    </row>
    <row r="5" spans="1:3">
      <c r="A5" s="4" t="s">
        <v>342</v>
      </c>
      <c r="B5" s="5" t="n">
        <v>677</v>
      </c>
      <c r="C5" s="5" t="n">
        <v>645</v>
      </c>
    </row>
    <row r="6" spans="1:3">
      <c r="A6" s="4" t="s">
        <v>489</v>
      </c>
      <c r="B6" s="5" t="n">
        <v>425</v>
      </c>
      <c r="C6" s="5" t="n">
        <v>448</v>
      </c>
    </row>
    <row r="7" spans="1:3">
      <c r="A7" s="4" t="s">
        <v>490</v>
      </c>
      <c r="B7" s="5" t="n">
        <v>569</v>
      </c>
      <c r="C7" s="5" t="n">
        <v>625</v>
      </c>
    </row>
    <row r="8" spans="1:3">
      <c r="A8" s="4" t="s">
        <v>491</v>
      </c>
      <c r="B8" s="5" t="n">
        <v>267</v>
      </c>
      <c r="C8" s="5" t="n">
        <v>265</v>
      </c>
    </row>
    <row r="9" spans="1:3">
      <c r="A9" s="4" t="s">
        <v>492</v>
      </c>
      <c r="B9" s="5" t="n">
        <v>202</v>
      </c>
      <c r="C9" s="5" t="n">
        <v>233</v>
      </c>
    </row>
    <row r="10" spans="1:3">
      <c r="A10" s="4" t="s">
        <v>335</v>
      </c>
      <c r="B10" s="5" t="n">
        <v>886</v>
      </c>
      <c r="C10" s="5" t="n">
        <v>876</v>
      </c>
    </row>
    <row r="11" spans="1:3">
      <c r="A11" s="4" t="s">
        <v>493</v>
      </c>
      <c r="B11" s="7" t="n">
        <v>10753</v>
      </c>
      <c r="C11" s="7" t="n">
        <v>104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4</v>
      </c>
      <c r="B1" s="2" t="s">
        <v>2</v>
      </c>
      <c r="C1" s="2" t="s">
        <v>25</v>
      </c>
    </row>
    <row r="2" spans="1:3">
      <c r="A2" s="3" t="s">
        <v>214</v>
      </c>
    </row>
    <row r="3" spans="1:3">
      <c r="A3" s="4" t="s">
        <v>495</v>
      </c>
      <c r="B3" s="7" t="n">
        <v>1884</v>
      </c>
      <c r="C3" s="7" t="n">
        <v>2367</v>
      </c>
    </row>
    <row r="4" spans="1:3">
      <c r="A4" s="4" t="s">
        <v>496</v>
      </c>
      <c r="B4" s="5" t="n">
        <v>2493</v>
      </c>
      <c r="C4" s="5" t="n">
        <v>0</v>
      </c>
    </row>
    <row r="5" spans="1:3">
      <c r="A5" s="4" t="s">
        <v>497</v>
      </c>
      <c r="B5" s="5" t="n">
        <v>29</v>
      </c>
      <c r="C5" s="5" t="n">
        <v>599</v>
      </c>
    </row>
    <row r="6" spans="1:3">
      <c r="A6" s="4" t="s">
        <v>498</v>
      </c>
      <c r="B6" s="5" t="n">
        <v>364</v>
      </c>
      <c r="C6" s="5" t="n">
        <v>327</v>
      </c>
    </row>
    <row r="7" spans="1:3">
      <c r="A7" s="4" t="s">
        <v>499</v>
      </c>
      <c r="B7" s="5" t="n">
        <v>626</v>
      </c>
      <c r="C7" s="5" t="n">
        <v>636</v>
      </c>
    </row>
    <row r="8" spans="1:3">
      <c r="A8" s="4" t="s">
        <v>500</v>
      </c>
      <c r="B8" s="5" t="n">
        <v>121</v>
      </c>
      <c r="C8" s="5" t="n">
        <v>137</v>
      </c>
    </row>
    <row r="9" spans="1:3">
      <c r="A9" s="4" t="s">
        <v>501</v>
      </c>
      <c r="B9" s="5" t="n">
        <v>0</v>
      </c>
      <c r="C9" s="5" t="n">
        <v>166</v>
      </c>
    </row>
    <row r="10" spans="1:3">
      <c r="A10" s="4" t="s">
        <v>502</v>
      </c>
      <c r="B10" s="5" t="n">
        <v>733</v>
      </c>
      <c r="C10" s="5" t="n">
        <v>945</v>
      </c>
    </row>
    <row r="11" spans="1:3">
      <c r="A11" s="4" t="s">
        <v>503</v>
      </c>
      <c r="B11" s="7" t="n">
        <v>6250</v>
      </c>
      <c r="C11" s="7" t="n">
        <v>51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504</v>
      </c>
      <c r="B1" s="2" t="s">
        <v>464</v>
      </c>
      <c r="C1" s="2" t="s">
        <v>1</v>
      </c>
    </row>
    <row r="2" spans="1:4">
      <c r="B2" s="2" t="s">
        <v>505</v>
      </c>
      <c r="C2" s="2" t="s">
        <v>2</v>
      </c>
      <c r="D2" s="2" t="s">
        <v>25</v>
      </c>
    </row>
    <row r="3" spans="1:4">
      <c r="A3" s="3" t="s">
        <v>506</v>
      </c>
    </row>
    <row r="4" spans="1:4">
      <c r="A4" s="4" t="s">
        <v>507</v>
      </c>
      <c r="C4" s="7" t="n">
        <v>111051</v>
      </c>
      <c r="D4" s="7" t="n">
        <v>105301</v>
      </c>
    </row>
    <row r="5" spans="1:4">
      <c r="A5" s="4" t="s">
        <v>508</v>
      </c>
      <c r="C5" s="5" t="n">
        <v>173</v>
      </c>
      <c r="D5" s="5" t="n">
        <v>188</v>
      </c>
    </row>
    <row r="6" spans="1:4">
      <c r="A6" s="4" t="s">
        <v>509</v>
      </c>
      <c r="C6" s="5" t="n">
        <v>110878</v>
      </c>
      <c r="D6" s="5" t="n">
        <v>105113</v>
      </c>
    </row>
    <row r="7" spans="1:4">
      <c r="A7" s="4" t="s">
        <v>510</v>
      </c>
      <c r="C7" s="5" t="n">
        <v>3194</v>
      </c>
      <c r="D7" s="5" t="n">
        <v>3030</v>
      </c>
    </row>
    <row r="8" spans="1:4">
      <c r="A8" s="4" t="s">
        <v>47</v>
      </c>
      <c r="C8" s="5" t="n">
        <v>107684</v>
      </c>
      <c r="D8" s="5" t="n">
        <v>102083</v>
      </c>
    </row>
    <row r="9" spans="1:4">
      <c r="A9" s="4" t="s">
        <v>511</v>
      </c>
    </row>
    <row r="10" spans="1:4">
      <c r="A10" s="3" t="s">
        <v>506</v>
      </c>
    </row>
    <row r="11" spans="1:4">
      <c r="A11" s="4" t="s">
        <v>507</v>
      </c>
      <c r="C11" s="7" t="n">
        <v>1435</v>
      </c>
      <c r="D11" s="5" t="n">
        <v>0</v>
      </c>
    </row>
    <row r="12" spans="1:4">
      <c r="A12" s="4" t="s">
        <v>429</v>
      </c>
      <c r="C12" s="4" t="s">
        <v>431</v>
      </c>
    </row>
    <row r="13" spans="1:4">
      <c r="A13" s="4" t="s">
        <v>512</v>
      </c>
    </row>
    <row r="14" spans="1:4">
      <c r="A14" s="3" t="s">
        <v>506</v>
      </c>
    </row>
    <row r="15" spans="1:4">
      <c r="A15" s="4" t="s">
        <v>429</v>
      </c>
      <c r="C15" s="4" t="s">
        <v>431</v>
      </c>
    </row>
    <row r="16" spans="1:4">
      <c r="A16" s="4" t="s">
        <v>513</v>
      </c>
    </row>
    <row r="17" spans="1:4">
      <c r="A17" s="3" t="s">
        <v>506</v>
      </c>
    </row>
    <row r="18" spans="1:4">
      <c r="A18" s="4" t="s">
        <v>429</v>
      </c>
      <c r="C18" s="4" t="s">
        <v>368</v>
      </c>
    </row>
    <row r="19" spans="1:4">
      <c r="A19" s="4" t="s">
        <v>514</v>
      </c>
    </row>
    <row r="20" spans="1:4">
      <c r="A20" s="3" t="s">
        <v>506</v>
      </c>
    </row>
    <row r="21" spans="1:4">
      <c r="A21" s="4" t="s">
        <v>507</v>
      </c>
      <c r="C21" s="7" t="n">
        <v>80054</v>
      </c>
      <c r="D21" s="5" t="n">
        <v>74556</v>
      </c>
    </row>
    <row r="22" spans="1:4">
      <c r="A22" s="4" t="s">
        <v>515</v>
      </c>
      <c r="C22" s="4" t="s">
        <v>516</v>
      </c>
    </row>
    <row r="23" spans="1:4">
      <c r="A23" s="4" t="s">
        <v>406</v>
      </c>
      <c r="C23" s="4" t="s">
        <v>517</v>
      </c>
    </row>
    <row r="24" spans="1:4">
      <c r="A24" s="4" t="s">
        <v>404</v>
      </c>
      <c r="C24" s="4" t="s">
        <v>518</v>
      </c>
    </row>
    <row r="25" spans="1:4">
      <c r="A25" s="4" t="s">
        <v>519</v>
      </c>
    </row>
    <row r="26" spans="1:4">
      <c r="A26" s="3" t="s">
        <v>506</v>
      </c>
    </row>
    <row r="27" spans="1:4">
      <c r="A27" s="4" t="s">
        <v>406</v>
      </c>
      <c r="B27" s="4" t="s">
        <v>520</v>
      </c>
    </row>
    <row r="28" spans="1:4">
      <c r="A28" s="4" t="s">
        <v>521</v>
      </c>
    </row>
    <row r="29" spans="1:4">
      <c r="A29" s="3" t="s">
        <v>506</v>
      </c>
    </row>
    <row r="30" spans="1:4">
      <c r="A30" s="4" t="s">
        <v>406</v>
      </c>
      <c r="B30" s="4" t="s">
        <v>522</v>
      </c>
    </row>
    <row r="31" spans="1:4">
      <c r="A31" s="4" t="s">
        <v>523</v>
      </c>
    </row>
    <row r="32" spans="1:4">
      <c r="A32" s="3" t="s">
        <v>506</v>
      </c>
    </row>
    <row r="33" spans="1:4">
      <c r="A33" s="4" t="s">
        <v>507</v>
      </c>
      <c r="C33" s="7" t="n">
        <v>2880</v>
      </c>
      <c r="D33" s="5" t="n">
        <v>3155</v>
      </c>
    </row>
    <row r="34" spans="1:4">
      <c r="A34" s="4" t="s">
        <v>404</v>
      </c>
      <c r="C34" s="4" t="s">
        <v>524</v>
      </c>
    </row>
    <row r="35" spans="1:4">
      <c r="A35" s="4" t="s">
        <v>429</v>
      </c>
      <c r="C35" s="4" t="s">
        <v>525</v>
      </c>
    </row>
    <row r="36" spans="1:4">
      <c r="A36" s="4" t="s">
        <v>526</v>
      </c>
    </row>
    <row r="37" spans="1:4">
      <c r="A37" s="3" t="s">
        <v>506</v>
      </c>
    </row>
    <row r="38" spans="1:4">
      <c r="A38" s="4" t="s">
        <v>507</v>
      </c>
      <c r="C38" s="7" t="n">
        <v>1144</v>
      </c>
      <c r="D38" s="5" t="n">
        <v>1167</v>
      </c>
    </row>
    <row r="39" spans="1:4">
      <c r="A39" s="4" t="s">
        <v>404</v>
      </c>
      <c r="C39" s="4" t="s">
        <v>527</v>
      </c>
    </row>
    <row r="40" spans="1:4">
      <c r="A40" s="4" t="s">
        <v>429</v>
      </c>
      <c r="C40" s="4" t="s">
        <v>525</v>
      </c>
    </row>
    <row r="41" spans="1:4">
      <c r="A41" s="4" t="s">
        <v>528</v>
      </c>
    </row>
    <row r="42" spans="1:4">
      <c r="A42" s="3" t="s">
        <v>506</v>
      </c>
    </row>
    <row r="43" spans="1:4">
      <c r="A43" s="4" t="s">
        <v>507</v>
      </c>
      <c r="C43" s="7" t="n">
        <v>9340</v>
      </c>
      <c r="D43" s="5" t="n">
        <v>9504</v>
      </c>
    </row>
    <row r="44" spans="1:4">
      <c r="A44" s="4" t="s">
        <v>404</v>
      </c>
      <c r="C44" s="4" t="s">
        <v>529</v>
      </c>
    </row>
    <row r="45" spans="1:4">
      <c r="A45" s="4" t="s">
        <v>429</v>
      </c>
      <c r="C45" s="4" t="s">
        <v>530</v>
      </c>
    </row>
    <row r="46" spans="1:4">
      <c r="A46" s="4" t="s">
        <v>531</v>
      </c>
    </row>
    <row r="47" spans="1:4">
      <c r="A47" s="3" t="s">
        <v>506</v>
      </c>
    </row>
    <row r="48" spans="1:4">
      <c r="A48" s="4" t="s">
        <v>507</v>
      </c>
      <c r="C48" s="7" t="n">
        <v>6947</v>
      </c>
      <c r="D48" s="5" t="n">
        <v>7083</v>
      </c>
    </row>
    <row r="49" spans="1:4">
      <c r="A49" s="4" t="s">
        <v>404</v>
      </c>
      <c r="C49" s="4" t="s">
        <v>529</v>
      </c>
    </row>
    <row r="50" spans="1:4">
      <c r="A50" s="4" t="s">
        <v>429</v>
      </c>
      <c r="C50" s="4" t="s">
        <v>532</v>
      </c>
    </row>
    <row r="51" spans="1:4">
      <c r="A51" s="4" t="s">
        <v>533</v>
      </c>
    </row>
    <row r="52" spans="1:4">
      <c r="A52" s="3" t="s">
        <v>506</v>
      </c>
    </row>
    <row r="53" spans="1:4">
      <c r="A53" s="4" t="s">
        <v>507</v>
      </c>
      <c r="C53" s="7" t="n">
        <v>7054</v>
      </c>
      <c r="D53" s="5" t="n">
        <v>7730</v>
      </c>
    </row>
    <row r="54" spans="1:4">
      <c r="A54" s="4" t="s">
        <v>404</v>
      </c>
      <c r="C54" s="4" t="s">
        <v>534</v>
      </c>
    </row>
    <row r="55" spans="1:4">
      <c r="A55" s="4" t="s">
        <v>429</v>
      </c>
      <c r="C55" s="4" t="s">
        <v>535</v>
      </c>
    </row>
    <row r="56" spans="1:4">
      <c r="A56" s="4" t="s">
        <v>536</v>
      </c>
    </row>
    <row r="57" spans="1:4">
      <c r="A57" s="3" t="s">
        <v>506</v>
      </c>
    </row>
    <row r="58" spans="1:4">
      <c r="A58" s="4" t="s">
        <v>507</v>
      </c>
      <c r="C58" s="7" t="n">
        <v>2197</v>
      </c>
      <c r="D58" s="7" t="n">
        <v>2106</v>
      </c>
    </row>
    <row r="59" spans="1:4">
      <c r="A59" s="4" t="s">
        <v>404</v>
      </c>
      <c r="C59" s="4" t="s">
        <v>537</v>
      </c>
    </row>
    <row r="60" spans="1:4">
      <c r="A60" s="4" t="s">
        <v>429</v>
      </c>
      <c r="C60" s="4" t="s">
        <v>5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13"/>
    <col customWidth="1" max="14" min="14" width="21"/>
  </cols>
  <sheetData>
    <row r="1" spans="1:14">
      <c r="A1" s="1" t="s">
        <v>539</v>
      </c>
      <c r="B1" s="2" t="s">
        <v>384</v>
      </c>
      <c r="C1" s="2" t="s">
        <v>390</v>
      </c>
      <c r="D1" s="2" t="s">
        <v>173</v>
      </c>
      <c r="E1" s="2" t="s">
        <v>311</v>
      </c>
      <c r="F1" s="2" t="s">
        <v>312</v>
      </c>
      <c r="G1" s="2" t="s">
        <v>311</v>
      </c>
      <c r="H1" s="2" t="s">
        <v>312</v>
      </c>
      <c r="I1" s="2" t="s">
        <v>174</v>
      </c>
      <c r="J1" s="2" t="s">
        <v>394</v>
      </c>
      <c r="K1" s="2" t="s">
        <v>395</v>
      </c>
      <c r="L1" s="2" t="s">
        <v>396</v>
      </c>
      <c r="M1" s="2" t="s">
        <v>3</v>
      </c>
      <c r="N1" s="2" t="s">
        <v>540</v>
      </c>
    </row>
    <row r="2" spans="1:14">
      <c r="A2" s="3" t="s">
        <v>506</v>
      </c>
    </row>
    <row r="3" spans="1:14">
      <c r="A3" s="4" t="s">
        <v>541</v>
      </c>
      <c r="G3" s="4" t="s">
        <v>542</v>
      </c>
    </row>
    <row r="4" spans="1:14">
      <c r="A4" s="4" t="s">
        <v>543</v>
      </c>
      <c r="E4" s="10" t="n">
        <v>0.0125</v>
      </c>
      <c r="G4" s="10" t="n">
        <v>0.0125</v>
      </c>
    </row>
    <row r="5" spans="1:14">
      <c r="A5" s="4" t="s">
        <v>140</v>
      </c>
      <c r="G5" s="7" t="n">
        <v>1444000</v>
      </c>
      <c r="H5" s="7" t="n">
        <v>0</v>
      </c>
    </row>
    <row r="6" spans="1:14">
      <c r="A6" s="4" t="s">
        <v>544</v>
      </c>
      <c r="E6" s="7" t="n">
        <v>372000</v>
      </c>
      <c r="F6" s="7" t="n">
        <v>409000</v>
      </c>
      <c r="G6" s="5" t="n">
        <v>949000</v>
      </c>
      <c r="H6" s="7" t="n">
        <v>873000</v>
      </c>
    </row>
    <row r="7" spans="1:14">
      <c r="A7" s="4" t="s">
        <v>545</v>
      </c>
    </row>
    <row r="8" spans="1:14">
      <c r="A8" s="3" t="s">
        <v>506</v>
      </c>
    </row>
    <row r="9" spans="1:14">
      <c r="A9" s="4" t="s">
        <v>546</v>
      </c>
      <c r="N9" s="7" t="n">
        <v>75000000</v>
      </c>
    </row>
    <row r="10" spans="1:14">
      <c r="A10" s="4" t="s">
        <v>514</v>
      </c>
    </row>
    <row r="11" spans="1:14">
      <c r="A11" s="3" t="s">
        <v>506</v>
      </c>
    </row>
    <row r="12" spans="1:14">
      <c r="A12" s="4" t="s">
        <v>546</v>
      </c>
      <c r="D12" s="7" t="n">
        <v>115000000</v>
      </c>
      <c r="E12" s="7" t="n">
        <v>115000000</v>
      </c>
      <c r="G12" s="7" t="n">
        <v>115000000</v>
      </c>
    </row>
    <row r="13" spans="1:14">
      <c r="A13" s="4" t="s">
        <v>406</v>
      </c>
      <c r="G13" s="4" t="s">
        <v>517</v>
      </c>
    </row>
    <row r="14" spans="1:14">
      <c r="A14" s="4" t="s">
        <v>547</v>
      </c>
      <c r="I14" s="7" t="n">
        <v>108000</v>
      </c>
    </row>
    <row r="15" spans="1:14">
      <c r="A15" s="4" t="s">
        <v>548</v>
      </c>
    </row>
    <row r="16" spans="1:14">
      <c r="A16" s="3" t="s">
        <v>506</v>
      </c>
    </row>
    <row r="17" spans="1:14">
      <c r="A17" s="4" t="s">
        <v>546</v>
      </c>
      <c r="D17" s="5" t="n">
        <v>60000000</v>
      </c>
      <c r="N17" s="7" t="n">
        <v>75000000</v>
      </c>
    </row>
    <row r="18" spans="1:14">
      <c r="A18" s="4" t="s">
        <v>549</v>
      </c>
    </row>
    <row r="19" spans="1:14">
      <c r="A19" s="3" t="s">
        <v>506</v>
      </c>
    </row>
    <row r="20" spans="1:14">
      <c r="A20" s="4" t="s">
        <v>546</v>
      </c>
      <c r="D20" s="7" t="n">
        <v>40000000</v>
      </c>
    </row>
    <row r="21" spans="1:14">
      <c r="A21" s="4" t="s">
        <v>550</v>
      </c>
    </row>
    <row r="22" spans="1:14">
      <c r="A22" s="3" t="s">
        <v>506</v>
      </c>
    </row>
    <row r="23" spans="1:14">
      <c r="A23" s="4" t="s">
        <v>429</v>
      </c>
      <c r="M23" s="4" t="s">
        <v>551</v>
      </c>
    </row>
    <row r="24" spans="1:14">
      <c r="A24" s="4" t="s">
        <v>552</v>
      </c>
      <c r="M24" s="4" t="s">
        <v>553</v>
      </c>
    </row>
    <row r="25" spans="1:14">
      <c r="A25" s="4" t="s">
        <v>519</v>
      </c>
    </row>
    <row r="26" spans="1:14">
      <c r="A26" s="3" t="s">
        <v>506</v>
      </c>
    </row>
    <row r="27" spans="1:14">
      <c r="A27" s="4" t="s">
        <v>406</v>
      </c>
      <c r="D27" s="4" t="s">
        <v>520</v>
      </c>
    </row>
    <row r="28" spans="1:14">
      <c r="A28" s="4" t="s">
        <v>521</v>
      </c>
    </row>
    <row r="29" spans="1:14">
      <c r="A29" s="3" t="s">
        <v>506</v>
      </c>
    </row>
    <row r="30" spans="1:14">
      <c r="A30" s="4" t="s">
        <v>406</v>
      </c>
      <c r="D30" s="4" t="s">
        <v>522</v>
      </c>
    </row>
    <row r="31" spans="1:14">
      <c r="A31" s="4" t="s">
        <v>177</v>
      </c>
    </row>
    <row r="32" spans="1:14">
      <c r="A32" s="3" t="s">
        <v>506</v>
      </c>
    </row>
    <row r="33" spans="1:14">
      <c r="A33" s="4" t="s">
        <v>554</v>
      </c>
      <c r="G33" s="7" t="n">
        <v>115000000</v>
      </c>
    </row>
    <row r="34" spans="1:14">
      <c r="A34" s="4" t="s">
        <v>555</v>
      </c>
      <c r="I34" s="5" t="n">
        <v>45000</v>
      </c>
    </row>
    <row r="35" spans="1:14">
      <c r="A35" s="4" t="s">
        <v>556</v>
      </c>
    </row>
    <row r="36" spans="1:14">
      <c r="A36" s="3" t="s">
        <v>506</v>
      </c>
    </row>
    <row r="37" spans="1:14">
      <c r="A37" s="4" t="s">
        <v>429</v>
      </c>
      <c r="E37" s="4" t="s">
        <v>538</v>
      </c>
      <c r="G37" s="4" t="s">
        <v>538</v>
      </c>
    </row>
    <row r="38" spans="1:14">
      <c r="A38" s="4" t="s">
        <v>557</v>
      </c>
    </row>
    <row r="39" spans="1:14">
      <c r="A39" s="3" t="s">
        <v>506</v>
      </c>
    </row>
    <row r="40" spans="1:14">
      <c r="A40" s="4" t="s">
        <v>421</v>
      </c>
      <c r="C40" s="5" t="n">
        <v>7</v>
      </c>
    </row>
    <row r="41" spans="1:14">
      <c r="A41" s="4" t="s">
        <v>140</v>
      </c>
      <c r="C41" s="7" t="n">
        <v>75000</v>
      </c>
      <c r="I41" s="7" t="n">
        <v>50000</v>
      </c>
      <c r="J41" s="7" t="n">
        <v>50000</v>
      </c>
      <c r="K41" s="7" t="n">
        <v>50000</v>
      </c>
      <c r="L41" s="7" t="n">
        <v>50000</v>
      </c>
    </row>
    <row r="42" spans="1:14">
      <c r="A42" s="4" t="s">
        <v>422</v>
      </c>
      <c r="B42" s="7" t="n">
        <v>3145000</v>
      </c>
    </row>
    <row r="43" spans="1:14">
      <c r="A43" s="4" t="s">
        <v>423</v>
      </c>
      <c r="B43" s="5" t="n">
        <v>1444000</v>
      </c>
    </row>
    <row r="44" spans="1:14">
      <c r="A44" s="4" t="s">
        <v>424</v>
      </c>
      <c r="B44" s="5" t="n">
        <v>1435000</v>
      </c>
    </row>
    <row r="45" spans="1:14">
      <c r="A45" s="4" t="s">
        <v>425</v>
      </c>
      <c r="B45" s="5" t="n">
        <v>275000</v>
      </c>
    </row>
    <row r="46" spans="1:14">
      <c r="A46" s="4" t="s">
        <v>426</v>
      </c>
      <c r="B46" s="7" t="n">
        <v>9000</v>
      </c>
    </row>
    <row r="47" spans="1:14">
      <c r="A47" s="4" t="s">
        <v>427</v>
      </c>
      <c r="B47" s="4" t="s">
        <v>416</v>
      </c>
    </row>
    <row r="48" spans="1:14">
      <c r="A48" s="4" t="s">
        <v>558</v>
      </c>
    </row>
    <row r="49" spans="1:14">
      <c r="A49" s="3" t="s">
        <v>506</v>
      </c>
    </row>
    <row r="50" spans="1:14">
      <c r="A50" s="4" t="s">
        <v>429</v>
      </c>
      <c r="B50" s="4" t="s">
        <v>431</v>
      </c>
    </row>
    <row r="51" spans="1:14">
      <c r="A51" s="4" t="s">
        <v>559</v>
      </c>
    </row>
    <row r="52" spans="1:14">
      <c r="A52" s="3" t="s">
        <v>506</v>
      </c>
    </row>
    <row r="53" spans="1:14">
      <c r="A53" s="4" t="s">
        <v>429</v>
      </c>
      <c r="B53" s="4" t="s">
        <v>3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5</v>
      </c>
    </row>
    <row r="2" spans="1:3">
      <c r="A2" s="3" t="s">
        <v>561</v>
      </c>
    </row>
    <row r="3" spans="1:3">
      <c r="A3" s="4" t="s">
        <v>562</v>
      </c>
      <c r="B3" s="7" t="n">
        <v>40000000</v>
      </c>
      <c r="C3" s="7" t="n">
        <v>40000000</v>
      </c>
    </row>
    <row r="4" spans="1:3">
      <c r="A4" s="4" t="s">
        <v>563</v>
      </c>
      <c r="B4" s="7" t="n">
        <v>40000</v>
      </c>
      <c r="C4" s="7" t="n">
        <v>26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25</v>
      </c>
      <c r="D1" s="2" t="s">
        <v>565</v>
      </c>
    </row>
    <row r="2" spans="1:4">
      <c r="A2" s="3" t="s">
        <v>561</v>
      </c>
    </row>
    <row r="3" spans="1:4">
      <c r="A3" s="4" t="s">
        <v>566</v>
      </c>
      <c r="D3" s="4" t="s">
        <v>567</v>
      </c>
    </row>
    <row r="4" spans="1:4">
      <c r="A4" s="4" t="s">
        <v>562</v>
      </c>
      <c r="B4" s="7" t="n">
        <v>40000000</v>
      </c>
      <c r="C4" s="7" t="n">
        <v>4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81</v>
      </c>
      <c r="D1" s="2" t="s">
        <v>1</v>
      </c>
    </row>
    <row r="2" spans="1:5">
      <c r="B2" s="2" t="s">
        <v>2</v>
      </c>
      <c r="C2" s="2" t="s">
        <v>82</v>
      </c>
      <c r="D2" s="2" t="s">
        <v>2</v>
      </c>
      <c r="E2" s="2" t="s">
        <v>82</v>
      </c>
    </row>
    <row r="3" spans="1:5">
      <c r="A3" s="3" t="s">
        <v>569</v>
      </c>
    </row>
    <row r="4" spans="1:5">
      <c r="A4" s="4" t="s">
        <v>570</v>
      </c>
      <c r="B4" s="7" t="n">
        <v>6463</v>
      </c>
      <c r="C4" s="7" t="n">
        <v>3385</v>
      </c>
      <c r="D4" s="7" t="n">
        <v>14954</v>
      </c>
      <c r="E4" s="7" t="n">
        <v>1158</v>
      </c>
    </row>
    <row r="5" spans="1:5">
      <c r="A5" s="4" t="s">
        <v>571</v>
      </c>
      <c r="B5" s="5" t="n">
        <v>14379000</v>
      </c>
      <c r="C5" s="5" t="n">
        <v>14269000</v>
      </c>
      <c r="D5" s="5" t="n">
        <v>14341000</v>
      </c>
      <c r="E5" s="5" t="n">
        <v>14236000</v>
      </c>
    </row>
    <row r="6" spans="1:5">
      <c r="A6" s="4" t="s">
        <v>104</v>
      </c>
      <c r="B6" s="8" t="n">
        <v>0.45</v>
      </c>
      <c r="C6" s="8" t="n">
        <v>0.24</v>
      </c>
      <c r="D6" s="8" t="n">
        <v>1.04</v>
      </c>
      <c r="E6" s="8" t="n">
        <v>0.08</v>
      </c>
    </row>
    <row r="7" spans="1:5">
      <c r="A7" s="3" t="s">
        <v>572</v>
      </c>
    </row>
    <row r="8" spans="1:5">
      <c r="A8" s="4" t="s">
        <v>573</v>
      </c>
      <c r="B8" s="7" t="n">
        <v>6598</v>
      </c>
      <c r="C8" s="7" t="n">
        <v>3478</v>
      </c>
      <c r="D8" s="7" t="n">
        <v>15224</v>
      </c>
      <c r="E8" s="7" t="n">
        <v>1158</v>
      </c>
    </row>
    <row r="9" spans="1:5">
      <c r="A9" s="4" t="s">
        <v>571</v>
      </c>
      <c r="B9" s="5" t="n">
        <v>14379000</v>
      </c>
      <c r="C9" s="5" t="n">
        <v>14269000</v>
      </c>
      <c r="D9" s="5" t="n">
        <v>14341000</v>
      </c>
      <c r="E9" s="5" t="n">
        <v>14236000</v>
      </c>
    </row>
    <row r="10" spans="1:5">
      <c r="A10" s="4" t="s">
        <v>574</v>
      </c>
      <c r="B10" s="5" t="n">
        <v>644000</v>
      </c>
      <c r="C10" s="5" t="n">
        <v>450000</v>
      </c>
      <c r="D10" s="5" t="n">
        <v>645000</v>
      </c>
      <c r="E10" s="5" t="n">
        <v>0</v>
      </c>
    </row>
    <row r="11" spans="1:5">
      <c r="A11" s="4" t="s">
        <v>575</v>
      </c>
      <c r="B11" s="5" t="n">
        <v>15023000</v>
      </c>
      <c r="C11" s="5" t="n">
        <v>14719000</v>
      </c>
      <c r="D11" s="5" t="n">
        <v>14986000</v>
      </c>
      <c r="E11" s="5" t="n">
        <v>14236000</v>
      </c>
    </row>
    <row r="12" spans="1:5">
      <c r="A12" s="4" t="s">
        <v>105</v>
      </c>
      <c r="B12" s="8" t="n">
        <v>0.44</v>
      </c>
      <c r="C12" s="8" t="n">
        <v>0.24</v>
      </c>
      <c r="D12" s="8" t="n">
        <v>1.02</v>
      </c>
      <c r="E12" s="8" t="n">
        <v>0.0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6</v>
      </c>
      <c r="B1" s="2" t="s">
        <v>81</v>
      </c>
      <c r="C1" s="2" t="s">
        <v>1</v>
      </c>
    </row>
    <row r="2" spans="1:3">
      <c r="B2" s="2" t="s">
        <v>2</v>
      </c>
      <c r="C2" s="2" t="s">
        <v>2</v>
      </c>
    </row>
    <row r="3" spans="1:3">
      <c r="A3" s="4" t="s">
        <v>577</v>
      </c>
    </row>
    <row r="4" spans="1:3">
      <c r="A4" s="3" t="s">
        <v>578</v>
      </c>
    </row>
    <row r="5" spans="1:3">
      <c r="A5" s="4" t="s">
        <v>579</v>
      </c>
      <c r="B5" s="5" t="n">
        <v>94000</v>
      </c>
      <c r="C5" s="5" t="n">
        <v>9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5</v>
      </c>
      <c r="B1" s="2" t="s">
        <v>1</v>
      </c>
    </row>
    <row r="2" spans="1:3">
      <c r="B2" s="2" t="s">
        <v>2</v>
      </c>
      <c r="C2" s="2" t="s">
        <v>82</v>
      </c>
    </row>
    <row r="3" spans="1:3">
      <c r="A3" s="3" t="s">
        <v>126</v>
      </c>
    </row>
    <row r="4" spans="1:3">
      <c r="A4" s="4" t="s">
        <v>99</v>
      </c>
      <c r="B4" s="7" t="n">
        <v>15229</v>
      </c>
      <c r="C4" s="7" t="n">
        <v>1464</v>
      </c>
    </row>
    <row r="5" spans="1:3">
      <c r="A5" s="3" t="s">
        <v>127</v>
      </c>
    </row>
    <row r="6" spans="1:3">
      <c r="A6" s="4" t="s">
        <v>128</v>
      </c>
      <c r="B6" s="5" t="n">
        <v>3434</v>
      </c>
      <c r="C6" s="5" t="n">
        <v>3191</v>
      </c>
    </row>
    <row r="7" spans="1:3">
      <c r="A7" s="4" t="s">
        <v>88</v>
      </c>
      <c r="B7" s="5" t="n">
        <v>0</v>
      </c>
      <c r="C7" s="5" t="n">
        <v>120</v>
      </c>
    </row>
    <row r="8" spans="1:3">
      <c r="A8" s="4" t="s">
        <v>129</v>
      </c>
      <c r="B8" s="5" t="n">
        <v>193</v>
      </c>
      <c r="C8" s="5" t="n">
        <v>215</v>
      </c>
    </row>
    <row r="9" spans="1:3">
      <c r="A9" s="4" t="s">
        <v>130</v>
      </c>
      <c r="B9" s="5" t="n">
        <v>-25</v>
      </c>
      <c r="C9" s="5" t="n">
        <v>0</v>
      </c>
    </row>
    <row r="10" spans="1:3">
      <c r="A10" s="4" t="s">
        <v>131</v>
      </c>
      <c r="B10" s="5" t="n">
        <v>939</v>
      </c>
      <c r="C10" s="5" t="n">
        <v>880</v>
      </c>
    </row>
    <row r="11" spans="1:3">
      <c r="A11" s="4" t="s">
        <v>94</v>
      </c>
      <c r="B11" s="5" t="n">
        <v>83</v>
      </c>
      <c r="C11" s="5" t="n">
        <v>67</v>
      </c>
    </row>
    <row r="12" spans="1:3">
      <c r="A12" s="4" t="s">
        <v>132</v>
      </c>
      <c r="B12" s="5" t="n">
        <v>0</v>
      </c>
      <c r="C12" s="5" t="n">
        <v>134</v>
      </c>
    </row>
    <row r="13" spans="1:3">
      <c r="A13" s="4" t="s">
        <v>48</v>
      </c>
      <c r="B13" s="5" t="n">
        <v>-10781</v>
      </c>
      <c r="C13" s="5" t="n">
        <v>0</v>
      </c>
    </row>
    <row r="14" spans="1:3">
      <c r="A14" s="4" t="s">
        <v>133</v>
      </c>
      <c r="B14" s="5" t="n">
        <v>-83</v>
      </c>
      <c r="C14" s="5" t="n">
        <v>-12</v>
      </c>
    </row>
    <row r="15" spans="1:3">
      <c r="A15" s="3" t="s">
        <v>134</v>
      </c>
    </row>
    <row r="16" spans="1:3">
      <c r="A16" s="4" t="s">
        <v>135</v>
      </c>
      <c r="B16" s="5" t="n">
        <v>-6284</v>
      </c>
      <c r="C16" s="5" t="n">
        <v>-5408</v>
      </c>
    </row>
    <row r="17" spans="1:3">
      <c r="A17" s="4" t="s">
        <v>29</v>
      </c>
      <c r="B17" s="5" t="n">
        <v>2112</v>
      </c>
      <c r="C17" s="5" t="n">
        <v>2498</v>
      </c>
    </row>
    <row r="18" spans="1:3">
      <c r="A18" s="4" t="s">
        <v>30</v>
      </c>
      <c r="B18" s="5" t="n">
        <v>-1052</v>
      </c>
      <c r="C18" s="5" t="n">
        <v>-524</v>
      </c>
    </row>
    <row r="19" spans="1:3">
      <c r="A19" s="4" t="s">
        <v>31</v>
      </c>
      <c r="B19" s="5" t="n">
        <v>0</v>
      </c>
      <c r="C19" s="5" t="n">
        <v>2810</v>
      </c>
    </row>
    <row r="20" spans="1:3">
      <c r="A20" s="4" t="s">
        <v>37</v>
      </c>
      <c r="B20" s="5" t="n">
        <v>25</v>
      </c>
      <c r="C20" s="5" t="n">
        <v>136</v>
      </c>
    </row>
    <row r="21" spans="1:3">
      <c r="A21" s="4" t="s">
        <v>136</v>
      </c>
      <c r="B21" s="5" t="n">
        <v>2244</v>
      </c>
      <c r="C21" s="5" t="n">
        <v>-627</v>
      </c>
    </row>
    <row r="22" spans="1:3">
      <c r="A22" s="4" t="s">
        <v>42</v>
      </c>
      <c r="B22" s="5" t="n">
        <v>1000</v>
      </c>
      <c r="C22" s="5" t="n">
        <v>-2440</v>
      </c>
    </row>
    <row r="23" spans="1:3">
      <c r="A23" s="4" t="s">
        <v>49</v>
      </c>
      <c r="B23" s="5" t="n">
        <v>49</v>
      </c>
      <c r="C23" s="5" t="n">
        <v>43</v>
      </c>
    </row>
    <row r="24" spans="1:3">
      <c r="A24" s="4" t="s">
        <v>137</v>
      </c>
      <c r="B24" s="5" t="n">
        <v>7083</v>
      </c>
      <c r="C24" s="5" t="n">
        <v>2547</v>
      </c>
    </row>
    <row r="25" spans="1:3">
      <c r="A25" s="3" t="s">
        <v>138</v>
      </c>
    </row>
    <row r="26" spans="1:3">
      <c r="A26" s="4" t="s">
        <v>139</v>
      </c>
      <c r="B26" s="5" t="n">
        <v>-5420</v>
      </c>
      <c r="C26" s="5" t="n">
        <v>-5676</v>
      </c>
    </row>
    <row r="27" spans="1:3">
      <c r="A27" s="4" t="s">
        <v>140</v>
      </c>
      <c r="B27" s="5" t="n">
        <v>-1444</v>
      </c>
      <c r="C27" s="5" t="n">
        <v>0</v>
      </c>
    </row>
    <row r="28" spans="1:3">
      <c r="A28" s="4" t="s">
        <v>141</v>
      </c>
      <c r="B28" s="5" t="n">
        <v>1543</v>
      </c>
      <c r="C28" s="5" t="n">
        <v>0</v>
      </c>
    </row>
    <row r="29" spans="1:3">
      <c r="A29" s="4" t="s">
        <v>142</v>
      </c>
      <c r="B29" s="5" t="n">
        <v>0</v>
      </c>
      <c r="C29" s="5" t="n">
        <v>-5800</v>
      </c>
    </row>
    <row r="30" spans="1:3">
      <c r="A30" s="4" t="s">
        <v>143</v>
      </c>
      <c r="B30" s="5" t="n">
        <v>-3500</v>
      </c>
      <c r="C30" s="5" t="n">
        <v>-4450</v>
      </c>
    </row>
    <row r="31" spans="1:3">
      <c r="A31" s="4" t="s">
        <v>144</v>
      </c>
      <c r="B31" s="5" t="n">
        <v>-16</v>
      </c>
      <c r="C31" s="5" t="n">
        <v>-29</v>
      </c>
    </row>
    <row r="32" spans="1:3">
      <c r="A32" s="4" t="s">
        <v>145</v>
      </c>
      <c r="B32" s="5" t="n">
        <v>-8837</v>
      </c>
      <c r="C32" s="5" t="n">
        <v>-15955</v>
      </c>
    </row>
    <row r="33" spans="1:3">
      <c r="A33" s="3" t="s">
        <v>146</v>
      </c>
    </row>
    <row r="34" spans="1:3">
      <c r="A34" s="4" t="s">
        <v>147</v>
      </c>
      <c r="B34" s="5" t="n">
        <v>41801</v>
      </c>
      <c r="C34" s="5" t="n">
        <v>66866</v>
      </c>
    </row>
    <row r="35" spans="1:3">
      <c r="A35" s="4" t="s">
        <v>148</v>
      </c>
      <c r="B35" s="5" t="n">
        <v>-37564</v>
      </c>
      <c r="C35" s="5" t="n">
        <v>-51094</v>
      </c>
    </row>
    <row r="36" spans="1:3">
      <c r="A36" s="4" t="s">
        <v>149</v>
      </c>
      <c r="B36" s="5" t="n">
        <v>-1816</v>
      </c>
      <c r="C36" s="5" t="n">
        <v>-1570</v>
      </c>
    </row>
    <row r="37" spans="1:3">
      <c r="A37" s="4" t="s">
        <v>150</v>
      </c>
      <c r="B37" s="5" t="n">
        <v>-251</v>
      </c>
      <c r="C37" s="5" t="n">
        <v>-310</v>
      </c>
    </row>
    <row r="38" spans="1:3">
      <c r="A38" s="4" t="s">
        <v>151</v>
      </c>
      <c r="B38" s="5" t="n">
        <v>-401</v>
      </c>
      <c r="C38" s="5" t="n">
        <v>-294</v>
      </c>
    </row>
    <row r="39" spans="1:3">
      <c r="A39" s="4" t="s">
        <v>152</v>
      </c>
      <c r="B39" s="5" t="n">
        <v>1769</v>
      </c>
      <c r="C39" s="5" t="n">
        <v>13598</v>
      </c>
    </row>
    <row r="40" spans="1:3">
      <c r="A40" s="4" t="s">
        <v>153</v>
      </c>
      <c r="B40" s="5" t="n">
        <v>-14</v>
      </c>
      <c r="C40" s="5" t="n">
        <v>0</v>
      </c>
    </row>
    <row r="41" spans="1:3">
      <c r="A41" s="4" t="s">
        <v>154</v>
      </c>
      <c r="B41" s="5" t="n">
        <v>1</v>
      </c>
      <c r="C41" s="5" t="n">
        <v>190</v>
      </c>
    </row>
    <row r="42" spans="1:3">
      <c r="A42" s="4" t="s">
        <v>155</v>
      </c>
      <c r="B42" s="5" t="n">
        <v>492</v>
      </c>
      <c r="C42" s="5" t="n">
        <v>38</v>
      </c>
    </row>
    <row r="43" spans="1:3">
      <c r="A43" s="4" t="s">
        <v>156</v>
      </c>
      <c r="B43" s="5" t="n">
        <v>493</v>
      </c>
      <c r="C43" s="5" t="n">
        <v>228</v>
      </c>
    </row>
    <row r="44" spans="1:3">
      <c r="A44" s="3" t="s">
        <v>157</v>
      </c>
    </row>
    <row r="45" spans="1:3">
      <c r="A45" s="4" t="s">
        <v>158</v>
      </c>
      <c r="B45" s="5" t="n">
        <v>1150</v>
      </c>
      <c r="C45" s="5" t="n">
        <v>1102</v>
      </c>
    </row>
    <row r="46" spans="1:3">
      <c r="A46" s="4" t="s">
        <v>159</v>
      </c>
      <c r="B46" s="5" t="n">
        <v>100</v>
      </c>
      <c r="C46" s="5" t="n">
        <v>-1900</v>
      </c>
    </row>
    <row r="47" spans="1:3">
      <c r="A47" s="3" t="s">
        <v>160</v>
      </c>
    </row>
    <row r="48" spans="1:3">
      <c r="A48" s="4" t="s">
        <v>161</v>
      </c>
      <c r="B48" s="5" t="n">
        <v>-6000</v>
      </c>
      <c r="C48" s="5" t="n">
        <v>-1935</v>
      </c>
    </row>
    <row r="49" spans="1:3">
      <c r="A49" s="4" t="s">
        <v>162</v>
      </c>
      <c r="B49" s="5" t="n">
        <v>8425</v>
      </c>
      <c r="C49" s="5" t="n">
        <v>2980</v>
      </c>
    </row>
    <row r="50" spans="1:3">
      <c r="A50" s="4" t="s">
        <v>163</v>
      </c>
      <c r="B50" s="5" t="n">
        <v>750</v>
      </c>
      <c r="C50" s="5" t="n">
        <v>0</v>
      </c>
    </row>
    <row r="51" spans="1:3">
      <c r="A51" s="4" t="s">
        <v>164</v>
      </c>
      <c r="B51" s="5" t="n">
        <v>3000</v>
      </c>
      <c r="C51" s="5" t="n">
        <v>0</v>
      </c>
    </row>
    <row r="52" spans="1:3">
      <c r="A52" s="4" t="s">
        <v>165</v>
      </c>
      <c r="B52" s="5" t="n">
        <v>68</v>
      </c>
      <c r="C52" s="5" t="n">
        <v>0</v>
      </c>
    </row>
    <row r="53" spans="1:3">
      <c r="A53" s="4" t="s">
        <v>166</v>
      </c>
      <c r="B53" s="5" t="n">
        <v>299</v>
      </c>
      <c r="C53" s="5" t="n">
        <v>424</v>
      </c>
    </row>
    <row r="54" spans="1:3">
      <c r="A54" s="4" t="s">
        <v>167</v>
      </c>
      <c r="B54" s="5" t="n">
        <v>83</v>
      </c>
      <c r="C54" s="5" t="n">
        <v>12</v>
      </c>
    </row>
    <row r="55" spans="1:3">
      <c r="A55" s="4" t="s">
        <v>168</v>
      </c>
      <c r="B55" s="5" t="n">
        <v>315</v>
      </c>
      <c r="C55" s="5" t="n">
        <v>315</v>
      </c>
    </row>
    <row r="56" spans="1:3">
      <c r="A56" s="4" t="s">
        <v>169</v>
      </c>
      <c r="B56" s="5" t="n">
        <v>31</v>
      </c>
      <c r="C56" s="5" t="n">
        <v>31</v>
      </c>
    </row>
    <row r="57" spans="1:3">
      <c r="A57" s="4" t="s">
        <v>170</v>
      </c>
      <c r="B57" s="7" t="n">
        <v>1435</v>
      </c>
      <c r="C57"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2"/>
    <col customWidth="1" max="7" min="7" width="22"/>
    <col customWidth="1" max="8" min="8" width="22"/>
    <col customWidth="1" max="9" min="9" width="21"/>
    <col customWidth="1" max="10" min="10" width="14"/>
    <col customWidth="1" max="11" min="11" width="15"/>
    <col customWidth="1" max="12" min="12" width="20"/>
    <col customWidth="1" max="13" min="13" width="14"/>
    <col customWidth="1" max="14" min="14" width="20"/>
    <col customWidth="1" max="15" min="15" width="15"/>
  </cols>
  <sheetData>
    <row r="1" spans="1:15">
      <c r="A1" s="1" t="s">
        <v>580</v>
      </c>
      <c r="B1" s="2" t="s">
        <v>581</v>
      </c>
      <c r="C1" s="2" t="s">
        <v>582</v>
      </c>
      <c r="D1" s="2" t="s">
        <v>313</v>
      </c>
      <c r="E1" s="2" t="s">
        <v>583</v>
      </c>
      <c r="F1" s="2" t="s">
        <v>584</v>
      </c>
      <c r="G1" s="2" t="s">
        <v>583</v>
      </c>
      <c r="H1" s="2" t="s">
        <v>584</v>
      </c>
      <c r="I1" s="2" t="s">
        <v>174</v>
      </c>
      <c r="J1" s="2" t="s">
        <v>334</v>
      </c>
      <c r="K1" s="2" t="s">
        <v>585</v>
      </c>
      <c r="L1" s="2" t="s">
        <v>586</v>
      </c>
      <c r="M1" s="2" t="s">
        <v>300</v>
      </c>
      <c r="N1" s="2" t="s">
        <v>587</v>
      </c>
      <c r="O1" s="2" t="s">
        <v>588</v>
      </c>
    </row>
    <row r="2" spans="1:15">
      <c r="A2" s="3" t="s">
        <v>589</v>
      </c>
    </row>
    <row r="3" spans="1:15">
      <c r="A3" s="4" t="s">
        <v>301</v>
      </c>
      <c r="E3" s="4" t="s">
        <v>302</v>
      </c>
      <c r="G3" s="4" t="s">
        <v>302</v>
      </c>
      <c r="M3" s="4" t="s">
        <v>303</v>
      </c>
    </row>
    <row r="4" spans="1:15">
      <c r="A4" s="4" t="s">
        <v>590</v>
      </c>
      <c r="E4" s="7" t="n">
        <v>126000</v>
      </c>
      <c r="F4" s="7" t="n">
        <v>141000</v>
      </c>
      <c r="G4" s="7" t="n">
        <v>83000</v>
      </c>
      <c r="H4" s="7" t="n">
        <v>67000</v>
      </c>
    </row>
    <row r="5" spans="1:15">
      <c r="A5" s="4" t="s">
        <v>398</v>
      </c>
      <c r="G5" s="5" t="n">
        <v>3500000</v>
      </c>
      <c r="H5" s="5" t="n">
        <v>4450000</v>
      </c>
    </row>
    <row r="6" spans="1:15">
      <c r="A6" s="4" t="s">
        <v>132</v>
      </c>
      <c r="G6" s="7" t="n">
        <v>0</v>
      </c>
      <c r="H6" s="7" t="n">
        <v>134000</v>
      </c>
    </row>
    <row r="7" spans="1:15">
      <c r="A7" s="4" t="s">
        <v>319</v>
      </c>
    </row>
    <row r="8" spans="1:15">
      <c r="A8" s="3" t="s">
        <v>589</v>
      </c>
    </row>
    <row r="9" spans="1:15">
      <c r="A9" s="4" t="s">
        <v>301</v>
      </c>
      <c r="E9" s="4" t="s">
        <v>320</v>
      </c>
      <c r="G9" s="4" t="s">
        <v>320</v>
      </c>
      <c r="J9" s="4" t="s">
        <v>303</v>
      </c>
    </row>
    <row r="10" spans="1:15">
      <c r="A10" s="4" t="s">
        <v>591</v>
      </c>
    </row>
    <row r="11" spans="1:15">
      <c r="A11" s="3" t="s">
        <v>589</v>
      </c>
    </row>
    <row r="12" spans="1:15">
      <c r="A12" s="4" t="s">
        <v>592</v>
      </c>
      <c r="F12" s="5" t="n">
        <v>31</v>
      </c>
      <c r="H12" s="5" t="n">
        <v>31</v>
      </c>
    </row>
    <row r="13" spans="1:15">
      <c r="A13" s="4" t="s">
        <v>593</v>
      </c>
      <c r="E13" s="5" t="n">
        <v>31</v>
      </c>
      <c r="G13" s="5" t="n">
        <v>31</v>
      </c>
    </row>
    <row r="14" spans="1:15">
      <c r="A14" s="4" t="s">
        <v>594</v>
      </c>
      <c r="G14" s="7" t="n">
        <v>11000</v>
      </c>
      <c r="H14" s="7" t="n">
        <v>11000</v>
      </c>
    </row>
    <row r="15" spans="1:15">
      <c r="A15" s="4" t="s">
        <v>595</v>
      </c>
    </row>
    <row r="16" spans="1:15">
      <c r="A16" s="3" t="s">
        <v>589</v>
      </c>
    </row>
    <row r="17" spans="1:15">
      <c r="A17" s="4" t="s">
        <v>596</v>
      </c>
      <c r="L17" s="5" t="n">
        <v>9300</v>
      </c>
      <c r="N17" s="5" t="n">
        <v>9300</v>
      </c>
    </row>
    <row r="18" spans="1:15">
      <c r="A18" s="4" t="s">
        <v>597</v>
      </c>
    </row>
    <row r="19" spans="1:15">
      <c r="A19" s="3" t="s">
        <v>589</v>
      </c>
    </row>
    <row r="20" spans="1:15">
      <c r="A20" s="4" t="s">
        <v>598</v>
      </c>
      <c r="E20" s="7" t="n">
        <v>421000</v>
      </c>
      <c r="F20" s="7" t="n">
        <v>233000</v>
      </c>
      <c r="G20" s="5" t="n">
        <v>703000</v>
      </c>
      <c r="H20" s="5" t="n">
        <v>223000</v>
      </c>
    </row>
    <row r="21" spans="1:15">
      <c r="A21" s="4" t="s">
        <v>599</v>
      </c>
    </row>
    <row r="22" spans="1:15">
      <c r="A22" s="3" t="s">
        <v>589</v>
      </c>
    </row>
    <row r="23" spans="1:15">
      <c r="A23" s="4" t="s">
        <v>600</v>
      </c>
      <c r="E23" s="5" t="n">
        <v>178000</v>
      </c>
      <c r="F23" s="5" t="n">
        <v>180000</v>
      </c>
      <c r="G23" s="5" t="n">
        <v>355000</v>
      </c>
      <c r="H23" s="5" t="n">
        <v>368000</v>
      </c>
    </row>
    <row r="24" spans="1:15">
      <c r="A24" s="4" t="s">
        <v>601</v>
      </c>
    </row>
    <row r="25" spans="1:15">
      <c r="A25" s="3" t="s">
        <v>589</v>
      </c>
    </row>
    <row r="26" spans="1:15">
      <c r="A26" s="4" t="s">
        <v>602</v>
      </c>
      <c r="E26" s="5" t="n">
        <v>166000</v>
      </c>
      <c r="F26" s="5" t="n">
        <v>80000</v>
      </c>
      <c r="G26" s="5" t="n">
        <v>886000</v>
      </c>
      <c r="H26" s="5" t="n">
        <v>718000</v>
      </c>
    </row>
    <row r="27" spans="1:15">
      <c r="A27" s="4" t="s">
        <v>603</v>
      </c>
      <c r="E27" s="5" t="n">
        <v>361000</v>
      </c>
      <c r="G27" s="5" t="n">
        <v>361000</v>
      </c>
      <c r="I27" s="7" t="n">
        <v>141000</v>
      </c>
    </row>
    <row r="28" spans="1:15">
      <c r="A28" s="4" t="s">
        <v>604</v>
      </c>
    </row>
    <row r="29" spans="1:15">
      <c r="A29" s="3" t="s">
        <v>589</v>
      </c>
    </row>
    <row r="30" spans="1:15">
      <c r="A30" s="4" t="s">
        <v>602</v>
      </c>
      <c r="E30" s="5" t="n">
        <v>508000</v>
      </c>
      <c r="F30" s="5" t="n">
        <v>409000</v>
      </c>
      <c r="G30" s="5" t="n">
        <v>815000</v>
      </c>
      <c r="H30" s="5" t="n">
        <v>981000</v>
      </c>
    </row>
    <row r="31" spans="1:15">
      <c r="A31" s="4" t="s">
        <v>603</v>
      </c>
      <c r="E31" s="5" t="n">
        <v>107000</v>
      </c>
      <c r="G31" s="5" t="n">
        <v>107000</v>
      </c>
      <c r="I31" s="5" t="n">
        <v>180000</v>
      </c>
    </row>
    <row r="32" spans="1:15">
      <c r="A32" s="4" t="s">
        <v>605</v>
      </c>
    </row>
    <row r="33" spans="1:15">
      <c r="A33" s="3" t="s">
        <v>589</v>
      </c>
    </row>
    <row r="34" spans="1:15">
      <c r="A34" s="4" t="s">
        <v>600</v>
      </c>
      <c r="E34" s="5" t="n">
        <v>73000</v>
      </c>
      <c r="F34" s="5" t="n">
        <v>71000</v>
      </c>
      <c r="G34" s="5" t="n">
        <v>145000</v>
      </c>
      <c r="H34" s="5" t="n">
        <v>142000</v>
      </c>
    </row>
    <row r="35" spans="1:15">
      <c r="A35" s="4" t="s">
        <v>602</v>
      </c>
      <c r="G35" s="5" t="n">
        <v>4000</v>
      </c>
      <c r="H35" s="5" t="n">
        <v>0</v>
      </c>
    </row>
    <row r="36" spans="1:15">
      <c r="A36" s="4" t="s">
        <v>603</v>
      </c>
      <c r="E36" s="5" t="n">
        <v>1000</v>
      </c>
      <c r="G36" s="5" t="n">
        <v>1000</v>
      </c>
      <c r="I36" s="5" t="n">
        <v>163000</v>
      </c>
    </row>
    <row r="37" spans="1:15">
      <c r="A37" s="4" t="s">
        <v>606</v>
      </c>
      <c r="G37" s="5" t="n">
        <v>285000</v>
      </c>
      <c r="H37" s="5" t="n">
        <v>270000</v>
      </c>
    </row>
    <row r="38" spans="1:15">
      <c r="A38" s="4" t="s">
        <v>607</v>
      </c>
      <c r="E38" s="5" t="n">
        <v>749000</v>
      </c>
      <c r="G38" s="5" t="n">
        <v>749000</v>
      </c>
      <c r="I38" s="5" t="n">
        <v>0</v>
      </c>
    </row>
    <row r="39" spans="1:15">
      <c r="A39" s="4" t="s">
        <v>608</v>
      </c>
    </row>
    <row r="40" spans="1:15">
      <c r="A40" s="3" t="s">
        <v>589</v>
      </c>
    </row>
    <row r="41" spans="1:15">
      <c r="A41" s="4" t="s">
        <v>598</v>
      </c>
      <c r="E41" s="5" t="n">
        <v>935000</v>
      </c>
      <c r="F41" s="5" t="n">
        <v>2029000</v>
      </c>
      <c r="G41" s="5" t="n">
        <v>934000</v>
      </c>
      <c r="H41" s="5" t="n">
        <v>2029000</v>
      </c>
    </row>
    <row r="42" spans="1:15">
      <c r="A42" s="4" t="s">
        <v>609</v>
      </c>
    </row>
    <row r="43" spans="1:15">
      <c r="A43" s="3" t="s">
        <v>589</v>
      </c>
    </row>
    <row r="44" spans="1:15">
      <c r="A44" s="4" t="s">
        <v>602</v>
      </c>
      <c r="E44" s="5" t="n">
        <v>1158000</v>
      </c>
      <c r="F44" s="5" t="n">
        <v>701000</v>
      </c>
      <c r="G44" s="5" t="n">
        <v>1386000</v>
      </c>
      <c r="H44" s="5" t="n">
        <v>976000</v>
      </c>
    </row>
    <row r="45" spans="1:15">
      <c r="A45" s="4" t="s">
        <v>603</v>
      </c>
      <c r="E45" s="5" t="n">
        <v>831000</v>
      </c>
      <c r="G45" s="5" t="n">
        <v>831000</v>
      </c>
      <c r="I45" s="5" t="n">
        <v>636000</v>
      </c>
    </row>
    <row r="46" spans="1:15">
      <c r="A46" s="4" t="s">
        <v>610</v>
      </c>
    </row>
    <row r="47" spans="1:15">
      <c r="A47" s="3" t="s">
        <v>589</v>
      </c>
    </row>
    <row r="48" spans="1:15">
      <c r="A48" s="4" t="s">
        <v>600</v>
      </c>
      <c r="E48" s="5" t="n">
        <v>10000</v>
      </c>
      <c r="F48" s="5" t="n">
        <v>24000</v>
      </c>
      <c r="G48" s="7" t="n">
        <v>19000</v>
      </c>
      <c r="H48" s="5" t="n">
        <v>41000</v>
      </c>
    </row>
    <row r="49" spans="1:15">
      <c r="A49" s="4" t="s">
        <v>602</v>
      </c>
      <c r="B49" s="7" t="n">
        <v>1212000</v>
      </c>
    </row>
    <row r="50" spans="1:15">
      <c r="A50" s="4" t="s">
        <v>593</v>
      </c>
      <c r="O50" s="5" t="n">
        <v>9600</v>
      </c>
    </row>
    <row r="51" spans="1:15">
      <c r="A51" s="4" t="s">
        <v>611</v>
      </c>
      <c r="G51" s="4" t="s">
        <v>612</v>
      </c>
    </row>
    <row r="52" spans="1:15">
      <c r="A52" s="4" t="s">
        <v>613</v>
      </c>
      <c r="G52" s="4" t="s">
        <v>614</v>
      </c>
    </row>
    <row r="53" spans="1:15">
      <c r="A53" s="4" t="s">
        <v>615</v>
      </c>
      <c r="E53" s="5" t="n">
        <v>50000</v>
      </c>
      <c r="F53" s="5" t="n">
        <v>68000</v>
      </c>
      <c r="G53" s="7" t="n">
        <v>86000</v>
      </c>
      <c r="H53" s="5" t="n">
        <v>96000</v>
      </c>
    </row>
    <row r="54" spans="1:15">
      <c r="A54" s="4" t="s">
        <v>616</v>
      </c>
    </row>
    <row r="55" spans="1:15">
      <c r="A55" s="3" t="s">
        <v>589</v>
      </c>
    </row>
    <row r="56" spans="1:15">
      <c r="A56" s="4" t="s">
        <v>593</v>
      </c>
      <c r="O56" s="5" t="n">
        <v>320</v>
      </c>
    </row>
    <row r="57" spans="1:15">
      <c r="A57" s="4" t="s">
        <v>617</v>
      </c>
      <c r="G57" s="5" t="n">
        <v>200</v>
      </c>
    </row>
    <row r="58" spans="1:15">
      <c r="A58" s="4" t="s">
        <v>618</v>
      </c>
      <c r="B58" s="5" t="n">
        <v>200</v>
      </c>
    </row>
    <row r="59" spans="1:15">
      <c r="A59" s="4" t="s">
        <v>619</v>
      </c>
    </row>
    <row r="60" spans="1:15">
      <c r="A60" s="3" t="s">
        <v>589</v>
      </c>
    </row>
    <row r="61" spans="1:15">
      <c r="A61" s="4" t="s">
        <v>593</v>
      </c>
      <c r="O61" s="5" t="n">
        <v>960</v>
      </c>
    </row>
    <row r="62" spans="1:15">
      <c r="A62" s="4" t="s">
        <v>617</v>
      </c>
      <c r="G62" s="5" t="n">
        <v>1200</v>
      </c>
    </row>
    <row r="63" spans="1:15">
      <c r="A63" s="4" t="s">
        <v>620</v>
      </c>
    </row>
    <row r="64" spans="1:15">
      <c r="A64" s="3" t="s">
        <v>589</v>
      </c>
    </row>
    <row r="65" spans="1:15">
      <c r="A65" s="4" t="s">
        <v>598</v>
      </c>
      <c r="E65" s="5" t="n">
        <v>0</v>
      </c>
      <c r="F65" s="5" t="n">
        <v>0</v>
      </c>
      <c r="G65" s="5" t="n">
        <v>218000</v>
      </c>
      <c r="H65" s="5" t="n">
        <v>303000</v>
      </c>
    </row>
    <row r="66" spans="1:15">
      <c r="A66" s="4" t="s">
        <v>607</v>
      </c>
      <c r="E66" s="5" t="n">
        <v>0</v>
      </c>
      <c r="G66" s="5" t="n">
        <v>0</v>
      </c>
      <c r="I66" s="5" t="n">
        <v>209000</v>
      </c>
    </row>
    <row r="67" spans="1:15">
      <c r="A67" s="4" t="s">
        <v>621</v>
      </c>
      <c r="E67" s="5" t="n">
        <v>0</v>
      </c>
      <c r="F67" s="5" t="n">
        <v>68000</v>
      </c>
      <c r="G67" s="5" t="n">
        <v>2451000</v>
      </c>
      <c r="H67" s="5" t="n">
        <v>2825000</v>
      </c>
    </row>
    <row r="68" spans="1:15">
      <c r="A68" s="4" t="s">
        <v>622</v>
      </c>
    </row>
    <row r="69" spans="1:15">
      <c r="A69" s="3" t="s">
        <v>589</v>
      </c>
    </row>
    <row r="70" spans="1:15">
      <c r="A70" s="4" t="s">
        <v>602</v>
      </c>
      <c r="E70" s="5" t="n">
        <v>65000</v>
      </c>
      <c r="F70" s="5" t="n">
        <v>52000</v>
      </c>
      <c r="G70" s="5" t="n">
        <v>149000</v>
      </c>
      <c r="H70" s="5" t="n">
        <v>67000</v>
      </c>
    </row>
    <row r="71" spans="1:15">
      <c r="A71" s="4" t="s">
        <v>603</v>
      </c>
      <c r="E71" s="5" t="n">
        <v>0</v>
      </c>
      <c r="G71" s="5" t="n">
        <v>0</v>
      </c>
      <c r="I71" s="5" t="n">
        <v>10000</v>
      </c>
    </row>
    <row r="72" spans="1:15">
      <c r="A72" s="4" t="s">
        <v>598</v>
      </c>
      <c r="G72" s="5" t="n">
        <v>0</v>
      </c>
      <c r="H72" s="5" t="n">
        <v>34000</v>
      </c>
    </row>
    <row r="73" spans="1:15">
      <c r="A73" s="4" t="s">
        <v>607</v>
      </c>
      <c r="E73" s="5" t="n">
        <v>0</v>
      </c>
      <c r="G73" s="5" t="n">
        <v>0</v>
      </c>
      <c r="I73" s="5" t="n">
        <v>0</v>
      </c>
    </row>
    <row r="74" spans="1:15">
      <c r="A74" s="4" t="s">
        <v>617</v>
      </c>
      <c r="D74" s="7" t="n">
        <v>750</v>
      </c>
    </row>
    <row r="75" spans="1:15">
      <c r="A75" s="4" t="s">
        <v>618</v>
      </c>
      <c r="K75" s="5" t="n">
        <v>300</v>
      </c>
    </row>
    <row r="76" spans="1:15">
      <c r="A76" s="4" t="s">
        <v>623</v>
      </c>
    </row>
    <row r="77" spans="1:15">
      <c r="A77" s="3" t="s">
        <v>589</v>
      </c>
    </row>
    <row r="78" spans="1:15">
      <c r="A78" s="4" t="s">
        <v>603</v>
      </c>
      <c r="E78" s="5" t="n">
        <v>334000</v>
      </c>
      <c r="G78" s="5" t="n">
        <v>334000</v>
      </c>
      <c r="I78" s="5" t="n">
        <v>912000</v>
      </c>
    </row>
    <row r="79" spans="1:15">
      <c r="A79" s="4" t="s">
        <v>590</v>
      </c>
      <c r="E79" s="7" t="n">
        <v>45000</v>
      </c>
      <c r="F79" s="5" t="n">
        <v>46000</v>
      </c>
      <c r="G79" s="7" t="n">
        <v>-118000</v>
      </c>
      <c r="H79" s="5" t="n">
        <v>-137000</v>
      </c>
    </row>
    <row r="80" spans="1:15">
      <c r="A80" s="4" t="s">
        <v>624</v>
      </c>
    </row>
    <row r="81" spans="1:15">
      <c r="A81" s="3" t="s">
        <v>589</v>
      </c>
    </row>
    <row r="82" spans="1:15">
      <c r="A82" s="4" t="s">
        <v>301</v>
      </c>
      <c r="E82" s="4" t="s">
        <v>625</v>
      </c>
      <c r="G82" s="4" t="s">
        <v>625</v>
      </c>
    </row>
    <row r="83" spans="1:15">
      <c r="A83" s="4" t="s">
        <v>626</v>
      </c>
    </row>
    <row r="84" spans="1:15">
      <c r="A84" s="3" t="s">
        <v>589</v>
      </c>
    </row>
    <row r="85" spans="1:15">
      <c r="A85" s="4" t="s">
        <v>301</v>
      </c>
      <c r="E85" s="4" t="s">
        <v>627</v>
      </c>
      <c r="G85" s="4" t="s">
        <v>627</v>
      </c>
    </row>
    <row r="86" spans="1:15">
      <c r="A86" s="4" t="s">
        <v>628</v>
      </c>
    </row>
    <row r="87" spans="1:15">
      <c r="A87" s="3" t="s">
        <v>589</v>
      </c>
    </row>
    <row r="88" spans="1:15">
      <c r="A88" s="4" t="s">
        <v>598</v>
      </c>
      <c r="E88" s="7" t="n">
        <v>43000</v>
      </c>
      <c r="F88" s="5" t="n">
        <v>35000</v>
      </c>
      <c r="G88" s="7" t="n">
        <v>95000</v>
      </c>
      <c r="H88" s="5" t="n">
        <v>69000</v>
      </c>
    </row>
    <row r="89" spans="1:15">
      <c r="A89" s="4" t="s">
        <v>457</v>
      </c>
    </row>
    <row r="90" spans="1:15">
      <c r="A90" s="3" t="s">
        <v>589</v>
      </c>
    </row>
    <row r="91" spans="1:15">
      <c r="A91" s="4" t="s">
        <v>301</v>
      </c>
      <c r="C91" s="4" t="s">
        <v>303</v>
      </c>
    </row>
    <row r="92" spans="1:15">
      <c r="A92" s="4" t="s">
        <v>590</v>
      </c>
      <c r="E92" s="5" t="n">
        <v>-3000</v>
      </c>
      <c r="F92" s="5" t="n">
        <v>43000</v>
      </c>
      <c r="G92" s="5" t="n">
        <v>33000</v>
      </c>
      <c r="H92" s="5" t="n">
        <v>46000</v>
      </c>
    </row>
    <row r="93" spans="1:15">
      <c r="A93" s="4" t="s">
        <v>398</v>
      </c>
      <c r="C93" s="7" t="n">
        <v>1750000</v>
      </c>
    </row>
    <row r="94" spans="1:15">
      <c r="A94" s="4" t="s">
        <v>629</v>
      </c>
      <c r="E94" s="5" t="n">
        <v>85000</v>
      </c>
      <c r="F94" s="7" t="n">
        <v>52000</v>
      </c>
      <c r="G94" s="5" t="n">
        <v>169000</v>
      </c>
      <c r="H94" s="5" t="n">
        <v>104000</v>
      </c>
    </row>
    <row r="95" spans="1:15">
      <c r="A95" s="4" t="s">
        <v>132</v>
      </c>
      <c r="G95" s="5" t="n">
        <v>0</v>
      </c>
      <c r="H95" s="7" t="n">
        <v>134000</v>
      </c>
    </row>
    <row r="96" spans="1:15">
      <c r="A96" s="4" t="s">
        <v>630</v>
      </c>
    </row>
    <row r="97" spans="1:15">
      <c r="A97" s="3" t="s">
        <v>589</v>
      </c>
    </row>
    <row r="98" spans="1:15">
      <c r="A98" s="4" t="s">
        <v>461</v>
      </c>
      <c r="F98" s="4" t="s">
        <v>462</v>
      </c>
      <c r="H98" s="4" t="s">
        <v>462</v>
      </c>
    </row>
    <row r="99" spans="1:15">
      <c r="A99" s="4" t="s">
        <v>631</v>
      </c>
    </row>
    <row r="100" spans="1:15">
      <c r="A100" s="3" t="s">
        <v>589</v>
      </c>
    </row>
    <row r="101" spans="1:15">
      <c r="A101" s="4" t="s">
        <v>602</v>
      </c>
      <c r="G101" s="5" t="n">
        <v>163000</v>
      </c>
      <c r="I101" s="5" t="n">
        <v>101000</v>
      </c>
    </row>
    <row r="102" spans="1:15">
      <c r="A102" s="4" t="s">
        <v>598</v>
      </c>
      <c r="E102" s="5" t="n">
        <v>782000</v>
      </c>
      <c r="F102" s="7" t="n">
        <v>362000</v>
      </c>
      <c r="G102" s="5" t="n">
        <v>923000</v>
      </c>
      <c r="H102" s="7" t="n">
        <v>610000</v>
      </c>
    </row>
    <row r="103" spans="1:15">
      <c r="A103" s="4" t="s">
        <v>632</v>
      </c>
    </row>
    <row r="104" spans="1:15">
      <c r="A104" s="3" t="s">
        <v>589</v>
      </c>
    </row>
    <row r="105" spans="1:15">
      <c r="A105" s="4" t="s">
        <v>603</v>
      </c>
      <c r="E105" s="7" t="n">
        <v>80000</v>
      </c>
      <c r="G105" s="7" t="n">
        <v>80000</v>
      </c>
      <c r="I105" s="7" t="n">
        <v>6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80"/>
  </cols>
  <sheetData>
    <row r="1" spans="1:3">
      <c r="A1" s="1" t="s">
        <v>633</v>
      </c>
      <c r="B1" s="2" t="s">
        <v>81</v>
      </c>
      <c r="C1" s="2" t="s">
        <v>1</v>
      </c>
    </row>
    <row r="2" spans="1:3">
      <c r="B2" s="2" t="s">
        <v>2</v>
      </c>
      <c r="C2" s="2" t="s">
        <v>2</v>
      </c>
    </row>
    <row r="3" spans="1:3">
      <c r="A3" s="3" t="s">
        <v>230</v>
      </c>
    </row>
    <row r="4" spans="1:3">
      <c r="A4" s="4" t="s">
        <v>634</v>
      </c>
      <c r="C4" s="4" t="s">
        <v>635</v>
      </c>
    </row>
    <row r="5" spans="1:3">
      <c r="A5" s="4" t="s">
        <v>636</v>
      </c>
      <c r="C5" s="4" t="s">
        <v>637</v>
      </c>
    </row>
    <row r="6" spans="1:3">
      <c r="A6" s="4" t="s">
        <v>638</v>
      </c>
      <c r="B6" s="7" t="n">
        <v>10000</v>
      </c>
      <c r="C6" s="7" t="n">
        <v>10000</v>
      </c>
    </row>
    <row r="7" spans="1:3">
      <c r="A7" s="4" t="s">
        <v>639</v>
      </c>
      <c r="C7" s="4" t="s">
        <v>640</v>
      </c>
    </row>
    <row r="8" spans="1:3">
      <c r="A8" s="4" t="s">
        <v>641</v>
      </c>
      <c r="C8"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42</v>
      </c>
      <c r="B1" s="2" t="s">
        <v>81</v>
      </c>
      <c r="D1" s="2" t="s">
        <v>1</v>
      </c>
    </row>
    <row r="2" spans="1:5">
      <c r="B2" s="2" t="s">
        <v>2</v>
      </c>
      <c r="C2" s="2" t="s">
        <v>82</v>
      </c>
      <c r="D2" s="2" t="s">
        <v>2</v>
      </c>
      <c r="E2" s="2" t="s">
        <v>82</v>
      </c>
    </row>
    <row r="3" spans="1:5">
      <c r="A3" s="3" t="s">
        <v>233</v>
      </c>
    </row>
    <row r="4" spans="1:5">
      <c r="A4" s="4" t="s">
        <v>643</v>
      </c>
      <c r="D4" s="4" t="s">
        <v>416</v>
      </c>
    </row>
    <row r="5" spans="1:5">
      <c r="A5" s="4" t="s">
        <v>644</v>
      </c>
      <c r="B5" s="7" t="n">
        <v>150</v>
      </c>
      <c r="C5" s="7" t="n">
        <v>150</v>
      </c>
      <c r="D5" s="7" t="n">
        <v>300</v>
      </c>
      <c r="E5" s="7" t="n">
        <v>4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5</v>
      </c>
      <c r="B1" s="2" t="s">
        <v>81</v>
      </c>
      <c r="D1" s="2" t="s">
        <v>1</v>
      </c>
    </row>
    <row r="2" spans="1:5">
      <c r="B2" s="2" t="s">
        <v>2</v>
      </c>
      <c r="C2" s="2" t="s">
        <v>82</v>
      </c>
      <c r="D2" s="2" t="s">
        <v>2</v>
      </c>
      <c r="E2" s="2" t="s">
        <v>82</v>
      </c>
    </row>
    <row r="3" spans="1:5">
      <c r="A3" s="3" t="s">
        <v>233</v>
      </c>
    </row>
    <row r="4" spans="1:5">
      <c r="A4" s="4" t="s">
        <v>646</v>
      </c>
      <c r="B4" s="7" t="n">
        <v>63</v>
      </c>
      <c r="C4" s="7" t="n">
        <v>76</v>
      </c>
      <c r="D4" s="7" t="n">
        <v>126</v>
      </c>
      <c r="E4" s="7" t="n">
        <v>152</v>
      </c>
    </row>
    <row r="5" spans="1:5">
      <c r="A5" s="4" t="s">
        <v>647</v>
      </c>
      <c r="B5" s="5" t="n">
        <v>192</v>
      </c>
      <c r="C5" s="5" t="n">
        <v>194</v>
      </c>
      <c r="D5" s="5" t="n">
        <v>385</v>
      </c>
      <c r="E5" s="5" t="n">
        <v>388</v>
      </c>
    </row>
    <row r="6" spans="1:5">
      <c r="A6" s="4" t="s">
        <v>648</v>
      </c>
      <c r="B6" s="5" t="n">
        <v>-268</v>
      </c>
      <c r="C6" s="5" t="n">
        <v>-263</v>
      </c>
      <c r="D6" s="5" t="n">
        <v>-536</v>
      </c>
      <c r="E6" s="5" t="n">
        <v>-526</v>
      </c>
    </row>
    <row r="7" spans="1:5">
      <c r="A7" s="4" t="s">
        <v>649</v>
      </c>
      <c r="B7" s="5" t="n">
        <v>11</v>
      </c>
      <c r="C7" s="5" t="n">
        <v>11</v>
      </c>
      <c r="D7" s="5" t="n">
        <v>22</v>
      </c>
      <c r="E7" s="5" t="n">
        <v>22</v>
      </c>
    </row>
    <row r="8" spans="1:5">
      <c r="A8" s="4" t="s">
        <v>650</v>
      </c>
      <c r="B8" s="5" t="n">
        <v>175</v>
      </c>
      <c r="C8" s="5" t="n">
        <v>208</v>
      </c>
      <c r="D8" s="5" t="n">
        <v>350</v>
      </c>
      <c r="E8" s="5" t="n">
        <v>416</v>
      </c>
    </row>
    <row r="9" spans="1:5">
      <c r="A9" s="4" t="s">
        <v>651</v>
      </c>
      <c r="B9" s="7" t="n">
        <v>173</v>
      </c>
      <c r="C9" s="7" t="n">
        <v>226</v>
      </c>
      <c r="D9" s="7" t="n">
        <v>347</v>
      </c>
      <c r="E9" s="7" t="n">
        <v>45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2</v>
      </c>
      <c r="B1" s="2" t="s">
        <v>2</v>
      </c>
      <c r="C1" s="2" t="s">
        <v>25</v>
      </c>
    </row>
    <row r="2" spans="1:3">
      <c r="A2" s="3" t="s">
        <v>236</v>
      </c>
    </row>
    <row r="3" spans="1:3">
      <c r="A3" s="4" t="s">
        <v>653</v>
      </c>
      <c r="B3" s="7" t="n">
        <v>3556</v>
      </c>
      <c r="C3" s="7" t="n">
        <v>3858</v>
      </c>
    </row>
    <row r="4" spans="1:3">
      <c r="A4" s="4" t="s">
        <v>352</v>
      </c>
      <c r="B4" s="5" t="n">
        <v>750</v>
      </c>
      <c r="C4" s="5" t="n">
        <v>0</v>
      </c>
    </row>
    <row r="5" spans="1:3">
      <c r="A5" s="4" t="s">
        <v>654</v>
      </c>
      <c r="B5" s="5" t="n">
        <v>23</v>
      </c>
      <c r="C5" s="5" t="n">
        <v>62</v>
      </c>
    </row>
    <row r="6" spans="1:3">
      <c r="A6" s="4" t="s">
        <v>49</v>
      </c>
      <c r="B6" s="7" t="n">
        <v>4329</v>
      </c>
      <c r="C6" s="7" t="n">
        <v>39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0"/>
    <col customWidth="1" max="5" min="5" width="20"/>
    <col customWidth="1" max="6" min="6" width="20"/>
    <col customWidth="1" max="7" min="7" width="20"/>
  </cols>
  <sheetData>
    <row r="1" spans="1:7">
      <c r="A1" s="1" t="s">
        <v>655</v>
      </c>
      <c r="B1" s="2" t="s">
        <v>464</v>
      </c>
      <c r="C1" s="2" t="s">
        <v>1</v>
      </c>
      <c r="D1" s="2" t="s">
        <v>67</v>
      </c>
    </row>
    <row r="2" spans="1:7">
      <c r="B2" s="2" t="s">
        <v>656</v>
      </c>
      <c r="C2" s="2" t="s">
        <v>657</v>
      </c>
      <c r="D2" s="2" t="s">
        <v>658</v>
      </c>
      <c r="E2" s="2" t="s">
        <v>659</v>
      </c>
      <c r="F2" s="2" t="s">
        <v>660</v>
      </c>
      <c r="G2" s="2" t="s">
        <v>586</v>
      </c>
    </row>
    <row r="3" spans="1:7">
      <c r="A3" s="4" t="s">
        <v>661</v>
      </c>
    </row>
    <row r="4" spans="1:7">
      <c r="A4" s="3" t="s">
        <v>662</v>
      </c>
    </row>
    <row r="5" spans="1:7">
      <c r="A5" s="4" t="s">
        <v>663</v>
      </c>
      <c r="D5" s="5" t="n">
        <v>177624</v>
      </c>
      <c r="E5" s="5" t="n">
        <v>6250</v>
      </c>
      <c r="F5" s="5" t="n">
        <v>6250</v>
      </c>
    </row>
    <row r="6" spans="1:7">
      <c r="A6" s="4" t="s">
        <v>664</v>
      </c>
    </row>
    <row r="7" spans="1:7">
      <c r="A7" s="3" t="s">
        <v>662</v>
      </c>
    </row>
    <row r="8" spans="1:7">
      <c r="A8" s="4" t="s">
        <v>665</v>
      </c>
      <c r="C8" s="5" t="n">
        <v>30000</v>
      </c>
    </row>
    <row r="9" spans="1:7">
      <c r="A9" s="4" t="s">
        <v>666</v>
      </c>
      <c r="C9" s="7" t="n">
        <v>100</v>
      </c>
    </row>
    <row r="10" spans="1:7">
      <c r="A10" s="4" t="s">
        <v>667</v>
      </c>
      <c r="C10" s="4" t="s">
        <v>77</v>
      </c>
      <c r="D10" s="4" t="s">
        <v>77</v>
      </c>
    </row>
    <row r="11" spans="1:7">
      <c r="A11" s="4" t="s">
        <v>668</v>
      </c>
      <c r="C11" s="5" t="n">
        <v>10</v>
      </c>
    </row>
    <row r="12" spans="1:7">
      <c r="A12" s="4" t="s">
        <v>669</v>
      </c>
      <c r="C12" s="5" t="n">
        <v>14790</v>
      </c>
    </row>
    <row r="13" spans="1:7">
      <c r="A13" s="4" t="s">
        <v>670</v>
      </c>
      <c r="C13" s="7" t="n">
        <v>8</v>
      </c>
    </row>
    <row r="14" spans="1:7">
      <c r="A14" s="4" t="s">
        <v>671</v>
      </c>
      <c r="D14" s="5" t="n">
        <v>14210</v>
      </c>
      <c r="E14" s="5" t="n">
        <v>500</v>
      </c>
      <c r="F14" s="5" t="n">
        <v>500</v>
      </c>
    </row>
    <row r="15" spans="1:7">
      <c r="A15" s="4" t="s">
        <v>63</v>
      </c>
    </row>
    <row r="16" spans="1:7">
      <c r="A16" s="3" t="s">
        <v>662</v>
      </c>
    </row>
    <row r="17" spans="1:7">
      <c r="A17" s="4" t="s">
        <v>665</v>
      </c>
      <c r="B17" s="5" t="n">
        <v>9300</v>
      </c>
      <c r="G17" s="5" t="n">
        <v>9300</v>
      </c>
    </row>
    <row r="18" spans="1:7">
      <c r="A18" s="4" t="s">
        <v>666</v>
      </c>
      <c r="B18" s="7" t="n">
        <v>100</v>
      </c>
    </row>
    <row r="19" spans="1:7">
      <c r="A19" s="4" t="s">
        <v>667</v>
      </c>
      <c r="B19" s="4" t="s">
        <v>78</v>
      </c>
      <c r="C19" s="4" t="s">
        <v>78</v>
      </c>
      <c r="D19" s="4" t="s">
        <v>78</v>
      </c>
    </row>
    <row r="20" spans="1:7">
      <c r="A20" s="4" t="s">
        <v>668</v>
      </c>
      <c r="C20" s="5" t="n">
        <v>1</v>
      </c>
    </row>
    <row r="21" spans="1:7">
      <c r="A21" s="4" t="s">
        <v>670</v>
      </c>
      <c r="C21" s="7" t="n">
        <v>15</v>
      </c>
    </row>
    <row r="22" spans="1:7">
      <c r="A22" s="4" t="s">
        <v>672</v>
      </c>
      <c r="B22" s="7" t="n">
        <v>9300</v>
      </c>
    </row>
    <row r="23" spans="1:7">
      <c r="A23" s="4" t="s">
        <v>673</v>
      </c>
      <c r="C23" s="4" t="s">
        <v>674</v>
      </c>
    </row>
    <row r="24" spans="1:7">
      <c r="A24" s="4" t="s">
        <v>675</v>
      </c>
      <c r="C24" s="7" t="n">
        <v>1000</v>
      </c>
      <c r="D24" s="7" t="n">
        <v>1000</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76</v>
      </c>
      <c r="B1" s="2" t="s">
        <v>677</v>
      </c>
      <c r="C1" s="2" t="s">
        <v>678</v>
      </c>
      <c r="D1" s="2" t="s">
        <v>679</v>
      </c>
      <c r="E1" s="2" t="s">
        <v>680</v>
      </c>
      <c r="F1" s="2" t="s">
        <v>681</v>
      </c>
      <c r="G1" s="2" t="s">
        <v>2</v>
      </c>
      <c r="H1" s="2" t="s">
        <v>677</v>
      </c>
      <c r="I1" s="2" t="s">
        <v>82</v>
      </c>
      <c r="J1" s="2" t="s">
        <v>679</v>
      </c>
      <c r="K1" s="2" t="s">
        <v>2</v>
      </c>
      <c r="L1" s="2" t="s">
        <v>82</v>
      </c>
      <c r="M1" s="2" t="s">
        <v>25</v>
      </c>
      <c r="N1" s="2" t="s">
        <v>682</v>
      </c>
      <c r="O1" s="2" t="s">
        <v>468</v>
      </c>
    </row>
    <row r="2" spans="1:15">
      <c r="A2" s="3" t="s">
        <v>683</v>
      </c>
    </row>
    <row r="3" spans="1:15">
      <c r="A3" s="4" t="s">
        <v>684</v>
      </c>
      <c r="G3" s="7" t="n">
        <v>231</v>
      </c>
      <c r="I3" s="7" t="n">
        <v>293</v>
      </c>
      <c r="K3" s="7" t="n">
        <v>630</v>
      </c>
      <c r="L3" s="7" t="n">
        <v>557</v>
      </c>
    </row>
    <row r="4" spans="1:15">
      <c r="A4" s="4" t="s">
        <v>591</v>
      </c>
    </row>
    <row r="5" spans="1:15">
      <c r="A5" s="3" t="s">
        <v>683</v>
      </c>
    </row>
    <row r="6" spans="1:15">
      <c r="A6" s="4" t="s">
        <v>685</v>
      </c>
      <c r="H6" s="5" t="n">
        <v>17520</v>
      </c>
      <c r="J6" s="5" t="n">
        <v>14773</v>
      </c>
    </row>
    <row r="7" spans="1:15">
      <c r="A7" s="4" t="s">
        <v>686</v>
      </c>
      <c r="H7" s="7" t="n">
        <v>401</v>
      </c>
      <c r="J7" s="7" t="n">
        <v>294</v>
      </c>
    </row>
    <row r="8" spans="1:15">
      <c r="A8" s="4" t="s">
        <v>687</v>
      </c>
    </row>
    <row r="9" spans="1:15">
      <c r="A9" s="3" t="s">
        <v>683</v>
      </c>
    </row>
    <row r="10" spans="1:15">
      <c r="A10" s="4" t="s">
        <v>688</v>
      </c>
      <c r="K10" s="4" t="s">
        <v>689</v>
      </c>
    </row>
    <row r="11" spans="1:15">
      <c r="A11" s="4" t="s">
        <v>690</v>
      </c>
    </row>
    <row r="12" spans="1:15">
      <c r="A12" s="3" t="s">
        <v>683</v>
      </c>
    </row>
    <row r="13" spans="1:15">
      <c r="A13" s="4" t="s">
        <v>688</v>
      </c>
      <c r="M13" s="4" t="s">
        <v>689</v>
      </c>
      <c r="N13" s="4" t="s">
        <v>689</v>
      </c>
      <c r="O13" s="4" t="s">
        <v>689</v>
      </c>
    </row>
    <row r="14" spans="1:15">
      <c r="A14" s="4" t="s">
        <v>691</v>
      </c>
      <c r="C14" s="5" t="n">
        <v>41291</v>
      </c>
      <c r="E14" s="5" t="n">
        <v>44688</v>
      </c>
      <c r="F14" s="5" t="n">
        <v>27424</v>
      </c>
    </row>
    <row r="15" spans="1:15">
      <c r="A15" s="4" t="s">
        <v>692</v>
      </c>
      <c r="C15" s="8" t="n">
        <v>22.86</v>
      </c>
      <c r="E15" s="8" t="n">
        <v>19.92</v>
      </c>
      <c r="F15" s="8" t="n">
        <v>15.29</v>
      </c>
    </row>
    <row r="16" spans="1:15">
      <c r="A16" s="4" t="s">
        <v>693</v>
      </c>
      <c r="M16" s="7" t="n">
        <v>944</v>
      </c>
      <c r="N16" s="7" t="n">
        <v>890</v>
      </c>
      <c r="O16" s="7" t="n">
        <v>410</v>
      </c>
    </row>
    <row r="17" spans="1:15">
      <c r="A17" s="4" t="s">
        <v>684</v>
      </c>
      <c r="M17" s="7" t="n">
        <v>605</v>
      </c>
      <c r="N17" s="7" t="n">
        <v>544</v>
      </c>
      <c r="O17" s="7" t="n">
        <v>130</v>
      </c>
    </row>
    <row r="18" spans="1:15">
      <c r="A18" s="4" t="s">
        <v>694</v>
      </c>
    </row>
    <row r="19" spans="1:15">
      <c r="A19" s="3" t="s">
        <v>683</v>
      </c>
    </row>
    <row r="20" spans="1:15">
      <c r="A20" s="4" t="s">
        <v>688</v>
      </c>
      <c r="M20" s="4" t="s">
        <v>416</v>
      </c>
    </row>
    <row r="21" spans="1:15">
      <c r="A21" s="4" t="s">
        <v>691</v>
      </c>
      <c r="M21" s="5" t="n">
        <v>90000</v>
      </c>
    </row>
    <row r="22" spans="1:15">
      <c r="A22" s="4" t="s">
        <v>692</v>
      </c>
      <c r="M22" s="8" t="n">
        <v>22.19</v>
      </c>
    </row>
    <row r="23" spans="1:15">
      <c r="A23" s="4" t="s">
        <v>684</v>
      </c>
      <c r="M23" s="7" t="n">
        <v>1997</v>
      </c>
    </row>
    <row r="24" spans="1:15">
      <c r="A24" s="4" t="s">
        <v>695</v>
      </c>
    </row>
    <row r="25" spans="1:15">
      <c r="A25" s="3" t="s">
        <v>683</v>
      </c>
    </row>
    <row r="26" spans="1:15">
      <c r="A26" s="4" t="s">
        <v>691</v>
      </c>
      <c r="B26" s="5" t="n">
        <v>14033</v>
      </c>
      <c r="D26" s="5" t="n">
        <v>18956</v>
      </c>
    </row>
    <row r="27" spans="1:15">
      <c r="A27" s="4" t="s">
        <v>684</v>
      </c>
      <c r="K27" s="7" t="n">
        <v>309</v>
      </c>
      <c r="L27" s="7" t="n">
        <v>3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96</v>
      </c>
      <c r="B1" s="2" t="s">
        <v>81</v>
      </c>
      <c r="D1" s="2" t="s">
        <v>1</v>
      </c>
    </row>
    <row r="2" spans="1:5">
      <c r="B2" s="2" t="s">
        <v>2</v>
      </c>
      <c r="C2" s="2" t="s">
        <v>82</v>
      </c>
      <c r="D2" s="2" t="s">
        <v>2</v>
      </c>
      <c r="E2" s="2" t="s">
        <v>82</v>
      </c>
    </row>
    <row r="3" spans="1:5">
      <c r="A3" s="3" t="s">
        <v>697</v>
      </c>
    </row>
    <row r="4" spans="1:5">
      <c r="A4" s="4" t="s">
        <v>684</v>
      </c>
      <c r="B4" s="7" t="n">
        <v>231</v>
      </c>
      <c r="C4" s="7" t="n">
        <v>293</v>
      </c>
      <c r="D4" s="7" t="n">
        <v>630</v>
      </c>
      <c r="E4" s="7" t="n">
        <v>557</v>
      </c>
    </row>
    <row r="5" spans="1:5">
      <c r="A5" s="4" t="s">
        <v>698</v>
      </c>
    </row>
    <row r="6" spans="1:5">
      <c r="A6" s="3" t="s">
        <v>697</v>
      </c>
    </row>
    <row r="7" spans="1:5">
      <c r="A7" s="4" t="s">
        <v>691</v>
      </c>
      <c r="D7" s="5" t="n">
        <v>27424</v>
      </c>
    </row>
    <row r="8" spans="1:5">
      <c r="A8" s="4" t="s">
        <v>684</v>
      </c>
      <c r="B8" s="5" t="n">
        <v>0</v>
      </c>
      <c r="C8" s="5" t="n">
        <v>36</v>
      </c>
      <c r="D8" s="7" t="n">
        <v>0</v>
      </c>
      <c r="E8" s="5" t="n">
        <v>72</v>
      </c>
    </row>
    <row r="9" spans="1:5">
      <c r="A9" s="4" t="s">
        <v>699</v>
      </c>
    </row>
    <row r="10" spans="1:5">
      <c r="A10" s="3" t="s">
        <v>697</v>
      </c>
    </row>
    <row r="11" spans="1:5">
      <c r="A11" s="4" t="s">
        <v>691</v>
      </c>
      <c r="D11" s="5" t="n">
        <v>44688</v>
      </c>
    </row>
    <row r="12" spans="1:5">
      <c r="A12" s="4" t="s">
        <v>684</v>
      </c>
      <c r="B12" s="5" t="n">
        <v>25</v>
      </c>
      <c r="C12" s="5" t="n">
        <v>64</v>
      </c>
      <c r="D12" s="7" t="n">
        <v>50</v>
      </c>
      <c r="E12" s="5" t="n">
        <v>128</v>
      </c>
    </row>
    <row r="13" spans="1:5">
      <c r="A13" s="4" t="s">
        <v>700</v>
      </c>
    </row>
    <row r="14" spans="1:5">
      <c r="A14" s="3" t="s">
        <v>697</v>
      </c>
    </row>
    <row r="15" spans="1:5">
      <c r="A15" s="4" t="s">
        <v>691</v>
      </c>
      <c r="D15" s="5" t="n">
        <v>41291</v>
      </c>
    </row>
    <row r="16" spans="1:5">
      <c r="A16" s="4" t="s">
        <v>684</v>
      </c>
      <c r="B16" s="5" t="n">
        <v>68</v>
      </c>
      <c r="C16" s="5" t="n">
        <v>193</v>
      </c>
      <c r="D16" s="7" t="n">
        <v>136</v>
      </c>
      <c r="E16" s="5" t="n">
        <v>357</v>
      </c>
    </row>
    <row r="17" spans="1:5">
      <c r="A17" s="4" t="s">
        <v>701</v>
      </c>
    </row>
    <row r="18" spans="1:5">
      <c r="A18" s="3" t="s">
        <v>697</v>
      </c>
    </row>
    <row r="19" spans="1:5">
      <c r="A19" s="4" t="s">
        <v>691</v>
      </c>
      <c r="D19" s="5" t="n">
        <v>90000</v>
      </c>
    </row>
    <row r="20" spans="1:5">
      <c r="A20" s="4" t="s">
        <v>684</v>
      </c>
      <c r="B20" s="7" t="n">
        <v>138</v>
      </c>
      <c r="C20" s="7" t="n">
        <v>0</v>
      </c>
      <c r="D20" s="7" t="n">
        <v>444</v>
      </c>
      <c r="E20"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02</v>
      </c>
      <c r="B1" s="2" t="s">
        <v>1</v>
      </c>
    </row>
    <row r="2" spans="1:2">
      <c r="B2" s="2" t="s">
        <v>703</v>
      </c>
    </row>
    <row r="3" spans="1:2">
      <c r="A3" s="3" t="s">
        <v>248</v>
      </c>
    </row>
    <row r="4" spans="1:2">
      <c r="A4" s="4" t="s">
        <v>704</v>
      </c>
      <c r="B4" s="5" t="n">
        <v>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05</v>
      </c>
      <c r="B1" s="2" t="s">
        <v>81</v>
      </c>
      <c r="D1" s="2" t="s">
        <v>1</v>
      </c>
    </row>
    <row r="2" spans="1:5">
      <c r="B2" s="2" t="s">
        <v>2</v>
      </c>
      <c r="C2" s="2" t="s">
        <v>82</v>
      </c>
      <c r="D2" s="2" t="s">
        <v>2</v>
      </c>
      <c r="E2" s="2" t="s">
        <v>82</v>
      </c>
    </row>
    <row r="3" spans="1:5">
      <c r="A3" s="3" t="s">
        <v>706</v>
      </c>
    </row>
    <row r="4" spans="1:5">
      <c r="A4" s="4" t="s">
        <v>86</v>
      </c>
      <c r="B4" s="7" t="n">
        <v>43135</v>
      </c>
      <c r="C4" s="7" t="n">
        <v>36893</v>
      </c>
      <c r="D4" s="7" t="n">
        <v>74728</v>
      </c>
      <c r="E4" s="7" t="n">
        <v>64985</v>
      </c>
    </row>
    <row r="5" spans="1:5">
      <c r="A5" s="4" t="s">
        <v>707</v>
      </c>
      <c r="B5" s="5" t="n">
        <v>32011</v>
      </c>
      <c r="C5" s="5" t="n">
        <v>29067</v>
      </c>
      <c r="D5" s="5" t="n">
        <v>63652</v>
      </c>
      <c r="E5" s="5" t="n">
        <v>58821</v>
      </c>
    </row>
    <row r="6" spans="1:5">
      <c r="A6" s="4" t="s">
        <v>128</v>
      </c>
      <c r="B6" s="5" t="n">
        <v>1744</v>
      </c>
      <c r="C6" s="5" t="n">
        <v>1614</v>
      </c>
      <c r="D6" s="5" t="n">
        <v>3434</v>
      </c>
      <c r="E6" s="5" t="n">
        <v>3191</v>
      </c>
    </row>
    <row r="7" spans="1:5">
      <c r="A7" s="4" t="s">
        <v>91</v>
      </c>
      <c r="B7" s="5" t="n">
        <v>9380</v>
      </c>
      <c r="C7" s="5" t="n">
        <v>6212</v>
      </c>
      <c r="D7" s="5" t="n">
        <v>7642</v>
      </c>
      <c r="E7" s="5" t="n">
        <v>2973</v>
      </c>
    </row>
    <row r="8" spans="1:5">
      <c r="A8" s="4" t="s">
        <v>708</v>
      </c>
    </row>
    <row r="9" spans="1:5">
      <c r="A9" s="3" t="s">
        <v>706</v>
      </c>
    </row>
    <row r="10" spans="1:5">
      <c r="A10" s="4" t="s">
        <v>86</v>
      </c>
      <c r="B10" s="5" t="n">
        <v>43135</v>
      </c>
      <c r="C10" s="5" t="n">
        <v>36893</v>
      </c>
      <c r="D10" s="5" t="n">
        <v>74728</v>
      </c>
      <c r="E10" s="5" t="n">
        <v>64985</v>
      </c>
    </row>
    <row r="11" spans="1:5">
      <c r="A11" s="4" t="s">
        <v>709</v>
      </c>
    </row>
    <row r="12" spans="1:5">
      <c r="A12" s="3" t="s">
        <v>706</v>
      </c>
    </row>
    <row r="13" spans="1:5">
      <c r="A13" s="4" t="s">
        <v>86</v>
      </c>
      <c r="B13" s="5" t="n">
        <v>-7152</v>
      </c>
      <c r="C13" s="5" t="n">
        <v>-5787</v>
      </c>
      <c r="D13" s="5" t="n">
        <v>-12076</v>
      </c>
      <c r="E13" s="5" t="n">
        <v>-10946</v>
      </c>
    </row>
    <row r="14" spans="1:5">
      <c r="A14" s="4" t="s">
        <v>707</v>
      </c>
      <c r="B14" s="5" t="n">
        <v>-7152</v>
      </c>
      <c r="C14" s="5" t="n">
        <v>-5787</v>
      </c>
      <c r="D14" s="5" t="n">
        <v>-12076</v>
      </c>
      <c r="E14" s="5" t="n">
        <v>-10946</v>
      </c>
    </row>
    <row r="15" spans="1:5">
      <c r="A15" s="4" t="s">
        <v>128</v>
      </c>
      <c r="B15" s="5" t="n">
        <v>0</v>
      </c>
      <c r="C15" s="5" t="n">
        <v>0</v>
      </c>
      <c r="D15" s="5" t="n">
        <v>0</v>
      </c>
      <c r="E15" s="5" t="n">
        <v>0</v>
      </c>
    </row>
    <row r="16" spans="1:5">
      <c r="A16" s="4" t="s">
        <v>91</v>
      </c>
      <c r="B16" s="5" t="n">
        <v>0</v>
      </c>
      <c r="C16" s="5" t="n">
        <v>0</v>
      </c>
      <c r="D16" s="5" t="n">
        <v>0</v>
      </c>
      <c r="E16" s="5" t="n">
        <v>0</v>
      </c>
    </row>
    <row r="17" spans="1:5">
      <c r="A17" s="4" t="s">
        <v>710</v>
      </c>
    </row>
    <row r="18" spans="1:5">
      <c r="A18" s="3" t="s">
        <v>706</v>
      </c>
    </row>
    <row r="19" spans="1:5">
      <c r="A19" s="4" t="s">
        <v>86</v>
      </c>
      <c r="B19" s="5" t="n">
        <v>0</v>
      </c>
      <c r="C19" s="5" t="n">
        <v>0</v>
      </c>
      <c r="D19" s="5" t="n">
        <v>0</v>
      </c>
      <c r="E19" s="5" t="n">
        <v>0</v>
      </c>
    </row>
    <row r="20" spans="1:5">
      <c r="A20" s="4" t="s">
        <v>707</v>
      </c>
      <c r="B20" s="5" t="n">
        <v>3889</v>
      </c>
      <c r="C20" s="5" t="n">
        <v>3060</v>
      </c>
      <c r="D20" s="5" t="n">
        <v>7915</v>
      </c>
      <c r="E20" s="5" t="n">
        <v>6854</v>
      </c>
    </row>
    <row r="21" spans="1:5">
      <c r="A21" s="4" t="s">
        <v>128</v>
      </c>
      <c r="B21" s="5" t="n">
        <v>53</v>
      </c>
      <c r="C21" s="5" t="n">
        <v>56</v>
      </c>
      <c r="D21" s="5" t="n">
        <v>101</v>
      </c>
      <c r="E21" s="5" t="n">
        <v>109</v>
      </c>
    </row>
    <row r="22" spans="1:5">
      <c r="A22" s="4" t="s">
        <v>91</v>
      </c>
      <c r="B22" s="5" t="n">
        <v>-3942</v>
      </c>
      <c r="C22" s="5" t="n">
        <v>-3116</v>
      </c>
      <c r="D22" s="5" t="n">
        <v>-8016</v>
      </c>
      <c r="E22" s="5" t="n">
        <v>-6963</v>
      </c>
    </row>
    <row r="23" spans="1:5">
      <c r="A23" s="4" t="s">
        <v>711</v>
      </c>
    </row>
    <row r="24" spans="1:5">
      <c r="A24" s="3" t="s">
        <v>706</v>
      </c>
    </row>
    <row r="25" spans="1:5">
      <c r="A25" s="4" t="s">
        <v>86</v>
      </c>
      <c r="B25" s="5" t="n">
        <v>41865</v>
      </c>
      <c r="C25" s="5" t="n">
        <v>35417</v>
      </c>
      <c r="D25" s="5" t="n">
        <v>72198</v>
      </c>
      <c r="E25" s="5" t="n">
        <v>62186</v>
      </c>
    </row>
    <row r="26" spans="1:5">
      <c r="A26" s="4" t="s">
        <v>707</v>
      </c>
      <c r="B26" s="5" t="n">
        <v>27302</v>
      </c>
      <c r="C26" s="5" t="n">
        <v>25084</v>
      </c>
      <c r="D26" s="5" t="n">
        <v>54017</v>
      </c>
      <c r="E26" s="5" t="n">
        <v>50093</v>
      </c>
    </row>
    <row r="27" spans="1:5">
      <c r="A27" s="4" t="s">
        <v>128</v>
      </c>
      <c r="B27" s="5" t="n">
        <v>1496</v>
      </c>
      <c r="C27" s="5" t="n">
        <v>1371</v>
      </c>
      <c r="D27" s="5" t="n">
        <v>2943</v>
      </c>
      <c r="E27" s="5" t="n">
        <v>2706</v>
      </c>
    </row>
    <row r="28" spans="1:5">
      <c r="A28" s="4" t="s">
        <v>91</v>
      </c>
      <c r="B28" s="5" t="n">
        <v>13067</v>
      </c>
      <c r="C28" s="5" t="n">
        <v>8962</v>
      </c>
      <c r="D28" s="5" t="n">
        <v>15238</v>
      </c>
      <c r="E28" s="5" t="n">
        <v>9387</v>
      </c>
    </row>
    <row r="29" spans="1:5">
      <c r="A29" s="4" t="s">
        <v>712</v>
      </c>
    </row>
    <row r="30" spans="1:5">
      <c r="A30" s="3" t="s">
        <v>706</v>
      </c>
    </row>
    <row r="31" spans="1:5">
      <c r="A31" s="4" t="s">
        <v>86</v>
      </c>
      <c r="B31" s="5" t="n">
        <v>41865</v>
      </c>
      <c r="C31" s="5" t="n">
        <v>35417</v>
      </c>
      <c r="D31" s="5" t="n">
        <v>72198</v>
      </c>
      <c r="E31" s="5" t="n">
        <v>62186</v>
      </c>
    </row>
    <row r="32" spans="1:5">
      <c r="A32" s="4" t="s">
        <v>713</v>
      </c>
    </row>
    <row r="33" spans="1:5">
      <c r="A33" s="3" t="s">
        <v>706</v>
      </c>
    </row>
    <row r="34" spans="1:5">
      <c r="A34" s="4" t="s">
        <v>86</v>
      </c>
      <c r="B34" s="5" t="n">
        <v>0</v>
      </c>
      <c r="C34" s="5" t="n">
        <v>0</v>
      </c>
      <c r="D34" s="5" t="n">
        <v>0</v>
      </c>
      <c r="E34" s="5" t="n">
        <v>0</v>
      </c>
    </row>
    <row r="35" spans="1:5">
      <c r="A35" s="4" t="s">
        <v>714</v>
      </c>
    </row>
    <row r="36" spans="1:5">
      <c r="A36" s="3" t="s">
        <v>706</v>
      </c>
    </row>
    <row r="37" spans="1:5">
      <c r="A37" s="4" t="s">
        <v>86</v>
      </c>
      <c r="B37" s="5" t="n">
        <v>30561</v>
      </c>
      <c r="C37" s="5" t="n">
        <v>23402</v>
      </c>
      <c r="D37" s="5" t="n">
        <v>55537</v>
      </c>
      <c r="E37" s="5" t="n">
        <v>46714</v>
      </c>
    </row>
    <row r="38" spans="1:5">
      <c r="A38" s="4" t="s">
        <v>707</v>
      </c>
      <c r="B38" s="5" t="n">
        <v>22601</v>
      </c>
      <c r="C38" s="5" t="n">
        <v>18325</v>
      </c>
      <c r="D38" s="5" t="n">
        <v>45491</v>
      </c>
      <c r="E38" s="5" t="n">
        <v>39574</v>
      </c>
    </row>
    <row r="39" spans="1:5">
      <c r="A39" s="4" t="s">
        <v>128</v>
      </c>
      <c r="B39" s="5" t="n">
        <v>0</v>
      </c>
      <c r="C39" s="5" t="n">
        <v>0</v>
      </c>
      <c r="D39" s="5" t="n">
        <v>0</v>
      </c>
      <c r="E39" s="5" t="n">
        <v>0</v>
      </c>
    </row>
    <row r="40" spans="1:5">
      <c r="A40" s="4" t="s">
        <v>91</v>
      </c>
      <c r="B40" s="5" t="n">
        <v>7960</v>
      </c>
      <c r="C40" s="5" t="n">
        <v>5077</v>
      </c>
      <c r="D40" s="5" t="n">
        <v>10046</v>
      </c>
      <c r="E40" s="5" t="n">
        <v>7140</v>
      </c>
    </row>
    <row r="41" spans="1:5">
      <c r="A41" s="4" t="s">
        <v>715</v>
      </c>
    </row>
    <row r="42" spans="1:5">
      <c r="A42" s="3" t="s">
        <v>706</v>
      </c>
    </row>
    <row r="43" spans="1:5">
      <c r="A43" s="4" t="s">
        <v>86</v>
      </c>
      <c r="B43" s="5" t="n">
        <v>30561</v>
      </c>
      <c r="C43" s="5" t="n">
        <v>23402</v>
      </c>
      <c r="D43" s="5" t="n">
        <v>55537</v>
      </c>
      <c r="E43" s="5" t="n">
        <v>46714</v>
      </c>
    </row>
    <row r="44" spans="1:5">
      <c r="A44" s="4" t="s">
        <v>716</v>
      </c>
    </row>
    <row r="45" spans="1:5">
      <c r="A45" s="3" t="s">
        <v>706</v>
      </c>
    </row>
    <row r="46" spans="1:5">
      <c r="A46" s="4" t="s">
        <v>86</v>
      </c>
      <c r="B46" s="5" t="n">
        <v>0</v>
      </c>
      <c r="C46" s="5" t="n">
        <v>0</v>
      </c>
      <c r="D46" s="5" t="n">
        <v>0</v>
      </c>
      <c r="E46" s="5" t="n">
        <v>0</v>
      </c>
    </row>
    <row r="47" spans="1:5">
      <c r="A47" s="4" t="s">
        <v>717</v>
      </c>
    </row>
    <row r="48" spans="1:5">
      <c r="A48" s="3" t="s">
        <v>706</v>
      </c>
    </row>
    <row r="49" spans="1:5">
      <c r="A49" s="4" t="s">
        <v>86</v>
      </c>
      <c r="B49" s="5" t="n">
        <v>3008</v>
      </c>
      <c r="C49" s="5" t="n">
        <v>2768</v>
      </c>
      <c r="D49" s="5" t="n">
        <v>5841</v>
      </c>
      <c r="E49" s="5" t="n">
        <v>5445</v>
      </c>
    </row>
    <row r="50" spans="1:5">
      <c r="A50" s="4" t="s">
        <v>707</v>
      </c>
      <c r="B50" s="5" t="n">
        <v>7170</v>
      </c>
      <c r="C50" s="5" t="n">
        <v>6240</v>
      </c>
      <c r="D50" s="5" t="n">
        <v>12894</v>
      </c>
      <c r="E50" s="5" t="n">
        <v>11971</v>
      </c>
    </row>
    <row r="51" spans="1:5">
      <c r="A51" s="4" t="s">
        <v>128</v>
      </c>
      <c r="B51" s="5" t="n">
        <v>0</v>
      </c>
      <c r="C51" s="5" t="n">
        <v>0</v>
      </c>
      <c r="D51" s="5" t="n">
        <v>0</v>
      </c>
      <c r="E51" s="5" t="n">
        <v>0</v>
      </c>
    </row>
    <row r="52" spans="1:5">
      <c r="A52" s="4" t="s">
        <v>91</v>
      </c>
      <c r="B52" s="5" t="n">
        <v>2990</v>
      </c>
      <c r="C52" s="5" t="n">
        <v>2315</v>
      </c>
      <c r="D52" s="5" t="n">
        <v>5023</v>
      </c>
      <c r="E52" s="5" t="n">
        <v>4420</v>
      </c>
    </row>
    <row r="53" spans="1:5">
      <c r="A53" s="4" t="s">
        <v>718</v>
      </c>
    </row>
    <row r="54" spans="1:5">
      <c r="A54" s="3" t="s">
        <v>706</v>
      </c>
    </row>
    <row r="55" spans="1:5">
      <c r="A55" s="4" t="s">
        <v>86</v>
      </c>
      <c r="B55" s="5" t="n">
        <v>10160</v>
      </c>
      <c r="C55" s="5" t="n">
        <v>8555</v>
      </c>
      <c r="D55" s="5" t="n">
        <v>17917</v>
      </c>
      <c r="E55" s="5" t="n">
        <v>16391</v>
      </c>
    </row>
    <row r="56" spans="1:5">
      <c r="A56" s="4" t="s">
        <v>719</v>
      </c>
    </row>
    <row r="57" spans="1:5">
      <c r="A57" s="3" t="s">
        <v>706</v>
      </c>
    </row>
    <row r="58" spans="1:5">
      <c r="A58" s="4" t="s">
        <v>86</v>
      </c>
      <c r="B58" s="5" t="n">
        <v>7152</v>
      </c>
      <c r="C58" s="5" t="n">
        <v>5787</v>
      </c>
      <c r="D58" s="5" t="n">
        <v>12076</v>
      </c>
      <c r="E58" s="5" t="n">
        <v>10946</v>
      </c>
    </row>
    <row r="59" spans="1:5">
      <c r="A59" s="4" t="s">
        <v>720</v>
      </c>
    </row>
    <row r="60" spans="1:5">
      <c r="A60" s="3" t="s">
        <v>706</v>
      </c>
    </row>
    <row r="61" spans="1:5">
      <c r="A61" s="4" t="s">
        <v>86</v>
      </c>
      <c r="B61" s="5" t="n">
        <v>935</v>
      </c>
      <c r="C61" s="5" t="n">
        <v>2029</v>
      </c>
      <c r="D61" s="5" t="n">
        <v>935</v>
      </c>
      <c r="E61" s="5" t="n">
        <v>2029</v>
      </c>
    </row>
    <row r="62" spans="1:5">
      <c r="A62" s="4" t="s">
        <v>707</v>
      </c>
      <c r="B62" s="5" t="n">
        <v>875</v>
      </c>
      <c r="C62" s="5" t="n">
        <v>830</v>
      </c>
      <c r="D62" s="5" t="n">
        <v>1579</v>
      </c>
      <c r="E62" s="5" t="n">
        <v>1510</v>
      </c>
    </row>
    <row r="63" spans="1:5">
      <c r="A63" s="4" t="s">
        <v>128</v>
      </c>
      <c r="B63" s="5" t="n">
        <v>0</v>
      </c>
      <c r="C63" s="5" t="n">
        <v>0</v>
      </c>
      <c r="D63" s="5" t="n">
        <v>0</v>
      </c>
      <c r="E63" s="5" t="n">
        <v>0</v>
      </c>
    </row>
    <row r="64" spans="1:5">
      <c r="A64" s="4" t="s">
        <v>91</v>
      </c>
      <c r="B64" s="5" t="n">
        <v>60</v>
      </c>
      <c r="C64" s="5" t="n">
        <v>1199</v>
      </c>
      <c r="D64" s="5" t="n">
        <v>-644</v>
      </c>
      <c r="E64" s="5" t="n">
        <v>519</v>
      </c>
    </row>
    <row r="65" spans="1:5">
      <c r="A65" s="4" t="s">
        <v>721</v>
      </c>
    </row>
    <row r="66" spans="1:5">
      <c r="A66" s="3" t="s">
        <v>706</v>
      </c>
    </row>
    <row r="67" spans="1:5">
      <c r="A67" s="4" t="s">
        <v>86</v>
      </c>
      <c r="B67" s="5" t="n">
        <v>935</v>
      </c>
      <c r="C67" s="5" t="n">
        <v>2029</v>
      </c>
      <c r="D67" s="5" t="n">
        <v>935</v>
      </c>
      <c r="E67" s="5" t="n">
        <v>2029</v>
      </c>
    </row>
    <row r="68" spans="1:5">
      <c r="A68" s="4" t="s">
        <v>722</v>
      </c>
    </row>
    <row r="69" spans="1:5">
      <c r="A69" s="3" t="s">
        <v>706</v>
      </c>
    </row>
    <row r="70" spans="1:5">
      <c r="A70" s="4" t="s">
        <v>86</v>
      </c>
      <c r="B70" s="5" t="n">
        <v>0</v>
      </c>
      <c r="C70" s="5" t="n">
        <v>0</v>
      </c>
      <c r="D70" s="5" t="n">
        <v>0</v>
      </c>
      <c r="E70" s="5" t="n">
        <v>0</v>
      </c>
    </row>
    <row r="71" spans="1:5">
      <c r="A71" s="4" t="s">
        <v>723</v>
      </c>
    </row>
    <row r="72" spans="1:5">
      <c r="A72" s="3" t="s">
        <v>706</v>
      </c>
    </row>
    <row r="73" spans="1:5">
      <c r="A73" s="4" t="s">
        <v>86</v>
      </c>
      <c r="B73" s="5" t="n">
        <v>7361</v>
      </c>
      <c r="C73" s="5" t="n">
        <v>7218</v>
      </c>
      <c r="D73" s="5" t="n">
        <v>9885</v>
      </c>
      <c r="E73" s="5" t="n">
        <v>7998</v>
      </c>
    </row>
    <row r="74" spans="1:5">
      <c r="A74" s="4" t="s">
        <v>707</v>
      </c>
      <c r="B74" s="5" t="n">
        <v>3808</v>
      </c>
      <c r="C74" s="5" t="n">
        <v>5476</v>
      </c>
      <c r="D74" s="5" t="n">
        <v>6129</v>
      </c>
      <c r="E74" s="5" t="n">
        <v>7984</v>
      </c>
    </row>
    <row r="75" spans="1:5">
      <c r="A75" s="4" t="s">
        <v>128</v>
      </c>
      <c r="B75" s="5" t="n">
        <v>0</v>
      </c>
      <c r="C75" s="5" t="n">
        <v>0</v>
      </c>
      <c r="D75" s="5" t="n">
        <v>0</v>
      </c>
      <c r="E75" s="5" t="n">
        <v>0</v>
      </c>
    </row>
    <row r="76" spans="1:5">
      <c r="A76" s="4" t="s">
        <v>91</v>
      </c>
      <c r="B76" s="5" t="n">
        <v>3553</v>
      </c>
      <c r="C76" s="5" t="n">
        <v>1742</v>
      </c>
      <c r="D76" s="5" t="n">
        <v>3756</v>
      </c>
      <c r="E76" s="5" t="n">
        <v>14</v>
      </c>
    </row>
    <row r="77" spans="1:5">
      <c r="A77" s="4" t="s">
        <v>724</v>
      </c>
    </row>
    <row r="78" spans="1:5">
      <c r="A78" s="3" t="s">
        <v>706</v>
      </c>
    </row>
    <row r="79" spans="1:5">
      <c r="A79" s="4" t="s">
        <v>86</v>
      </c>
      <c r="B79" s="5" t="n">
        <v>7361</v>
      </c>
      <c r="C79" s="5" t="n">
        <v>7218</v>
      </c>
      <c r="D79" s="5" t="n">
        <v>9885</v>
      </c>
      <c r="E79" s="5" t="n">
        <v>7998</v>
      </c>
    </row>
    <row r="80" spans="1:5">
      <c r="A80" s="4" t="s">
        <v>725</v>
      </c>
    </row>
    <row r="81" spans="1:5">
      <c r="A81" s="3" t="s">
        <v>706</v>
      </c>
    </row>
    <row r="82" spans="1:5">
      <c r="A82" s="4" t="s">
        <v>86</v>
      </c>
      <c r="B82" s="5" t="n">
        <v>0</v>
      </c>
      <c r="C82" s="5" t="n">
        <v>0</v>
      </c>
      <c r="D82" s="5" t="n">
        <v>0</v>
      </c>
      <c r="E82" s="5" t="n">
        <v>0</v>
      </c>
    </row>
    <row r="83" spans="1:5">
      <c r="A83" s="4" t="s">
        <v>726</v>
      </c>
    </row>
    <row r="84" spans="1:5">
      <c r="A84" s="3" t="s">
        <v>706</v>
      </c>
    </row>
    <row r="85" spans="1:5">
      <c r="A85" s="4" t="s">
        <v>86</v>
      </c>
      <c r="B85" s="5" t="n">
        <v>1270</v>
      </c>
      <c r="C85" s="5" t="n">
        <v>1476</v>
      </c>
      <c r="D85" s="5" t="n">
        <v>2530</v>
      </c>
      <c r="E85" s="5" t="n">
        <v>2799</v>
      </c>
    </row>
    <row r="86" spans="1:5">
      <c r="A86" s="4" t="s">
        <v>707</v>
      </c>
      <c r="B86" s="5" t="n">
        <v>781</v>
      </c>
      <c r="C86" s="5" t="n">
        <v>763</v>
      </c>
      <c r="D86" s="5" t="n">
        <v>1651</v>
      </c>
      <c r="E86" s="5" t="n">
        <v>1629</v>
      </c>
    </row>
    <row r="87" spans="1:5">
      <c r="A87" s="4" t="s">
        <v>128</v>
      </c>
      <c r="B87" s="5" t="n">
        <v>195</v>
      </c>
      <c r="C87" s="5" t="n">
        <v>187</v>
      </c>
      <c r="D87" s="5" t="n">
        <v>390</v>
      </c>
      <c r="E87" s="5" t="n">
        <v>376</v>
      </c>
    </row>
    <row r="88" spans="1:5">
      <c r="A88" s="4" t="s">
        <v>91</v>
      </c>
      <c r="B88" s="5" t="n">
        <v>294</v>
      </c>
      <c r="C88" s="5" t="n">
        <v>526</v>
      </c>
      <c r="D88" s="5" t="n">
        <v>489</v>
      </c>
      <c r="E88" s="5" t="n">
        <v>794</v>
      </c>
    </row>
    <row r="89" spans="1:5">
      <c r="A89" s="4" t="s">
        <v>727</v>
      </c>
    </row>
    <row r="90" spans="1:5">
      <c r="A90" s="3" t="s">
        <v>706</v>
      </c>
    </row>
    <row r="91" spans="1:5">
      <c r="A91" s="4" t="s">
        <v>86</v>
      </c>
      <c r="B91" s="5" t="n">
        <v>1270</v>
      </c>
      <c r="C91" s="5" t="n">
        <v>1476</v>
      </c>
      <c r="D91" s="5" t="n">
        <v>2530</v>
      </c>
      <c r="E91" s="5" t="n">
        <v>2799</v>
      </c>
    </row>
    <row r="92" spans="1:5">
      <c r="A92" s="4" t="s">
        <v>728</v>
      </c>
    </row>
    <row r="93" spans="1:5">
      <c r="A93" s="3" t="s">
        <v>706</v>
      </c>
    </row>
    <row r="94" spans="1:5">
      <c r="A94" s="4" t="s">
        <v>86</v>
      </c>
      <c r="B94" s="5" t="n">
        <v>0</v>
      </c>
      <c r="C94" s="5" t="n">
        <v>0</v>
      </c>
      <c r="D94" s="5" t="n">
        <v>0</v>
      </c>
      <c r="E94" s="5" t="n">
        <v>0</v>
      </c>
    </row>
    <row r="95" spans="1:5">
      <c r="A95" s="4" t="s">
        <v>729</v>
      </c>
    </row>
    <row r="96" spans="1:5">
      <c r="A96" s="3" t="s">
        <v>706</v>
      </c>
    </row>
    <row r="97" spans="1:5">
      <c r="A97" s="4" t="s">
        <v>86</v>
      </c>
      <c r="B97" s="5" t="n">
        <v>0</v>
      </c>
      <c r="C97" s="5" t="n">
        <v>0</v>
      </c>
      <c r="D97" s="5" t="n">
        <v>0</v>
      </c>
      <c r="E97" s="5" t="n">
        <v>0</v>
      </c>
    </row>
    <row r="98" spans="1:5">
      <c r="A98" s="4" t="s">
        <v>707</v>
      </c>
      <c r="B98" s="5" t="n">
        <v>39</v>
      </c>
      <c r="C98" s="5" t="n">
        <v>160</v>
      </c>
      <c r="D98" s="5" t="n">
        <v>69</v>
      </c>
      <c r="E98" s="5" t="n">
        <v>245</v>
      </c>
    </row>
    <row r="99" spans="1:5">
      <c r="A99" s="4" t="s">
        <v>128</v>
      </c>
      <c r="B99" s="5" t="n">
        <v>0</v>
      </c>
      <c r="C99" s="5" t="n">
        <v>0</v>
      </c>
      <c r="D99" s="5" t="n">
        <v>0</v>
      </c>
      <c r="E99" s="5" t="n">
        <v>0</v>
      </c>
    </row>
    <row r="100" spans="1:5">
      <c r="A100" s="4" t="s">
        <v>91</v>
      </c>
      <c r="B100" s="5" t="n">
        <v>-39</v>
      </c>
      <c r="C100" s="5" t="n">
        <v>-160</v>
      </c>
      <c r="D100" s="5" t="n">
        <v>-69</v>
      </c>
      <c r="E100" s="5" t="n">
        <v>-245</v>
      </c>
    </row>
    <row r="101" spans="1:5">
      <c r="A101" s="4" t="s">
        <v>730</v>
      </c>
    </row>
    <row r="102" spans="1:5">
      <c r="A102" s="3" t="s">
        <v>706</v>
      </c>
    </row>
    <row r="103" spans="1:5">
      <c r="A103" s="4" t="s">
        <v>86</v>
      </c>
      <c r="B103" s="5" t="n">
        <v>0</v>
      </c>
      <c r="C103" s="5" t="n">
        <v>0</v>
      </c>
      <c r="D103" s="5" t="n">
        <v>0</v>
      </c>
      <c r="E103" s="5" t="n">
        <v>0</v>
      </c>
    </row>
    <row r="104" spans="1:5">
      <c r="A104" s="4" t="s">
        <v>731</v>
      </c>
    </row>
    <row r="105" spans="1:5">
      <c r="A105" s="3" t="s">
        <v>706</v>
      </c>
    </row>
    <row r="106" spans="1:5">
      <c r="A106" s="4" t="s">
        <v>86</v>
      </c>
      <c r="B106" s="7" t="n">
        <v>0</v>
      </c>
      <c r="C106" s="7" t="n">
        <v>0</v>
      </c>
      <c r="D106" s="7" t="n">
        <v>0</v>
      </c>
      <c r="E106"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1</v>
      </c>
      <c r="B1" s="2" t="s">
        <v>172</v>
      </c>
      <c r="C1" s="2" t="s">
        <v>173</v>
      </c>
      <c r="D1" s="2" t="s">
        <v>174</v>
      </c>
    </row>
    <row r="2" spans="1:4">
      <c r="A2" s="3" t="s">
        <v>175</v>
      </c>
    </row>
    <row r="3" spans="1:4">
      <c r="A3" s="4" t="s">
        <v>176</v>
      </c>
      <c r="D3" s="7" t="n">
        <v>4337</v>
      </c>
    </row>
    <row r="4" spans="1:4">
      <c r="A4" s="4" t="s">
        <v>177</v>
      </c>
    </row>
    <row r="5" spans="1:4">
      <c r="A5" s="3" t="s">
        <v>175</v>
      </c>
    </row>
    <row r="6" spans="1:4">
      <c r="A6" s="4" t="s">
        <v>148</v>
      </c>
      <c r="C6" s="7" t="n">
        <v>68572</v>
      </c>
    </row>
    <row r="7" spans="1:4">
      <c r="A7" s="4" t="s">
        <v>178</v>
      </c>
    </row>
    <row r="8" spans="1:4">
      <c r="A8" s="3" t="s">
        <v>175</v>
      </c>
    </row>
    <row r="9" spans="1:4">
      <c r="A9" s="4" t="s">
        <v>179</v>
      </c>
      <c r="B9" s="7" t="n">
        <v>68</v>
      </c>
    </row>
    <row r="10" spans="1:4">
      <c r="A10" s="4" t="s">
        <v>180</v>
      </c>
    </row>
    <row r="11" spans="1:4">
      <c r="A11" s="3" t="s">
        <v>175</v>
      </c>
    </row>
    <row r="12" spans="1:4">
      <c r="A12" s="4" t="s">
        <v>176</v>
      </c>
      <c r="D12" s="7" t="n">
        <v>32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81</v>
      </c>
      <c r="D1" s="2" t="s">
        <v>1</v>
      </c>
    </row>
    <row r="2" spans="1:5">
      <c r="B2" s="2" t="s">
        <v>2</v>
      </c>
      <c r="C2" s="2" t="s">
        <v>82</v>
      </c>
      <c r="D2" s="2" t="s">
        <v>2</v>
      </c>
      <c r="E2" s="2" t="s">
        <v>82</v>
      </c>
    </row>
    <row r="3" spans="1:5">
      <c r="A3" s="3" t="s">
        <v>733</v>
      </c>
    </row>
    <row r="4" spans="1:5">
      <c r="A4" s="4" t="s">
        <v>86</v>
      </c>
      <c r="B4" s="7" t="n">
        <v>43135</v>
      </c>
      <c r="C4" s="7" t="n">
        <v>36893</v>
      </c>
      <c r="D4" s="7" t="n">
        <v>74728</v>
      </c>
      <c r="E4" s="7" t="n">
        <v>64985</v>
      </c>
    </row>
    <row r="5" spans="1:5">
      <c r="A5" s="4" t="s">
        <v>708</v>
      </c>
    </row>
    <row r="6" spans="1:5">
      <c r="A6" s="3" t="s">
        <v>733</v>
      </c>
    </row>
    <row r="7" spans="1:5">
      <c r="A7" s="4" t="s">
        <v>86</v>
      </c>
      <c r="B7" s="5" t="n">
        <v>43135</v>
      </c>
      <c r="C7" s="5" t="n">
        <v>36893</v>
      </c>
      <c r="D7" s="5" t="n">
        <v>74728</v>
      </c>
      <c r="E7" s="5" t="n">
        <v>64985</v>
      </c>
    </row>
    <row r="8" spans="1:5">
      <c r="A8" s="4" t="s">
        <v>734</v>
      </c>
    </row>
    <row r="9" spans="1:5">
      <c r="A9" s="3" t="s">
        <v>733</v>
      </c>
    </row>
    <row r="10" spans="1:5">
      <c r="A10" s="4" t="s">
        <v>86</v>
      </c>
      <c r="B10" s="5" t="n">
        <v>-7152</v>
      </c>
      <c r="C10" s="5" t="n">
        <v>-5787</v>
      </c>
      <c r="D10" s="5" t="n">
        <v>-12076</v>
      </c>
      <c r="E10" s="5" t="n">
        <v>-10946</v>
      </c>
    </row>
    <row r="11" spans="1:5">
      <c r="A11" s="4" t="s">
        <v>735</v>
      </c>
    </row>
    <row r="12" spans="1:5">
      <c r="A12" s="3" t="s">
        <v>733</v>
      </c>
    </row>
    <row r="13" spans="1:5">
      <c r="A13" s="4" t="s">
        <v>86</v>
      </c>
      <c r="B13" s="5" t="n">
        <v>33569</v>
      </c>
      <c r="C13" s="5" t="n">
        <v>26170</v>
      </c>
      <c r="D13" s="5" t="n">
        <v>61378</v>
      </c>
      <c r="E13" s="5" t="n">
        <v>52159</v>
      </c>
    </row>
    <row r="14" spans="1:5">
      <c r="A14" s="4" t="s">
        <v>736</v>
      </c>
    </row>
    <row r="15" spans="1:5">
      <c r="A15" s="3" t="s">
        <v>733</v>
      </c>
    </row>
    <row r="16" spans="1:5">
      <c r="A16" s="4" t="s">
        <v>86</v>
      </c>
      <c r="B16" s="5" t="n">
        <v>30561</v>
      </c>
      <c r="C16" s="5" t="n">
        <v>23402</v>
      </c>
      <c r="D16" s="5" t="n">
        <v>55537</v>
      </c>
      <c r="E16" s="5" t="n">
        <v>46714</v>
      </c>
    </row>
    <row r="17" spans="1:5">
      <c r="A17" s="4" t="s">
        <v>737</v>
      </c>
    </row>
    <row r="18" spans="1:5">
      <c r="A18" s="3" t="s">
        <v>733</v>
      </c>
    </row>
    <row r="19" spans="1:5">
      <c r="A19" s="4" t="s">
        <v>86</v>
      </c>
      <c r="B19" s="5" t="n">
        <v>30561</v>
      </c>
      <c r="C19" s="5" t="n">
        <v>23402</v>
      </c>
      <c r="D19" s="5" t="n">
        <v>55537</v>
      </c>
      <c r="E19" s="5" t="n">
        <v>46714</v>
      </c>
    </row>
    <row r="20" spans="1:5">
      <c r="A20" s="4" t="s">
        <v>738</v>
      </c>
    </row>
    <row r="21" spans="1:5">
      <c r="A21" s="3" t="s">
        <v>733</v>
      </c>
    </row>
    <row r="22" spans="1:5">
      <c r="A22" s="4" t="s">
        <v>86</v>
      </c>
      <c r="B22" s="5" t="n">
        <v>0</v>
      </c>
      <c r="C22" s="5" t="n">
        <v>0</v>
      </c>
      <c r="D22" s="5" t="n">
        <v>0</v>
      </c>
      <c r="E22" s="5" t="n">
        <v>0</v>
      </c>
    </row>
    <row r="23" spans="1:5">
      <c r="A23" s="4" t="s">
        <v>739</v>
      </c>
    </row>
    <row r="24" spans="1:5">
      <c r="A24" s="3" t="s">
        <v>733</v>
      </c>
    </row>
    <row r="25" spans="1:5">
      <c r="A25" s="4" t="s">
        <v>86</v>
      </c>
      <c r="B25" s="5" t="n">
        <v>3008</v>
      </c>
      <c r="C25" s="5" t="n">
        <v>2768</v>
      </c>
      <c r="D25" s="5" t="n">
        <v>5841</v>
      </c>
      <c r="E25" s="5" t="n">
        <v>5445</v>
      </c>
    </row>
    <row r="26" spans="1:5">
      <c r="A26" s="4" t="s">
        <v>740</v>
      </c>
    </row>
    <row r="27" spans="1:5">
      <c r="A27" s="3" t="s">
        <v>733</v>
      </c>
    </row>
    <row r="28" spans="1:5">
      <c r="A28" s="4" t="s">
        <v>86</v>
      </c>
      <c r="B28" s="5" t="n">
        <v>10160</v>
      </c>
      <c r="C28" s="5" t="n">
        <v>8555</v>
      </c>
      <c r="D28" s="5" t="n">
        <v>17917</v>
      </c>
      <c r="E28" s="5" t="n">
        <v>16391</v>
      </c>
    </row>
    <row r="29" spans="1:5">
      <c r="A29" s="4" t="s">
        <v>741</v>
      </c>
    </row>
    <row r="30" spans="1:5">
      <c r="A30" s="3" t="s">
        <v>733</v>
      </c>
    </row>
    <row r="31" spans="1:5">
      <c r="A31" s="4" t="s">
        <v>86</v>
      </c>
      <c r="B31" s="5" t="n">
        <v>7152</v>
      </c>
      <c r="C31" s="5" t="n">
        <v>5787</v>
      </c>
      <c r="D31" s="5" t="n">
        <v>12076</v>
      </c>
      <c r="E31" s="5" t="n">
        <v>10946</v>
      </c>
    </row>
    <row r="32" spans="1:5">
      <c r="A32" s="4" t="s">
        <v>720</v>
      </c>
    </row>
    <row r="33" spans="1:5">
      <c r="A33" s="3" t="s">
        <v>733</v>
      </c>
    </row>
    <row r="34" spans="1:5">
      <c r="A34" s="4" t="s">
        <v>86</v>
      </c>
      <c r="B34" s="5" t="n">
        <v>935</v>
      </c>
      <c r="C34" s="5" t="n">
        <v>2029</v>
      </c>
      <c r="D34" s="5" t="n">
        <v>935</v>
      </c>
      <c r="E34" s="5" t="n">
        <v>2029</v>
      </c>
    </row>
    <row r="35" spans="1:5">
      <c r="A35" s="4" t="s">
        <v>721</v>
      </c>
    </row>
    <row r="36" spans="1:5">
      <c r="A36" s="3" t="s">
        <v>733</v>
      </c>
    </row>
    <row r="37" spans="1:5">
      <c r="A37" s="4" t="s">
        <v>86</v>
      </c>
      <c r="B37" s="5" t="n">
        <v>935</v>
      </c>
      <c r="C37" s="5" t="n">
        <v>2029</v>
      </c>
      <c r="D37" s="5" t="n">
        <v>935</v>
      </c>
      <c r="E37" s="5" t="n">
        <v>2029</v>
      </c>
    </row>
    <row r="38" spans="1:5">
      <c r="A38" s="4" t="s">
        <v>742</v>
      </c>
    </row>
    <row r="39" spans="1:5">
      <c r="A39" s="3" t="s">
        <v>733</v>
      </c>
    </row>
    <row r="40" spans="1:5">
      <c r="A40" s="4" t="s">
        <v>86</v>
      </c>
      <c r="B40" s="5" t="n">
        <v>0</v>
      </c>
      <c r="C40" s="5" t="n">
        <v>0</v>
      </c>
      <c r="D40" s="5" t="n">
        <v>0</v>
      </c>
      <c r="E40" s="5" t="n">
        <v>0</v>
      </c>
    </row>
    <row r="41" spans="1:5">
      <c r="A41" s="4" t="s">
        <v>723</v>
      </c>
    </row>
    <row r="42" spans="1:5">
      <c r="A42" s="3" t="s">
        <v>733</v>
      </c>
    </row>
    <row r="43" spans="1:5">
      <c r="A43" s="4" t="s">
        <v>86</v>
      </c>
      <c r="B43" s="5" t="n">
        <v>7361</v>
      </c>
      <c r="C43" s="5" t="n">
        <v>7218</v>
      </c>
      <c r="D43" s="5" t="n">
        <v>9885</v>
      </c>
      <c r="E43" s="5" t="n">
        <v>7998</v>
      </c>
    </row>
    <row r="44" spans="1:5">
      <c r="A44" s="4" t="s">
        <v>724</v>
      </c>
    </row>
    <row r="45" spans="1:5">
      <c r="A45" s="3" t="s">
        <v>733</v>
      </c>
    </row>
    <row r="46" spans="1:5">
      <c r="A46" s="4" t="s">
        <v>86</v>
      </c>
      <c r="B46" s="5" t="n">
        <v>7361</v>
      </c>
      <c r="C46" s="5" t="n">
        <v>7218</v>
      </c>
      <c r="D46" s="5" t="n">
        <v>9885</v>
      </c>
      <c r="E46" s="5" t="n">
        <v>7998</v>
      </c>
    </row>
    <row r="47" spans="1:5">
      <c r="A47" s="4" t="s">
        <v>743</v>
      </c>
    </row>
    <row r="48" spans="1:5">
      <c r="A48" s="3" t="s">
        <v>733</v>
      </c>
    </row>
    <row r="49" spans="1:5">
      <c r="A49" s="4" t="s">
        <v>86</v>
      </c>
      <c r="B49" s="5" t="n">
        <v>0</v>
      </c>
      <c r="C49" s="5" t="n">
        <v>0</v>
      </c>
      <c r="D49" s="5" t="n">
        <v>0</v>
      </c>
      <c r="E49" s="5" t="n">
        <v>0</v>
      </c>
    </row>
    <row r="50" spans="1:5">
      <c r="A50" s="4" t="s">
        <v>744</v>
      </c>
    </row>
    <row r="51" spans="1:5">
      <c r="A51" s="3" t="s">
        <v>733</v>
      </c>
    </row>
    <row r="52" spans="1:5">
      <c r="A52" s="4" t="s">
        <v>86</v>
      </c>
      <c r="B52" s="5" t="n">
        <v>41865</v>
      </c>
      <c r="C52" s="5" t="n">
        <v>35417</v>
      </c>
      <c r="D52" s="5" t="n">
        <v>72198</v>
      </c>
      <c r="E52" s="5" t="n">
        <v>62186</v>
      </c>
    </row>
    <row r="53" spans="1:5">
      <c r="A53" s="4" t="s">
        <v>745</v>
      </c>
    </row>
    <row r="54" spans="1:5">
      <c r="A54" s="3" t="s">
        <v>733</v>
      </c>
    </row>
    <row r="55" spans="1:5">
      <c r="A55" s="4" t="s">
        <v>86</v>
      </c>
      <c r="B55" s="5" t="n">
        <v>41865</v>
      </c>
      <c r="C55" s="5" t="n">
        <v>35417</v>
      </c>
      <c r="D55" s="5" t="n">
        <v>72198</v>
      </c>
      <c r="E55" s="5" t="n">
        <v>62186</v>
      </c>
    </row>
    <row r="56" spans="1:5">
      <c r="A56" s="4" t="s">
        <v>746</v>
      </c>
    </row>
    <row r="57" spans="1:5">
      <c r="A57" s="3" t="s">
        <v>733</v>
      </c>
    </row>
    <row r="58" spans="1:5">
      <c r="A58" s="4" t="s">
        <v>86</v>
      </c>
      <c r="B58" s="5" t="n">
        <v>0</v>
      </c>
      <c r="C58" s="5" t="n">
        <v>0</v>
      </c>
      <c r="D58" s="5" t="n">
        <v>0</v>
      </c>
      <c r="E58" s="5" t="n">
        <v>0</v>
      </c>
    </row>
    <row r="59" spans="1:5">
      <c r="A59" s="4" t="s">
        <v>747</v>
      </c>
    </row>
    <row r="60" spans="1:5">
      <c r="A60" s="3" t="s">
        <v>733</v>
      </c>
    </row>
    <row r="61" spans="1:5">
      <c r="A61" s="4" t="s">
        <v>86</v>
      </c>
      <c r="B61" s="5" t="n">
        <v>1270</v>
      </c>
      <c r="C61" s="5" t="n">
        <v>1476</v>
      </c>
      <c r="D61" s="5" t="n">
        <v>2530</v>
      </c>
      <c r="E61" s="5" t="n">
        <v>2799</v>
      </c>
    </row>
    <row r="62" spans="1:5">
      <c r="A62" s="4" t="s">
        <v>748</v>
      </c>
    </row>
    <row r="63" spans="1:5">
      <c r="A63" s="3" t="s">
        <v>733</v>
      </c>
    </row>
    <row r="64" spans="1:5">
      <c r="A64" s="4" t="s">
        <v>86</v>
      </c>
      <c r="B64" s="5" t="n">
        <v>1270</v>
      </c>
      <c r="C64" s="5" t="n">
        <v>1476</v>
      </c>
      <c r="D64" s="5" t="n">
        <v>2530</v>
      </c>
      <c r="E64" s="5" t="n">
        <v>2799</v>
      </c>
    </row>
    <row r="65" spans="1:5">
      <c r="A65" s="4" t="s">
        <v>749</v>
      </c>
    </row>
    <row r="66" spans="1:5">
      <c r="A66" s="3" t="s">
        <v>733</v>
      </c>
    </row>
    <row r="67" spans="1:5">
      <c r="A67" s="4" t="s">
        <v>86</v>
      </c>
      <c r="B67" s="5" t="n">
        <v>0</v>
      </c>
      <c r="C67" s="5" t="n">
        <v>0</v>
      </c>
      <c r="D67" s="5" t="n">
        <v>0</v>
      </c>
      <c r="E67" s="5" t="n">
        <v>0</v>
      </c>
    </row>
    <row r="68" spans="1:5">
      <c r="A68" s="4" t="s">
        <v>750</v>
      </c>
    </row>
    <row r="69" spans="1:5">
      <c r="A69" s="3" t="s">
        <v>733</v>
      </c>
    </row>
    <row r="70" spans="1:5">
      <c r="A70" s="4" t="s">
        <v>86</v>
      </c>
      <c r="B70" s="5" t="n">
        <v>0</v>
      </c>
      <c r="C70" s="5" t="n">
        <v>0</v>
      </c>
      <c r="D70" s="5" t="n">
        <v>0</v>
      </c>
      <c r="E70" s="5" t="n">
        <v>0</v>
      </c>
    </row>
    <row r="71" spans="1:5">
      <c r="A71" s="4" t="s">
        <v>751</v>
      </c>
    </row>
    <row r="72" spans="1:5">
      <c r="A72" s="3" t="s">
        <v>733</v>
      </c>
    </row>
    <row r="73" spans="1:5">
      <c r="A73" s="4" t="s">
        <v>86</v>
      </c>
      <c r="B73" s="5" t="n">
        <v>0</v>
      </c>
      <c r="C73" s="5" t="n">
        <v>0</v>
      </c>
      <c r="D73" s="5" t="n">
        <v>0</v>
      </c>
      <c r="E73" s="5" t="n">
        <v>0</v>
      </c>
    </row>
    <row r="74" spans="1:5">
      <c r="A74" s="4" t="s">
        <v>752</v>
      </c>
    </row>
    <row r="75" spans="1:5">
      <c r="A75" s="3" t="s">
        <v>733</v>
      </c>
    </row>
    <row r="76" spans="1:5">
      <c r="A76" s="4" t="s">
        <v>86</v>
      </c>
      <c r="B76" s="5" t="n">
        <v>0</v>
      </c>
      <c r="C76" s="5" t="n">
        <v>0</v>
      </c>
      <c r="D76" s="5" t="n">
        <v>0</v>
      </c>
      <c r="E76" s="5" t="n">
        <v>0</v>
      </c>
    </row>
    <row r="77" spans="1:5">
      <c r="A77" s="4" t="s">
        <v>753</v>
      </c>
    </row>
    <row r="78" spans="1:5">
      <c r="A78" s="3" t="s">
        <v>733</v>
      </c>
    </row>
    <row r="79" spans="1:5">
      <c r="A79" s="4" t="s">
        <v>86</v>
      </c>
      <c r="B79" s="5" t="n">
        <v>5223</v>
      </c>
      <c r="C79" s="5" t="n">
        <v>4918</v>
      </c>
      <c r="D79" s="5" t="n">
        <v>6566</v>
      </c>
      <c r="E79" s="5" t="n">
        <v>5421</v>
      </c>
    </row>
    <row r="80" spans="1:5">
      <c r="A80" s="4" t="s">
        <v>754</v>
      </c>
    </row>
    <row r="81" spans="1:5">
      <c r="A81" s="3" t="s">
        <v>733</v>
      </c>
    </row>
    <row r="82" spans="1:5">
      <c r="A82" s="4" t="s">
        <v>86</v>
      </c>
      <c r="B82" s="5" t="n">
        <v>2138</v>
      </c>
      <c r="C82" s="5" t="n">
        <v>2300</v>
      </c>
      <c r="D82" s="5" t="n">
        <v>3319</v>
      </c>
      <c r="E82" s="5" t="n">
        <v>2577</v>
      </c>
    </row>
    <row r="83" spans="1:5">
      <c r="A83" s="4" t="s">
        <v>755</v>
      </c>
    </row>
    <row r="84" spans="1:5">
      <c r="A84" s="3" t="s">
        <v>733</v>
      </c>
    </row>
    <row r="85" spans="1:5">
      <c r="A85" s="4" t="s">
        <v>86</v>
      </c>
      <c r="B85" s="5" t="n">
        <v>878</v>
      </c>
      <c r="C85" s="5" t="n">
        <v>888</v>
      </c>
      <c r="D85" s="5" t="n">
        <v>1728</v>
      </c>
      <c r="E85" s="5" t="n">
        <v>1782</v>
      </c>
    </row>
    <row r="86" spans="1:5">
      <c r="A86" s="4" t="s">
        <v>756</v>
      </c>
    </row>
    <row r="87" spans="1:5">
      <c r="A87" s="3" t="s">
        <v>733</v>
      </c>
    </row>
    <row r="88" spans="1:5">
      <c r="A88" s="4" t="s">
        <v>86</v>
      </c>
      <c r="B88" s="5" t="n">
        <v>326</v>
      </c>
      <c r="C88" s="5" t="n">
        <v>371</v>
      </c>
      <c r="D88" s="5" t="n">
        <v>654</v>
      </c>
      <c r="E88" s="5" t="n">
        <v>742</v>
      </c>
    </row>
    <row r="89" spans="1:5">
      <c r="A89" s="4" t="s">
        <v>757</v>
      </c>
    </row>
    <row r="90" spans="1:5">
      <c r="A90" s="3" t="s">
        <v>733</v>
      </c>
    </row>
    <row r="91" spans="1:5">
      <c r="A91" s="4" t="s">
        <v>86</v>
      </c>
      <c r="B91" s="7" t="n">
        <v>66</v>
      </c>
      <c r="C91" s="7" t="n">
        <v>217</v>
      </c>
      <c r="D91" s="7" t="n">
        <v>148</v>
      </c>
      <c r="E91" s="7" t="n">
        <v>2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16:06:14Z</dcterms:created>
  <dcterms:modified xmlns:dcterms="http://purl.org/dc/terms/" xmlns:xsi="http://www.w3.org/2001/XMLSchema-instance" xsi:type="dcterms:W3CDTF">2018-06-11T16:06:14Z</dcterms:modified>
</cp:coreProperties>
</file>